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Business Segments" sheetId="10" state="visible" r:id="rId10"/>
    <sheet xmlns:r="http://schemas.openxmlformats.org/officeDocument/2006/relationships" name="Inventories" sheetId="11" state="visible" r:id="rId11"/>
    <sheet xmlns:r="http://schemas.openxmlformats.org/officeDocument/2006/relationships" name="Receivables" sheetId="12" state="visible" r:id="rId12"/>
    <sheet xmlns:r="http://schemas.openxmlformats.org/officeDocument/2006/relationships" name="Property and Equipment" sheetId="13" state="visible" r:id="rId13"/>
    <sheet xmlns:r="http://schemas.openxmlformats.org/officeDocument/2006/relationships" name="Deposits with Vendors" sheetId="14" state="visible" r:id="rId14"/>
    <sheet xmlns:r="http://schemas.openxmlformats.org/officeDocument/2006/relationships" name="Intangible Assets" sheetId="15" state="visible" r:id="rId15"/>
    <sheet xmlns:r="http://schemas.openxmlformats.org/officeDocument/2006/relationships" name="Acquisition" sheetId="16" state="visible" r:id="rId16"/>
    <sheet xmlns:r="http://schemas.openxmlformats.org/officeDocument/2006/relationships" name="Lines of Credit" sheetId="17" state="visible" r:id="rId17"/>
    <sheet xmlns:r="http://schemas.openxmlformats.org/officeDocument/2006/relationships" name="Notes Payable" sheetId="18" state="visible" r:id="rId18"/>
    <sheet xmlns:r="http://schemas.openxmlformats.org/officeDocument/2006/relationships" name="Term Loans" sheetId="19" state="visible" r:id="rId19"/>
    <sheet xmlns:r="http://schemas.openxmlformats.org/officeDocument/2006/relationships" name="Floor Plan Loans Payable" sheetId="20" state="visible" r:id="rId20"/>
    <sheet xmlns:r="http://schemas.openxmlformats.org/officeDocument/2006/relationships" name="Promissory Notes" sheetId="21" state="visible" r:id="rId21"/>
    <sheet xmlns:r="http://schemas.openxmlformats.org/officeDocument/2006/relationships" name="Financing Leases" sheetId="22" state="visible" r:id="rId22"/>
    <sheet xmlns:r="http://schemas.openxmlformats.org/officeDocument/2006/relationships" name="Operating Lease" sheetId="23" state="visible" r:id="rId23"/>
    <sheet xmlns:r="http://schemas.openxmlformats.org/officeDocument/2006/relationships" name="Related Parties" sheetId="24" state="visible" r:id="rId24"/>
    <sheet xmlns:r="http://schemas.openxmlformats.org/officeDocument/2006/relationships" name="Shareholders' Deficit"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Supplemental Disclosures of Ca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llowance for Doubtful Accoun_2" sheetId="32" state="visible" r:id="rId32"/>
    <sheet xmlns:r="http://schemas.openxmlformats.org/officeDocument/2006/relationships" name="Business Segments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Acquisition (Tables)" sheetId="38" state="visible" r:id="rId38"/>
    <sheet xmlns:r="http://schemas.openxmlformats.org/officeDocument/2006/relationships" name="Lines of Credit (Tables)" sheetId="39" state="visible" r:id="rId39"/>
    <sheet xmlns:r="http://schemas.openxmlformats.org/officeDocument/2006/relationships" name="Notes Payable (Tables)" sheetId="40" state="visible" r:id="rId40"/>
    <sheet xmlns:r="http://schemas.openxmlformats.org/officeDocument/2006/relationships" name="Term Loans (Tables)" sheetId="41" state="visible" r:id="rId41"/>
    <sheet xmlns:r="http://schemas.openxmlformats.org/officeDocument/2006/relationships" name="Financing Leases (Tables)" sheetId="42" state="visible" r:id="rId42"/>
    <sheet xmlns:r="http://schemas.openxmlformats.org/officeDocument/2006/relationships" name="Operating Lease (Tables)" sheetId="43" state="visible" r:id="rId43"/>
    <sheet xmlns:r="http://schemas.openxmlformats.org/officeDocument/2006/relationships" name="Commitments and Contingencies (" sheetId="44" state="visible" r:id="rId44"/>
    <sheet xmlns:r="http://schemas.openxmlformats.org/officeDocument/2006/relationships" name="Supplemental Disclosures of C_2" sheetId="45" state="visible" r:id="rId45"/>
    <sheet xmlns:r="http://schemas.openxmlformats.org/officeDocument/2006/relationships" name="Income Taxes (Tables)" sheetId="46" state="visible" r:id="rId46"/>
    <sheet xmlns:r="http://schemas.openxmlformats.org/officeDocument/2006/relationships" name="Organization and Nature of Bu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Allowance for Doubtful Accoun_3"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Business Segments (Details)" sheetId="56" state="visible" r:id="rId56"/>
    <sheet xmlns:r="http://schemas.openxmlformats.org/officeDocument/2006/relationships" name="Receivables (Details)" sheetId="57" state="visible" r:id="rId57"/>
    <sheet xmlns:r="http://schemas.openxmlformats.org/officeDocument/2006/relationships" name="Receivables (Details 1)" sheetId="58" state="visible" r:id="rId58"/>
    <sheet xmlns:r="http://schemas.openxmlformats.org/officeDocument/2006/relationships" name="Inventories (Details)" sheetId="59" state="visible" r:id="rId59"/>
    <sheet xmlns:r="http://schemas.openxmlformats.org/officeDocument/2006/relationships" name="Inventories (Details 1)" sheetId="60" state="visible" r:id="rId60"/>
    <sheet xmlns:r="http://schemas.openxmlformats.org/officeDocument/2006/relationships" name="Inventories (Details Textual)" sheetId="61" state="visible" r:id="rId61"/>
    <sheet xmlns:r="http://schemas.openxmlformats.org/officeDocument/2006/relationships" name="Intangible Assets (Details)" sheetId="62" state="visible" r:id="rId62"/>
    <sheet xmlns:r="http://schemas.openxmlformats.org/officeDocument/2006/relationships" name="Intangible Assets (Details 1)" sheetId="63" state="visible" r:id="rId63"/>
    <sheet xmlns:r="http://schemas.openxmlformats.org/officeDocument/2006/relationships" name="Intangible Assets (Details Text" sheetId="64" state="visible" r:id="rId64"/>
    <sheet xmlns:r="http://schemas.openxmlformats.org/officeDocument/2006/relationships" name="Acquisition (Details)" sheetId="65" state="visible" r:id="rId65"/>
    <sheet xmlns:r="http://schemas.openxmlformats.org/officeDocument/2006/relationships" name="Acquisition (Details 1)" sheetId="66" state="visible" r:id="rId66"/>
    <sheet xmlns:r="http://schemas.openxmlformats.org/officeDocument/2006/relationships" name="Acquisition (Details Textual)" sheetId="67" state="visible" r:id="rId67"/>
    <sheet xmlns:r="http://schemas.openxmlformats.org/officeDocument/2006/relationships" name="Lines of Credit (Details)" sheetId="68" state="visible" r:id="rId68"/>
    <sheet xmlns:r="http://schemas.openxmlformats.org/officeDocument/2006/relationships" name="Lines of Credit (Details Textua" sheetId="69" state="visible" r:id="rId69"/>
    <sheet xmlns:r="http://schemas.openxmlformats.org/officeDocument/2006/relationships" name="Term Loans (Details)" sheetId="70" state="visible" r:id="rId70"/>
    <sheet xmlns:r="http://schemas.openxmlformats.org/officeDocument/2006/relationships" name="Term Loans (Details Textual)" sheetId="71" state="visible" r:id="rId71"/>
    <sheet xmlns:r="http://schemas.openxmlformats.org/officeDocument/2006/relationships" name="Floor Plan Loans Payable (Detai" sheetId="72" state="visible" r:id="rId72"/>
    <sheet xmlns:r="http://schemas.openxmlformats.org/officeDocument/2006/relationships" name="Promissory Notes (Details)" sheetId="73" state="visible" r:id="rId73"/>
    <sheet xmlns:r="http://schemas.openxmlformats.org/officeDocument/2006/relationships" name="Financing Leases (Details)" sheetId="74" state="visible" r:id="rId74"/>
    <sheet xmlns:r="http://schemas.openxmlformats.org/officeDocument/2006/relationships" name="Financing Leases (Details Textu" sheetId="75" state="visible" r:id="rId75"/>
    <sheet xmlns:r="http://schemas.openxmlformats.org/officeDocument/2006/relationships" name="Operating Lease (Details)" sheetId="76" state="visible" r:id="rId76"/>
    <sheet xmlns:r="http://schemas.openxmlformats.org/officeDocument/2006/relationships" name="Operating Lease (Details 1)" sheetId="77" state="visible" r:id="rId77"/>
    <sheet xmlns:r="http://schemas.openxmlformats.org/officeDocument/2006/relationships" name="Operating Lease (Details Textua" sheetId="78" state="visible" r:id="rId78"/>
    <sheet xmlns:r="http://schemas.openxmlformats.org/officeDocument/2006/relationships" name="Lease (Details Textual)" sheetId="79" state="visible" r:id="rId79"/>
    <sheet xmlns:r="http://schemas.openxmlformats.org/officeDocument/2006/relationships" name="Related Parties (Details)" sheetId="80" state="visible" r:id="rId80"/>
    <sheet xmlns:r="http://schemas.openxmlformats.org/officeDocument/2006/relationships" name="Shareholders' Deficit (Details)" sheetId="81" state="visible" r:id="rId81"/>
    <sheet xmlns:r="http://schemas.openxmlformats.org/officeDocument/2006/relationships" name="Notes Payable (Details)" sheetId="82" state="visible" r:id="rId82"/>
    <sheet xmlns:r="http://schemas.openxmlformats.org/officeDocument/2006/relationships" name="Notes Payable (Details Textual)"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upplemental Disclosures of C_3"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Income Taxes (Details 3)" sheetId="90" state="visible" r:id="rId90"/>
    <sheet xmlns:r="http://schemas.openxmlformats.org/officeDocument/2006/relationships" name="Income Taxes (Details 4)" sheetId="91" state="visible" r:id="rId91"/>
    <sheet xmlns:r="http://schemas.openxmlformats.org/officeDocument/2006/relationships" name="Income Taxes (Details Textual)" sheetId="92" state="visible" r:id="rId92"/>
    <sheet xmlns:r="http://schemas.openxmlformats.org/officeDocument/2006/relationships" name="Subsequent Events (Details Text" sheetId="93" state="visible" r:id="rId93"/>
  </sheets>
  <definedNames/>
  <calcPr calcId="124519" fullCalcOnLoad="1"/>
</workbook>
</file>

<file path=xl/sharedStrings.xml><?xml version="1.0" encoding="utf-8"?>
<sst xmlns="http://schemas.openxmlformats.org/spreadsheetml/2006/main" uniqueCount="1156">
  <si>
    <t>Document and Entity Information</t>
  </si>
  <si>
    <t>9 Months Ended</t>
  </si>
  <si>
    <t>Sep. 30, 2019</t>
  </si>
  <si>
    <t>Document and Entity Information [Abstract]</t>
  </si>
  <si>
    <t>Entity Registrant Name</t>
  </si>
  <si>
    <t>1847 Holdings LLC</t>
  </si>
  <si>
    <t>Entity Central Index Key</t>
  </si>
  <si>
    <t>0001599407</t>
  </si>
  <si>
    <t>Amendment Flag</t>
  </si>
  <si>
    <t>true</t>
  </si>
  <si>
    <t>Amendment Description</t>
  </si>
  <si>
    <t>Amendment No 1</t>
  </si>
  <si>
    <t>Document Type</t>
  </si>
  <si>
    <t>S-1/A</t>
  </si>
  <si>
    <t>Entity Filer Category</t>
  </si>
  <si>
    <t>Non-accelerated Filer</t>
  </si>
  <si>
    <t>Entity Small Business</t>
  </si>
  <si>
    <t>Entity Emerging Growth Company</t>
  </si>
  <si>
    <t>false</t>
  </si>
  <si>
    <t>Entity Incorporation State Country Code</t>
  </si>
  <si>
    <t>DE</t>
  </si>
  <si>
    <t>Consolidated Balance Sheets - USD ($)</t>
  </si>
  <si>
    <t>Dec. 31, 2018</t>
  </si>
  <si>
    <t>Dec. 31, 2017</t>
  </si>
  <si>
    <t>Current Assets</t>
  </si>
  <si>
    <t>Cash</t>
  </si>
  <si>
    <t>Accounts receivable, net</t>
  </si>
  <si>
    <t>Inventories, net</t>
  </si>
  <si>
    <t>Prepaid expenses and other current assets</t>
  </si>
  <si>
    <t>TOTAL CURRENT ASSETS</t>
  </si>
  <si>
    <t>Property and equipment, net</t>
  </si>
  <si>
    <t>Operating lease right of use assets</t>
  </si>
  <si>
    <t xml:space="preserve"> </t>
  </si>
  <si>
    <t>Goodwill</t>
  </si>
  <si>
    <t>Intangible assets, net</t>
  </si>
  <si>
    <t>Other assets</t>
  </si>
  <si>
    <t>TOTAL ASSETS</t>
  </si>
  <si>
    <t>CURRENT LIABILITIES</t>
  </si>
  <si>
    <t>Accounts payable and accrued expenses</t>
  </si>
  <si>
    <t>Floor plan payable</t>
  </si>
  <si>
    <t>Current portion of operating lease liability</t>
  </si>
  <si>
    <t>Advances, related party</t>
  </si>
  <si>
    <t>Lines of credit</t>
  </si>
  <si>
    <t>Note payable - related party, including accrued interest of $14,647 and $7,549 as of September 30, 2019 and December 31, 2018, respectively</t>
  </si>
  <si>
    <t>Loan payable, related party - current portion</t>
  </si>
  <si>
    <t>Notes payable - current portion</t>
  </si>
  <si>
    <t>Uncertain tax liability</t>
  </si>
  <si>
    <t>Warrant liability</t>
  </si>
  <si>
    <t>Promissory notes - current portion</t>
  </si>
  <si>
    <t>Customer deposits</t>
  </si>
  <si>
    <t>Current portion of financing lease liability</t>
  </si>
  <si>
    <t>TOTAL CURRENT LIABILITIES</t>
  </si>
  <si>
    <t>Non-current notes-payable</t>
  </si>
  <si>
    <t>Operating lease liability - long term, net of current portion</t>
  </si>
  <si>
    <t>Promissory note payable - long term</t>
  </si>
  <si>
    <t>Non-current deferred tax liability</t>
  </si>
  <si>
    <t>Accrued expenses - long term, related party</t>
  </si>
  <si>
    <t>Loan payable, related party - long term, net of current portion</t>
  </si>
  <si>
    <t>Financing and capital lease liability, net of current portion</t>
  </si>
  <si>
    <t>Vesting note payable</t>
  </si>
  <si>
    <t>TOTAL LIABILITIES</t>
  </si>
  <si>
    <t>SHAREHOLDERS' DEFICIT</t>
  </si>
  <si>
    <t>Allocation shares, 1,000 shares issued and outstanding</t>
  </si>
  <si>
    <t>Common Shares, 500,000,000 shares authorized, 3,165,625 and 3,115,625 shares issued and outstanding as of September 30, 2019 and December 31, 2018, respectively</t>
  </si>
  <si>
    <t>Additional paid-in capital</t>
  </si>
  <si>
    <t>Accumulated deficit</t>
  </si>
  <si>
    <t>TOTAL SHAREHOLDERS' DEFICIT</t>
  </si>
  <si>
    <t>NONCONTROLLING INTERESTS</t>
  </si>
  <si>
    <t>TOTAL LIABILITIES AND SHAREHOLDERS' DEFICIT</t>
  </si>
  <si>
    <t>Consolidated Balance Sheets (Parenthetical) - USD ($)</t>
  </si>
  <si>
    <t>Note payable - related party, including accrued interest</t>
  </si>
  <si>
    <t>Allocation shares, issued</t>
  </si>
  <si>
    <t>Allocation shares, outstanding</t>
  </si>
  <si>
    <t>Common shares, authorized</t>
  </si>
  <si>
    <t>Common shares, issued</t>
  </si>
  <si>
    <t>Common shares, outstanding</t>
  </si>
  <si>
    <t>Consolidated Statements of Operations (Unaudited) - USD ($)</t>
  </si>
  <si>
    <t>3 Months Ended</t>
  </si>
  <si>
    <t>12 Months Ended</t>
  </si>
  <si>
    <t>Sep. 30, 2018</t>
  </si>
  <si>
    <t>REVENUES</t>
  </si>
  <si>
    <t>Services</t>
  </si>
  <si>
    <t>Sales of parts and equipment</t>
  </si>
  <si>
    <t>Furniture and appliances</t>
  </si>
  <si>
    <t>TOTAL REVENUE</t>
  </si>
  <si>
    <t>OPERATING EXPENSES</t>
  </si>
  <si>
    <t>Cost of sales</t>
  </si>
  <si>
    <t>Personnel costs</t>
  </si>
  <si>
    <t>Depreciation and amortization</t>
  </si>
  <si>
    <t>Fuel</t>
  </si>
  <si>
    <t>General and administrative</t>
  </si>
  <si>
    <t>TOTAL OPERATING EXPENSES</t>
  </si>
  <si>
    <t>NET LOSS FROM OPERATIONS</t>
  </si>
  <si>
    <t>OTHER INCOME (EXPENSE)</t>
  </si>
  <si>
    <t>Financing costs and loss on early extinguishment of debt</t>
  </si>
  <si>
    <t>Write-down of assets</t>
  </si>
  <si>
    <t>Write-off of contingent consideration</t>
  </si>
  <si>
    <t>Interest expense</t>
  </si>
  <si>
    <t>Change in warrant liability</t>
  </si>
  <si>
    <t>Other income (expense)</t>
  </si>
  <si>
    <t>Gain (loss) on sale of property and equipment</t>
  </si>
  <si>
    <t>TOTAL OTHER INCOME (EXPENSE)</t>
  </si>
  <si>
    <t>NET LOSS BEFORE INCOME TAXES</t>
  </si>
  <si>
    <t>INCOME TAX EXPENSE (BENEFIT)</t>
  </si>
  <si>
    <t>NET LOSS BEFORE NON-CONTROLLING INTERESTS</t>
  </si>
  <si>
    <t>NON-CONTROLLING INTEREST</t>
  </si>
  <si>
    <t>NET LOSS ATTRIBUTABLE TO 1847 HOLDINGS SHAREHOLDERS</t>
  </si>
  <si>
    <t>Net Loss Per Common Share: Basic and diluted</t>
  </si>
  <si>
    <t>Weighted-average number of common shares outstanding: Basic and diluted</t>
  </si>
  <si>
    <t>Consolidated Statements of Shareholders' Deficit (Unaudited) - USD ($)</t>
  </si>
  <si>
    <t>Common Shares</t>
  </si>
  <si>
    <t>Allocation Shares</t>
  </si>
  <si>
    <t>Additional Paid-In Capital</t>
  </si>
  <si>
    <t>Accumulated Deficit</t>
  </si>
  <si>
    <t>Non-Controlling Interest</t>
  </si>
  <si>
    <t>Total</t>
  </si>
  <si>
    <t>Beginning Balance, Amount at Dec. 31, 2016</t>
  </si>
  <si>
    <t>Beginning Balance, Shares at Dec. 31, 2016</t>
  </si>
  <si>
    <t>Non-controlling interest granted in the acquisition of Neese, Inc.</t>
  </si>
  <si>
    <t>Net loss</t>
  </si>
  <si>
    <t>Ending Balance, Amount at Dec. 31, 2017</t>
  </si>
  <si>
    <t>Ending Balance, Shares at Dec. 31, 2017</t>
  </si>
  <si>
    <t>Ending Balance, Amount at Mar. 31, 2018</t>
  </si>
  <si>
    <t>Ending Balance, Shares at Mar. 31, 2018</t>
  </si>
  <si>
    <t>Beginning Balance, Amount at Dec. 31, 2017</t>
  </si>
  <si>
    <t>Beginning Balance, Shares at Dec. 31, 2017</t>
  </si>
  <si>
    <t>Ending Balance, Amount at Dec. 31, 2018</t>
  </si>
  <si>
    <t>Ending Balance, Shares at Dec. 31, 2018</t>
  </si>
  <si>
    <t>Beginning Balance, Amount at Mar. 31, 2018</t>
  </si>
  <si>
    <t>Beginning Balance, Shares at Mar. 31, 2018</t>
  </si>
  <si>
    <t>Ending Balance, Amount at Jun. 30, 2018</t>
  </si>
  <si>
    <t>Ending Balance, Shares at Jun. 30, 2018</t>
  </si>
  <si>
    <t>Ending Balance, Amount at Sep. 30, 2018</t>
  </si>
  <si>
    <t>Ending Balance, Shares at Sep. 30, 2018</t>
  </si>
  <si>
    <t>Beginning Balance, Amount at Dec. 31, 2018</t>
  </si>
  <si>
    <t>Beginning Balance, Shares at Dec. 31, 2018</t>
  </si>
  <si>
    <t>Ending Balance, Amount at Mar. 31, 2019</t>
  </si>
  <si>
    <t>Ending Balance, Shares at Mar. 31, 2019</t>
  </si>
  <si>
    <t>Common shares and warrants issued in connection with convertible note payable, Amount</t>
  </si>
  <si>
    <t>Common shares and warrants issued in connection with convertible note payable, Shares</t>
  </si>
  <si>
    <t>Ending Balance, Amount at Jun. 30, 2019</t>
  </si>
  <si>
    <t>Ending Balance, Shares at Jun. 30, 2019</t>
  </si>
  <si>
    <t>Ending Balance, Amount at Sep. 30, 2019</t>
  </si>
  <si>
    <t>Ending Balance, Shares at Sep. 30, 2019</t>
  </si>
  <si>
    <t>Consolidated Statements of Cash Flows (Unaudited) - USD ($)</t>
  </si>
  <si>
    <t>OPERATING ACTIVITIES</t>
  </si>
  <si>
    <t>Adjustments to reconcile net loss to net cash used in by operating activities:</t>
  </si>
  <si>
    <t>Amortization of financing costs</t>
  </si>
  <si>
    <t>Loss on extinguishment of debt</t>
  </si>
  <si>
    <t>Financing costs</t>
  </si>
  <si>
    <t>Loan contingency write-down</t>
  </si>
  <si>
    <t>Amortization of warrant feature of note payable</t>
  </si>
  <si>
    <t>Amortization of OID interest</t>
  </si>
  <si>
    <t>Amortization of operating lease right of use assets</t>
  </si>
  <si>
    <t>Changes in operating assets and liabilities:</t>
  </si>
  <si>
    <t>Increase accounts receivable</t>
  </si>
  <si>
    <t>Decrease in inventory</t>
  </si>
  <si>
    <t>Decrease (increase) in prepaid expenses and other assets</t>
  </si>
  <si>
    <t>Increase in accounts payable and accrued expenses</t>
  </si>
  <si>
    <t>Increase in uncertain tax position</t>
  </si>
  <si>
    <t>Decrease in deferred tax liability and prepaid tax</t>
  </si>
  <si>
    <t>Increase in other liabilities</t>
  </si>
  <si>
    <t>Accounts receivable</t>
  </si>
  <si>
    <t>Inventory</t>
  </si>
  <si>
    <t>Prepaid expenses and other assets</t>
  </si>
  <si>
    <t>Other current liabilities</t>
  </si>
  <si>
    <t>Operating lease liability</t>
  </si>
  <si>
    <t>Uncertain tax position and deferred taxes</t>
  </si>
  <si>
    <t>Due to related parties</t>
  </si>
  <si>
    <t>Net cash used in operating activities</t>
  </si>
  <si>
    <t>INVESTING ACTIVITIES</t>
  </si>
  <si>
    <t>Cash acquired in acquisition</t>
  </si>
  <si>
    <t>Proceeds from the sale of fixed assets</t>
  </si>
  <si>
    <t>Acquisition of Goedeker, net of cash acquired</t>
  </si>
  <si>
    <t>Proceeds from the sale of property and equipment</t>
  </si>
  <si>
    <t>Purchase of equipment</t>
  </si>
  <si>
    <t>Net cash provided by investing activities</t>
  </si>
  <si>
    <t>FINANCING ACTIVITIES</t>
  </si>
  <si>
    <t>Proceeds of short-term borrowings</t>
  </si>
  <si>
    <t>Proceeds from notes payable</t>
  </si>
  <si>
    <t>Repayment of notes payable</t>
  </si>
  <si>
    <t>Note payable - related party</t>
  </si>
  <si>
    <t>Repayment of lines of credit</t>
  </si>
  <si>
    <t>Repayment of financing leases</t>
  </si>
  <si>
    <t>Principal payments on capital lease obligation</t>
  </si>
  <si>
    <t>Loans from (repayments to) related party</t>
  </si>
  <si>
    <t>Financing costs and early extinguishment of debt</t>
  </si>
  <si>
    <t>Net cash provided by (used in) financing activities</t>
  </si>
  <si>
    <t>NET CHANGE IN CASH</t>
  </si>
  <si>
    <t>CASH</t>
  </si>
  <si>
    <t>Beginning of period</t>
  </si>
  <si>
    <t>End of period</t>
  </si>
  <si>
    <t>SUPPLEMENTAL DISCLOSURE OF CASH FLOW INFORMATION</t>
  </si>
  <si>
    <t>Interest paid</t>
  </si>
  <si>
    <t>Income taxes paid</t>
  </si>
  <si>
    <t>NON-CASH FINANCING AND INVESTING ACTIVITIES</t>
  </si>
  <si>
    <t>Acquisition of subsidiary</t>
  </si>
  <si>
    <t>Grant of non-controlling interest</t>
  </si>
  <si>
    <t>Inventory converted to fixed assets</t>
  </si>
  <si>
    <t>Refinancing of capital lease</t>
  </si>
  <si>
    <t>Refinancing of Kenworth loan</t>
  </si>
  <si>
    <t>Refinancing of line of credit</t>
  </si>
  <si>
    <t>Organization and Nature of Business</t>
  </si>
  <si>
    <t>Organization and Nature of Business [Abstract]</t>
  </si>
  <si>
    <t>ORGANIZATION AND NATURE OF BUSINESS</t>
  </si>
  <si>
    <t>NOTE 1—ORGANIZATION AND NATURE OF BUSINESS 1847 Holdings LLC (the "Company")
was formed under the laws of the State of Delaware on January 22, 2013. The Company is in the business of acquiring small
businesses in a variety of different industries. On March 3, 2017, the Company's wholly-owned
subsidiary 1847 Neese Inc., a Delaware corporation ("1847 Neese"), entered into a stock purchase agreement with Neese,
Inc., an Iowa corporation ("Neese"), and Alan Neese and Katherine Neese, pursuant to which 1847 Neese acquired all
of the issued and outstanding capital stock of Neese. As a result of this transaction, the Company owns 55% of 1847 Neese, with
the remaining 45% held by the sellers. On January 10, 2019, the Company established
1847 Goedeker Inc. ("Goedeker") as a wholly-owned subsidiary in the State of Delaware in connection with the proposed
acquisition of assets from Goedeker Television Co., Inc., a Missouri corporation ("Goedeker Television"), described
below. On March 20, 2019, the Company established 1847 Goedeker Holdco Inc. ("1847 Holdco") as a wholly-owned subsidiary
in the State of Delaware and subsequently transferred all of its shares in Goedeker to 1847 Holdco, such that Goedeker became
a wholly-owned subsidiary of 1847 Holdco. On January 18, 2019, Goedeker entered into
an asset purchase agreement with Goedeker Television and Steve Goedeker and Mike Goedeker, pursuant to which, on April 5, 2019,
Goedeker acquired substantially all of the assets of Goedeker Television used in its retail appliance and furniture business (see
Note 9). As a result of this transaction, the Company owns 70% of 1847 Holdco, with the remaining 30% held by third-parties. (See
Note 17). The consolidated financial statements include
the accounts of the Company and its consolidated subsidiaries, 1847 Neese, Neese, 1847 Holdco and Goedeker. All significant intercompany
balances and transactions have been eliminated in consolidation.</t>
  </si>
  <si>
    <t>NOTE 1—ORGANIZATION AND NATURE OF BUSINESS 1847 Holdings LLC (the "Company")
was formed under the laws of the State of Delaware on January 22, 2013. The Company is in the business of acquiring small
businesses in a variety of different industries. As of December 31, 2018, the Company has
consummated three acquisitions. In September 2013, the Company's wholly-owned subsidiary 1847 Management Services Inc. ("1847
Management") acquired a 50% interest in each of two consulting firms previously controlled by the Company's Chief
Executive Officer, PPI Management Group, LLC and Christals Management, LLC. On October 3, 2017, the Company's board of directors
decided to discontinue 1847 Management's operations in order to devote more time and resources to Neese, Inc. and future
acquisitions. On March 3, 2017, the Company's wholly-owned
subsidiary 1847 Neese Inc., a Delaware corporation ("1847 Neese"), entered into a stock purchase agreement with Neese,
Inc., an Iowa corporation ("Neese"), and Alan Neese and Katherine Neese, pursuant to which 1847 Neese acquired all
of the issued and outstanding capital stock of Neese. On November 9, 2018, the Company established
1847 CB, Inc. ("1847 CB") as a wholly-owned subsidiary in the State of Delaware in connection with the proposed acquisition
of Cornerstone Builders of SW Florida, Inc. (see Note 17). On January 10, 2019, the Company formed 1847
Goedeker Inc. as a wholly-owned subsidiary in the State of Delaware in connection with the proposed acquisition of assets from
Goedeker Television Co., Inc. (see Note 19). On March 20, 2019, the Company formed 1847 Goedeker Holdco Inc. as a wholly-owned
subsidiary in the State of Delaware. On March 22, 2019, the Company transferred all of its shares in 1847 Goedeker Inc. to 1847
Goedeker Holdco Inc. The consolidated financial statements include
the accounts of the Company and its subsidiaries, 1847 Neese, Neese and 1847 CB. All significant intercompany balances and transactions
have been eliminated in consolidation.</t>
  </si>
  <si>
    <t>Summary of Significant Accounting Policies</t>
  </si>
  <si>
    <t>Accounting Policies [Abstract]</t>
  </si>
  <si>
    <t>SUMMARY OF SIGNIFICANT ACCOUNTING POLICIES</t>
  </si>
  <si>
    <t>NOTE
2—SUMMARY OF SIGNIFICANT ACCOUNTING POLICIES Basis
of Presentation The
financial statements of the Company have been prepared without audit in accordance with generally accepted accounting principles
in the United States of America ("GAAP") and are presented in US dollars. In
the opinion of management, all adjustments (consisting of normal recurring accruals) considered necessary for a fair presentation
have been included. Operating results for the three and nine month periods ended September 30, 2019 are not necessarily indicative
of the results that may be expected for the year ending December 31, 2019. These
unaudited interim condensed consolidated financial statements should be read in conjunction with the audited consolidated financial
statements and notes thereto contained in the Company's annual report on Form 10-K for the year ended December 31, 2018. Accounting
Basis The
Company uses the accrual basis of accounting and GAAP. The Company has adopted a calendar year end. Stock
Splits On
January 22, 2018, the Company completed a 1-for-5 reverse split of its outstanding common shares. As a result of this stock split,
the Company's issued and outstanding common shares decreased from 3,115,500 to 623,125 shares. On
May 10, 2018, the Company completed a 5-for-1 forward stock split of its outstanding common shares. As a result of this stock
split, the Company's issued and outstanding common shares increased from 623,125 to 3,115,625 shares. Accordingly,
all share and per share information has been restated to retroactively show the effect of these stock splits. Segment
Reporting The
Financial Accounting Standards Board ("FASB") Accounting Standard Codification ("ASC") Topic 280, Segment
Reporting, requires that an enterprise report selected information about reportable segments in its financial reports issued to
its stockholders. Beginning with the second quarter of 2019, the Company changed its operating and reportable segments from one
segment to two segments: the Land Management Segment, which is operated by Neese, and the Retail and Appliances Segment, which
is operated by Goedeker. The
Land Management Segment will be responsible for the activities that provide professional services on waste disposal and land application
services based in Grand Junction, Iowa. The
Retail and Appliances Segment will be responsible for the activities in e-commerce destination for home furnishings, including
appliances, furniture, bath and kitchen fixtures, décor, lighting and home goods based in St. Louis, Missouri. The
Company provides general corporate services to its segments; however, these services are not considered when making operating
decisions and assessing segment performance. These services are reported under "Holding Company" below and these include
costs associated with executive management, financing activities and public company compliance. Cash
and Cash Equivalents The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Statements of Operations reclassifications have been made in the presentation of the Company's prior financial statements
and accompanying notes to conform to the presentation as of and for the three and nine months ended September 30, 2019. The Company
reclassified certain operating expense accounts in the Consolidated Statement of Operations. The reclassification had no impact
on financial position, net income, or shareholder's equity. Revenue
Recognition and Cost of Revenue On
January 1, 2018, the Company adopted Accounting Standards Update ("ASU") No. 2014-09, Revenue from Contracts
with Customers (Topic 606) Revenue Recognition Land
Management Segment Neese's
payment terms are due on demand from acceptance of delivery. Neese does not incur incremental costs obtaining purchase orders
from customers, however, if Neese did, because all of Neese's contracts are less than a year in duration, any contract costs
incurred would be expensed rather than capitalized. The
revenue that Neese recognizes arises from orders it receives from customers. Neese's performance obligations under the customer
orders correspond to each service delivery or sale of equipment that Neese makes to customers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Neese's products, which generally occurs at the later of when the customer obtains title to the equipment
or when the customer assumes risk of loss. The transfer of control generally occurs at a point of delivery. Once this occurs,
Neese has satisfied its performance obligation and Neese recognizes revenue. Neese
also sells equipment by posting it on auction sites specializing in farm equipment. Neese posts the equipment for sale on a "magazine"
site for several weeks before the auction. When Neese decides to sell, it moves the equipment to the auction site. The auctions
are one day. If Neese accepts a bid, the customer pays the bid price and arranges for pick-up of the equipment. Transaction
Price ‒ Neese agrees with customers on the selling price of each transaction. This transaction price is generally based
on the agreed upon service fee. In Neese's contracts with customers, it allocates the entire transaction price to the service
fee to the customer, which is the basis for the determination of the relative standalone selling price allocated to each performance
obligation. Any sales tax, value added tax, and other tax Neese collects concurrently with revenue-producing activities are excluded
from revenue. If
Neese continued to apply legacy revenue recognition guidance for the three and nine months ended September 30, 2019, revenues,
gross margin, and net loss would not have changed. Substantially
all of Neese's sales are to businesses, including farmers or municipalities and very little to individuals. Disaggregated
Revenue ‒ Neese disaggregates revenue from contracts with customers by contract type, as it believes it best depicts how
the nature, amount, timing and uncertainty of revenue and cash flows are affected by economic factors. Neese's
revenue by contract type is as follows:
Three Months Ended Nine Months Ended
2019 2018 2019 2018
Revenues
Trucking $ 383,709 $ 568,004 $ 1,267,550 $ 1,580,032
Waste hauling and pumping 40,781 45,349 417,138 296,891
Repairs 181,129 163,618 309,330 429,348
Other 136,422 106,489 299,747 236,816
Total services 742,041 883,460 2,293,765 2,543,087
Sales of parts and equipment 670,221 583,054 1,523,031 1,155,668
Total revenue $ 1,412,262 $ 1,466,514 $ 3,816,796 $ 3,698,755 Performance
Obligations ‒ Performance obligations for the different types of services are discussed below:
● Trucking
● Waste
Hauling and pumping
● Repairs
● Sales
of parts and equipment Accounts
Receivable, Net ‒ Accounts receivable, net, are amounts due from customers where there is an unconditional right to consideration.
Unbilled receivables of $0 and $139,766 are included in this balance at September 30, 2019 and December 31, 2018, respectively.
The payment of consideration related to these unbilled receivables is subject only to the passage of time. Neese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Neese has exhausted all collection efforts, the outstanding receivable balance
relating to services provided is written off against the allowance. Additions to the provision for bad debt are charged to expense. Neese
determined that an allowance for loss of $29,001 was required at September 30, 2019 and December 31, 2018. Retail
and Appliances Segment Goedeker
collects the full sales price from the customer at the time the order is placed. Goedeker does not incur incremental costs obtaining
purchase orders from customers, however, if Goedeker did, because all Goedeker's contracts are less than a year in duration,
any contract costs incurred would be expensed rather than capitalized. The
revenue that Goedeker recognizes arises from orders it receives from customers. Goedeker'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Goedeker's products, which generally occurs when the customer assumes the risk of loss. The transfer of control generally
occurs at the point of shipment. Once this occurs, Goedeker has satisfied its performance obligation and Goedeker recognizes revenue.
Revenue from the sale of long-term service warranties are recognized net of costs to sell the contracts to the third-party warranty
service company. Transaction
Price ‒ Goedeker agrees with customers on the selling price of each transaction. This transaction price is generally based
on the agreed upon sales price. In Goedeker's contracts with customers, it allocates the entire transaction price to the
sales price, which is the basis for the determination of the relative standalone selling price allocated to each performance obligation.
Any sales tax, value added tax, and other tax Goedeker collects concurrently with revenue-producing activities are excluded from
revenue. If
Goedeker continued to apply legacy revenue recognition guidance for the three and nine months ended September 30, 2019, revenues,
gross margin, and net loss would not have changed. Cost
of revenue includes the cost of purchased merchandise plus the cost of delivering merchandise and where applicable installation,
net of promotional rebates and other incentives received from vendors. Substantially
all Goedeker's sales are to individual retail consumers. Disaggregated
Revenue Goedeker's
revenue by sales type is as follows:
Three Months Ended Nine Months Ended
2019 2018 2019 2018
Appliance sales $ 10,086,489 $ - $ 18,535,801 $ -
Furniture sales 1,398,843 - 2,969,390 -
Other sales 646,771 - 1,242,962 -
Total revenue $ 12,132,103 $ - $ 22,748,153 $ - Performance
Obligations – Goedeker's performance obligations include delivery of products and, in some instances, performance
of services such as installation. Revenue for the sale of merchandise is recognized upon shipment to the customer; or in some
instances, upon delivery and installation of the product which typically occur simultaneously. 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 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 Inventory Inventory
consists of finished products acquired for resale and is valued at the lower-of-cost-or-market with cost determined on a specific
item basis for the Neese and of finished products acquired for resale and is valued at the low-of-cost-or-market with cost determined
on a average item basis for Goedeker. The Company periodically evaluates the value of items in inventory and provides write-downs
to inventory based on its estimate of market conditions. The Company estimated an obsolescence allowance of $99,546 at September
30, 2019 and December 31, 2018. Property
and Equipment Property
and equipment is stated at cost. Depreciation of furniture, vehicles and equipment is calculated using the straight-line method
over the estimated useful lives as follows:
Useful Life (Years)
Building and Improvements 4
Machinery and Equipment 3-7
Tractors 3-7
Trucks and vehicles 3-6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Fair
Value of Financial Instruments The
Company's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 Derivative
Instrument Liability The
Company accounts for derivative instruments in accordance with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9, the Company classified a warrant issued in conjunction with a term loan as a derivative instrument. (see Note 11).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three and nine months ended September 30, 2019, the following 895,565 potentially dilutive securities were excluded from diluted
loss per share: 200,000 for outstanding warrants and 695,565 related to the convertible note payable and accrued interest. There
are no such common share equivalents outstanding as of September 30, 2018.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external bank lines of credit and the sale of
a note to support cashflow from operations. As of and for the nine months ended September 30, 2019, the Company had a net loss
attributable to 1847 Holdings shareholders of $1,978,241, negative working capital of $9,612,640 and net cash used in operations
of $954,532. Management believes that based on relevant conditions and events that are known and reasonably knowable that
its forecasts, for one year from the date of the filing of the consolidated financial statements in this Quarterly Report on Form
10-Q, indicate improved operations and the Company's ability to continue operations as a going concern. The Company has
contingency plans to reduce or defer expenses and cash outlays should operations not improve in the look forward period. Recent
Accounting Pronouncements Not
Yet Adopted In
January 2017, the FASB issued ASU No. 2017-04, Intangibles - Goodwill and Other: Simplifying the Test for Goodwill Impairment.
In
June 2016, the FASB issued ASU 2016-13 Financial Instruments-Credit Losses (Topic 326): Measurement of Credit Losses on Financial
Instruments Recently
Adopted In
February 2016, the FASB issued ASU 2016-02, Leases</t>
  </si>
  <si>
    <t>NOTE 2—SUMMARY OF SIGNIFICANT ACCOUNTING POLICIES Basis of Presentation The financial statements of the Company have
been prepared in accordance with generally accepted accounting principles in the United States of America ("GAAP")
and are presented in US dollars. Accounting Basis The Company uses the accrual basis of accounting
and GAAP. The Company has adopted a calendar year end. Stock Splits On June 9, 2017, the Company completed a
1-for-25 reverse stock split of its outstanding common shares. As a result of this stock split, the Company's issued and
outstanding common shares decreased from 77,887,500 to 3,115,500 shares. On January 22, 2018, the Company completed
a 1-for-5 reverse split of its outstanding common shares. As a result of this stock split, the Company's issued and outstanding
common shares decreased from 3,115,500 to 623,125 shares. On May 10, 2018, the Company completed a
5-for-1 forward stock split of its outstanding common shares. As a result of this stock split, the Company's issued and
outstanding common shares increased from 623,125 to 3,115,625 shares. Accordingly, all share and per share information
has been restated to retroactively show the effect of these stock splits. Cash and Cash Equivalents The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Statements of Operations reclassifications
have been made in the presentation of the Company's prior financial statements and accompanying notes to conform to the
presentation as of and for the year ended December 31, 2018. Revenue Recognition and Cost of Revenue On January 1, 2018, the Company adopted Accounting
Standards Update ("ASU") No. 2014-09, Revenue from Contracts with Customers (Topic 606), which supersedes the revenue
recognition requirements in Accounting Standards Codificatio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purchase orders, including significant judgments. The Company's payment terms are due on demand from acceptance of
delivery. The Company does not incur incremental costs obtaining purchase orders from customers, however, if the Company did,
because all of the Company's contracts are less than a year in duration, any contract costs incurred would be expensed rather
than capitalized. The Company's adoption of this ASU resulted in no change to the Company's results of operations
or balance sheet. The revenue that the Company recognizes arises
from orders the Company receives from customers. The Company's performance obligations under the customer orders correspond
to each service delivery or sale of equipment that the Company makes to customer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the Company's products, which generally occurs at the later of when the customer obtains title to the equipment or
when the customer assumes risk of loss. The transfer of control generally occurs at a point of delivery. Once this occurs, the
Company has satisfied its performance obligation and the Company recognizes revenue. The Company also sells equipment by posting
it on auction sites specializing in farm equipment. The Company posts the equipment for sale on a "magazine" site
for several weeks before the auction. When the Company decides to sell, it moves the equipment to the auction site. The auctions
are one day. If the Company accepts a bid, the customer pays the bid price and arranges for pick-up of the equipment. Transaction Price: If the Company continued to apply legacy
revenue recognition guidance for the year ended December 31, 2018, revenues, gross margin, and net loss would not have changed. Substantially all of the Company's
sales are to businesses, including farmers or municipalities and very little to individuals. 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 Inventory Inventory consists of finished product acquired
for resale and is valued at the lower-of-cost-or-market with cost determined on a specific item basis. The Company periodically
evaluates the value of items in inventory and provides write-downs to inventory based on its estimate of market conditions. The
Company estimated it needed an obsolescence allowance of $99,546 and $70,000 at December 31, 2018 and 2017, respectively. For
the periods ended December 31, 2018 and 2017 the Company charged $48,000 and $70,000, respectively, to operating expenses. Property and Equipment Property and equipment is stated at cost.
Depreciation of furniture, vehicles and equipment is calculated using the straight-line method over the estimated useful lives
as follows:
Useful Life
Building and Improvements 4
Machinery &amp; Equipment 3-7
Tractors 3-7
Trucks and vehicles 3-6 Goodwill and Intangible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Customer-Related Straight-line basis 5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Fair Value of Financial Instruments The Company's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December 31, 2018 and 2017. Comprehensive Income The Company has established standards for
reporting and displaying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 Going Concern Assessment Beginning with the year ended December 31,
2018 and all annual and interim periods thereafter,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in August 2018 and has relied on cash on hand, external bank lines of credit and the sale of a note to support cashflow
from operations. The Company attributes the 2017 losses to public company corporate overhead and losses generated by some of its
subsidiary operations. As of and for the year ended December 31, 2018, the Company had a net loss of $1,541,873 and
negative working capital of $695,099. Management believes that based on relevant conditions and events that are known
and reasonably knowable that its forecasts, for one year from the date of the filing of the consolidated financial statements
in this Annual Report on Form 10-K, indicate improved operations and the Company's ability to continue operations as a going
concern. The Company has contingency plans to reduce or defer expenses and cash outlays should operations not improve in the look
forward period. Recent Accounting Pronouncements Not Yet Adopted In January 2017, the FASB issued ASU No.
2017-04, Intangibles - Goodwill and Other: Simplifying the Test for Goodwill Impairment. In February 2016, the FASB issued ASU 2016-02, Leases In June 2016, the FASB issued ASU 2016-13 Financial
Instruments-Credit Losses (Topic 326): Measurement of Credit Losses on Financial Instruments Recently Adopted In May 2014, the FASB issued ASU No. 2014-09,
Revenue from Contracts with Customers, as a new Topic, ASC Topic 606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The Company adopted ASC 606 using the modified retrospective method for annual and interim reporting periods beginning January
1, 2018. The Company has aggregated and reviewed its contracts that are within the scope of ASC 606. Based
on its evaluation, the Company does not anticipate the adoption of ASC 606 will have a material impact on its balance sheet
or related consolidated statements of earnings, equity or cash flows. Accordingly, the Company will continue to recognize revenue
at the time services are delivered and parts and equipment are sold. Disaggregated Revenue
The Company's revenue by contract type is as follows:
For the Years Ended
2018 2017
Revenues
Services
Trucking $ 2,060,992 $ 1,757,777
Waste hauling 1,844,053 1,799,327
Repairs 413,210 192,639
Other 313,252 238,212
Total services 4,631,057 3,987,955
Sales of parts and equipment 2,702,340 2,422,665
Total revenue $ 7,333,847 $ 6,410,620 Performance Obligations
● Trucking
● Waste
Hauling
● Repairs
● Sales
of parts and equipment Accounts Receivable,
Net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dditions to the provision for bad debt are charged to expense. The Company determined that an allowance for loss of $29,001
and $14,001 was required at December 31, 2018 and 2017, respectively.</t>
  </si>
  <si>
    <t>Allowance for Doubtful Accounts</t>
  </si>
  <si>
    <t>Notes to Financial Statements</t>
  </si>
  <si>
    <t>ALLOWANCE FOR DOUBTFUL ACCOUNTS</t>
  </si>
  <si>
    <t xml:space="preserve">NOTE 3—ALLOWANCE FOR DOUBTFUL ACCOUNTS Following is a summary of activity in the
allowance for doubtful accounts:
2018 2017
Balance at beginning of period $ 14,001 $ -
Provisions for losses 15,000 30,000
Accounts charged-off - (15,999 )
Balance at end of period $ 29,001 $ 14,001 </t>
  </si>
  <si>
    <t>Business Segments</t>
  </si>
  <si>
    <t>Segment Reporting [Abstract]</t>
  </si>
  <si>
    <t>BUSINESS SEGMENTS</t>
  </si>
  <si>
    <t>NOTE 3 – BUSINESS SEGMENTS Summarized financial information concerning
the Company's reportable segments is presented below:
For the Nine Months Ended
September 30, 2019 For the Nine Months Ended
September 30, 2018
Land Retail &amp; Corporate Total Land Retail &amp; Corporate Total
Revenue
Services $ 2,293,765 $ - $ - $ 2,293,765 $ 2,543,087 $ - $ - $ 2,543,087
Sales of parts and equipment 1,523,031 - - 1,523,031 1,155,668 - - 1,155,668
Furniture and appliances revenue - 22,748,153 - 22,748,153 - - - -
Total Revenue 3,816,796 22,748,153 - 26,564,949 3,698,755 - - 3,698,755
Total cost of sales 1,369,440 18,886,115 - 20,255,556 1,034,786 - - 1,034,786
Total operating expenses 4,104,427 4,765,211 119,458 8,989,096 4,249,254 - 256,679 4,505,933
Loss from operations $ (1,657,071 ) $ (903,173 ) $ (119,458 ) $ (2,679,703 ) $ (1,585,285 ) $ - $ (256,679 ) $ (1,841,964 )
For the Three Months Ended
September 30, 2019 For the Three Months Ended
September 30, 2018
Land Retail &amp; Corporate Total Land Retail &amp; Corporate Total
Revenue
Services $ 742,041 $ - $ - $ 742,041 $ 883,460 $ - $ - $ 883,460
Sales of parts and equipment 670,221 - - 670,221 583,054 - - 583,054
Furniture and appliances revenue - 12,132,103 - 12,132,103 - - - -
Total Revenue 1,412,262 12,132,103 - 13,544,365 1,466,514 - - 1,466,514
Total cost of sales 596,286 10,113,543 - 10,709,829 478,195 - - 478,195
Total operating expenses 1,346,937 2,571,324 39,582 3,957,843 1,413,428 - 7,251 1,420,679
Loss from operations $ (530,961 ) $ (552,764 ) $ (39,582 ) $ (1,123,307 ) $ (425,109 ) $ $ (7,251 ) $ (432,360 )</t>
  </si>
  <si>
    <t>Inventories</t>
  </si>
  <si>
    <t>Inventory, Net [Abstract]</t>
  </si>
  <si>
    <t>INVENTORIES</t>
  </si>
  <si>
    <t>NOTE 5—INVENTORIES At September 30, 2019 and December 31, 2018,
the inventory balances are composed of:
September 30, December 31,
Machinery and Equipment $ 189,452 $ 427,551
Parts 155,252 159,685
Appliances 1,979,773 -
Furniture 303,845 -
Other 41,941 -
Subtotal 2,670,263 587,236
Allowance for inventory obsolescence (99,546 ) (99,546 )
Inventories, net $ 2,570,717 $ 487,690 Following is a summary of transactions in
the allowance for inventory obsolescence:
September 30, December 31,
Balance at beginning of period $ 99,546 $ 70,000
Provisions for obsolescence - 48,000
Write-down in inventory value - (18,454 )
Balance at end of period $ 99,546 $ 99,546 Inventory and accounts receivable are pledged
to secure a loan from Burnley, SBCC and Home State Bank described and defined in the notes below.</t>
  </si>
  <si>
    <t>NOTE 4—INVENTORIES At December 31, 2018 and 2017, the inventory
balances are composed of:
2018 2017
Machinery &amp; Equipment $ 427,551 $ 715,483
Parts 159,685 191,088
Subtotal 587,236 906,571
Allowance for inventory obsolescence (99,546 ) (70,000 )
Inventory, net $ 487,690 $ 836,571 Following is a summary of transactions in
the allowance for inventory obsolescence for the years-ended December 31, 2018 and 2017:
2018 2017
Balance at beginning of period $ 70,000 $ -
Provisions for obsolescence 48,000 70,000
Write-down in inventory value (18,454 ) -
Balance at end of period $ 99,546 $ 70,000 At December 31, 2018, $108,124 of Machinery
and Equipment inventory was pledged to secure floor plan loans. The remaining inventory is pledged to secure a loan from Home
State Bank and a capital lease from Utica.</t>
  </si>
  <si>
    <t>Receivables</t>
  </si>
  <si>
    <t>Receivables [Abstract]</t>
  </si>
  <si>
    <t>RECEIVABLES</t>
  </si>
  <si>
    <t>NOTE 4—RECEIVABLES At September 30, 2019 and December 31, 2018,
receivables consisted of the following:
September 30, December 31,
Credit card payments in process of settlement $ 490,737 $ -
Vendor rebates receivable 967,565 -
Trade receivables from customers 360,685 578,569
Total receivables 1,818,987 578,569
Allowance for doubtful accounts (29,001 ) (29,001 )
Accounts receivable, net $ 1,789,986 $ 549,568 Following is a summary of activity in the
allowance for doubtful accounts:
September 30, December 31,
Balance at beginning of period $ 29,001 $ 14,001
Provisions for losses - 15,000
Accounts charged-off - -
Balance at end of period $ 29,001 $ 29,001</t>
  </si>
  <si>
    <t>Property and Equipment</t>
  </si>
  <si>
    <t>Property, Plant and Equipment [Abstract]</t>
  </si>
  <si>
    <t>PROPERTY AND EQUIPMENT</t>
  </si>
  <si>
    <t>NOTE 7—PROPERTY AND EQUIPMENT Property and equipment consist of the following
at September 30, 2019 and December 31, 2018:
Classification September 30, December 31,
Buildings and improvements $ 5,338 $ 5,338
Equipment and machinery 3,026,541 2,943,490
Tractors 2,834,888 2,834,888
Trucks and other vehicles 1,147,304 1,147,304
Leasehold improvements 117,626 -
Total 7,131,697 6,931,020
Less: Accumulated depreciation (3,464,590 ) (2,439,931 )
Property and equipment, net $ 3,667,107 $ 4,491,089 Depreciation expense for the nine months
ended September 30, 2019 and 2018 was $1,032,143 and $1,054,233, respectively. All property and equipment are pledged to
secure loans from Burnley, SBCC and Home State Bank as described and defined in the notes below.</t>
  </si>
  <si>
    <t>NOTE 5—PROPERTY AND EQUIPMENT Property and equipment consist of the following
at December 31, 2018 and 2017:
Classification 2018 2017
Buildings and improvements $ 5,338 $ 5,338
Equipment and machinery 2,943,490 2,908,154
Tractors 2,834,888 3,129,888
Trucks and other vehicles 1,147,304 1,169,805
Total 6,931,020 7,213,185
Less: Accumulated depreciation (2,439,931 ) (1,113,966 )
Property and equipment, net $ 4,491,089 $ 6,099,219 Depreciation expense for the years ended
December 31, 2018 and 2017 was $1,435,098 and $1,120,000, respectively. All property and equipment are pledged to
secure loans from Home State Bank and Utica.</t>
  </si>
  <si>
    <t>Deposits with Vendors</t>
  </si>
  <si>
    <t>Deposits With Vendors [Abstract]</t>
  </si>
  <si>
    <t>DEPOSITS WITH VENDORS</t>
  </si>
  <si>
    <t>NOTE 6—DEPOSITS WITH VENDORS Deposits with vendors represent cash on deposit
with one vendor arising from accumulated rebates paid by the vendor. The deposits are used by the vendor to seek to secure the
Company's purchases. The deposit can be withdrawn at any time up to the amount of the Company's credit line with the
vendor. Alternatively, the Company could secure their credit line with a floor plan line from a lender and withdraw all its deposits.
The Company has elected to leave the deposits with the vendor on which it earns interest income. In the acquisition of assets
of Goedeker Television, Goedeker Television retained the vendor deposits.</t>
  </si>
  <si>
    <t>Intangible Assets</t>
  </si>
  <si>
    <t>Finite-Lived Intangible Assets, Net [Abstract]</t>
  </si>
  <si>
    <t>INTANGIBLE ASSETS</t>
  </si>
  <si>
    <t xml:space="preserve">NOTE
8—INTANGIBLE ASSETS The
following provides a breakdown of identifiable intangible assets as of September 30, 2019 and December 31, 2018:
Customer Relationships September 30, December 31,
Identifiable intangible assets, gross $ 34,000 $ 34,000
Accumulated amortization (17,567 ) (12,467 )
Identifiable intangible assets, net $ 16,433 $ 21,533 In
connection with the acquisition of Neese, the Company identified intangible assets of $34,000 representing customer relationships.
These assets are being amortized on a straight-line basis over their weighted average estimated useful life of 5 years and amortization
expense amounted to $5,100 for the nine months ended September 30, 2019 and 2018, respectively. As
of September 30, 2019, the estimated annual amortization expense for each of the next four fiscal years is as follows:
2019 (remainder) $ 1,700
2020 6,800
2021 6,800
2022 1,133
Total $ 16,433 </t>
  </si>
  <si>
    <t>NOTE 6—INTANGIBLE ASSETS The following provides
a breakdown of identifiable intangible assets as of:
Customer Relationships 2018 2017
Identifiable intangible assets, gross $ 34,000 $ 34,000
Accumulated amortization (12,467 ) (5,667 )
Identifiable intangible assets, net $ 21,533 $ 28,333 In connection with
the acquisition of Neese, the Company identified intangible assets of $34,000 representing customer relationships. These assets
are being amortized on a straight-line basis over their weighted average estimated useful life of 5 years and amortization expense
amounted to $6,800 and $5,667 for the year ended December 31, 2018 and 2017, respectively. As of December 31,
2018, the estimated annual amortization expense for each of the next four fiscal years is as follows:
2019 $ 6,800
2020 6,800
2021 6,800
2022 1,133
Total $ 21,533</t>
  </si>
  <si>
    <t>Acquisition</t>
  </si>
  <si>
    <t>Business Combinations [Abstract]</t>
  </si>
  <si>
    <t>ACQUISITION</t>
  </si>
  <si>
    <t>NOTE 9—ACQUISITION On January 18, 2019, Goedeker entered into
an asset purchase agreement with Goedeker Television and Steve Goedeker and Mike Goedeker (the "Stockholders"), pursuant
to which Goedeker agreed to acquire substantially all of the assets of Goedeker Television used in its retail appliance and furniture
business (the "Goedeker Business"). On April 5, 2019, Goedeker, 1847 Holdco,
and the Stockholders entered into an amendment to the asset purchase agreement and closing of the acquisition of substantially
all of the assets of Goedeker Television used in the Goedeker Business was completed (the "Acquisition"). The aggregate purchase price was $6,200,000
consisting of: (i) $1,500,000 in cash, subject to adjustment; (ii) the issuance of a promissory note in the principal amount of
$4,100,000; and (iii) up to $600,000 in earn out payments (as described below). As additional consideration, 1847 Holdco agreed
to issue to each of the Stockholders a number of shares of its common stock equal to a 11.25% non-dilutable interest (22.5% total)
in all of the issued and outstanding stock of 1847 Holdco as of the closing date. The cash portion was decreased by the amount
of outstanding indebtedness of Goedeker Television for borrowed money existing as of the closing. As a result, the cash portion
was adjusted to $478,000. In addition, the cash portion of the purchase price is subject to a customary post-closing working capital
adjustment provision with a target working capital of $(1,802,000) (negative amount). Pursuant to the asset purchase agreement,
the parties agreed to cooperate in determining a reasonable arrangement designed to provide Goedeker with the benefits under a
digital marketing agreement between Goedeker Television and Power Digital Marketing. In consideration for Goedeker Television
so cooperating, Goedeker agreed to pay to Goedeker Television a total of $20,000, which amount Goedeker Television will use to
pay Power Digital Marketing for amounts due under the digital marketing agreement for services to be rendered during the months
of April 2019 and May 2019. Goedeker Television also agreed to cause the digital marketing agreement to be terminated as of May
30, 2019 to ensure that Goedeker Television no longer has any obligations under the digital marketing agreement. Goedeker Television is also entitled to receive
the following earn out payments to the extent the Goedeker Business achieves the applicable EBITDA (as defined in the asset purchase
agreement) targets:
1. An earn out payment of $200,000 if
the EBITDA of the Goedeker Business for the trailing twelve (12) month period from the
closing date is $2,500,000 or greater;
2. An earn out payment of $200,000 if
the EBITDA of the Goedeker Business for the trailing twelve (12) month period from the
first anniversary of closing date is $2,500,000 or greater; and
3. An earn out payment of $200,000 if
the EBITDA of the Goedeker Business for the trailing twelve (12) month period from the
second anniversary of the closing date is $2,500,000 or greater. To the extent the EBITDA of the Goedeker
Business for any applicable period is less than $2,500,000 but greater than $1,500,000, Goedeker must pay a partial earn out payment
to Goedeker Television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To the extent Goedeker Television is entitled
to all or a portion of an earn out payment, the applicable earn out payment(s) (or portion thereof) shall be paid on the date
that is three (3) years from the closing date, and shall accrue interest from the date on which it is determined Goedeker Television
is entitled to such earn out payment (or portion thereof) at a rate equal to five percent (5%) per annum, computed on the basis
of a 360 day year for the actual number of days elapsed. The rights of Goedeker Television to receive
any earn out payment are subordinate to the rights of Burnley and SBCC under separate subordination agreements that Goedeker Television
entered into with them on April 5, 2019 in connection with the Acquisition (see Notes 10 and 11). The provisional fair value of the purchase
consideration issued to Goedeker Television was allocated to the net tangible assets acquired. The Company accounted for the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685,785. The excess of the aggregate fair value of the net tangible assets has been
allocated to goodwill. The Company is currently in the process of
completing the preliminary purchase price allocation as an acquisition of certain assets. The final purchase price allocation
for Goedeker will be included in the Company's financial statements in future periods. The table below shows preliminary
analysis for the Goedeker asset purchase:
Provisional Purchase Consideration at preliminary fair value:
Note payable, net of $215,500 of capitalized financing costs $ 4,484,500
Proceeds from notes payable (see Note 19) 2,583,000
Amount of consideration $ 7,067,500
Assets acquired and liabilities assumed at preliminary fair value
Cash $ 1,135,368
Accounts receivable 792,173
Inventories 2,516,128
Working capital adjustment receivable and other assets 554,636
Property and equipment 206,612
Accounts payable and accrued expenses (2,472,568 )
Customer deposits (2,196,409 )
Other liabilities -
Net tangible assets acquired $ 535,940
Total net assets acquired $ 535,940
Consideration paid 7,067,500
Preliminary goodwill $ 6,531,560 The following presents the pro-forma combined
results of operations of the Company as if the Acquisition was completed on January 1, 2018 (before non-controlling interest).
For the Nine Months Ended
September 30,
2019 2018
Revenues, net $ 39,511,848 $ 46,582,000
Net income (loss) allocable to common shareholders $ (2,423,507 ) $ 544,000
Net loss per share $ (0.77 ) $ 0.17
Weighted average number of shares outstanding 3,165,625 3,165,625 The unaudited pro-forma results of operations
are presented for information purposes only. The unaudited pro-forma results of operations are not intended to present actual
results that would have been attained had the Acquisition been completed as of January 1, 2018 or to project potential operating
results as of any future date or for any future periods. The revenue and net loss before non-controlling interest of Goedeker
since April 5, 2019 acquisition date through September 30, 2019 included in the consolidated income statement amounted to approximately
$22,748,000 and $1,548,000, respectively. The estimated useful life remaining on the
property and equipment acquired is 4 to 5 years.</t>
  </si>
  <si>
    <t>NOTE 7—ACQUISITION OF NEESE, INC. On March 3, 2017, the Company's wholly-owned
subsidiary 1847 Neese entered into a stock purchase agreement with Neese and Alan Neese and Katherine Neese, pursuant to which
1847 Neese acquired all of the issued and outstanding capital stock of Neese for an aggregate purchase price of: (i) $2,225,000
in cash (subject to certain adjustments); (ii) 450 shares of the common stock of 1847 Neese, constituting 45% of its capital stock;
(iii) the issuance of a vesting promissory note in the principal amount of $1,875,000; and (iv) the issuance of a short-term promissory
note in the principal amount of $1,025,000. The cash portion of the purchase price would
have been adjusted upward if Neese's final certified balance sheet, as of a date on or about the closing date, did not reflect
a cash balance of at least $200,000. The cash balance on the closing date of March 3, 2017 amounted to approximately $676,056. The fair value of the purchase consideration
issued to the sellers of Neese was allocated to the net tangible assets acquired. The Company accounted for the acquisition of
Neese as the purchase of a business under GAAP under the acquisition method of accounting, the assets and liabilities acquired
were recorded as of the acquisition date, at their respective fair values and consolidated with those of the Company. The fair
value of the net assets acquired was approximately $5,513,498. The excess of the aggregate fair value of the net tangible assets
has been treated as a gain on bargain purchase in accordance with ASC 805. The purchase price allocation was based, in part, on
management's knowledge of Neese's business.
Purchase Consideration
Cash Consideration $ 3,240,000
Add: Stock Paid, Minority Interest 852,864
Add: 8% Vesting Promissory Note 395,634
Add: 10% Promissory Note 1,025,000
Total acquisition price $ 5,513,498
Assets acquired and liabilities assumed at fair value
Cash $ 676,056
Accounts receivable 156,655
Prepaid expenses 90,238
Inventories 1,037,910
Property and equipment 6,167,104
Other assets 85,322
Accounts payable and accrued expenses (209,913 )
Uncertain tax position (129,000 )
Cash payable to seller (337,645 )
Deferred tax liability (2,079,395 )
Other liabilities
Net tangible assets acquired $ 5,457,332
Identifiable intangible assets and Goodwill
Intangible assets $ 34,000
Goodwill 22,166
Total Identifiable Intangible Assets and Goodwill $ 56,166
Total net assets acquired $ 5,513,498 The following presents the pro-forma combined
results of operations of the Company with Neese as if the entities were combined on January 1, 2017.
For the Year Ended December
31,
2018 2017
Revenues, net $ 7,333,847 $ 7,588,524
Net income (loss) allocable to common shareholders $ (1,541,873 ) $ (608,293 )
Net income (loss) per share $ (0.50 ) $ (0.20 )
Weighted average number of shares outstanding 3,115,625 3,115,625 The pro-forma results of operations are presented
for information purposes only. The pro-forma results of operations are not intended to present actual results that would have
been attained had the acquisitions been completed as of January 1, 2017 or to project potential operating results as of any future
date or for any future periods. The estimated useful life remaining on the
property and equipment acquired is 1 to 10 years.</t>
  </si>
  <si>
    <t>Lines of Credit</t>
  </si>
  <si>
    <t>Lines of Credit [Abstract]</t>
  </si>
  <si>
    <t>LINES OF CREDIT</t>
  </si>
  <si>
    <t>NOTE 10—LINES OF CREDIT Burnley Capital LLC On April 5, 2019, Goedeker, as borrower,
and 1847 Holdco entered into a loan and security agreement with Burnley Capital LLC ("Burnley") for revolving loans
in an aggregate principal amount that will not exceed the lesser of (i) the borrowing base or (ii) $1,500,000 (provided
that such amount may be increased to $3,000,000 in Burnley's sole discretion) minus reserves established Burnley at any
time in accordance with the loan and security agreement. The "borrowing base" means an amount equal to the sum of
the following: (i) the product of 85% multiplied by the liquidation value of Goedeker's inventory (net of all liquidation
costs) identified in the most recent inventory appraisal by an appraiser acceptable to Burnley (ii) multiplied by Goedeker's
eligible inventory (as defined in the loan and security agreement), valued at the lower of cost or market value, determined on
a first-in-first-out basis. In connection with the closing of the Acquisition on April 5, 2019, Goedeker borrowed $744,000 under
the loan and security agreement and issued a revolving note to Burnley in the principal amount of up to $1,500,000. The balance
of the line of credit amounts to $576,962 as of September 30, 2019, comprised of principal of $675,295 and net of unamortized
debt discount of $98,333. The revolving note matures on April 5, 2022,
provided that at Burnley's sole and absolute discretion, it may agree to extend the maturity date for two successive terms
of one year each. The revolving note bears interest at a per annum rate equal to the greater of (i) the LIBOR Rate (as defined
in the loan and security agreement) plus 6.00% or (ii) 8.50%; provided that upon an event of default (as defined below) all loans,
all past due interest and all fees shall bear interest at a per annum rate equal to the foregoing rate plus 3.00%. Goedeker shall
pay interest accrued on the revolving note in arrears on the last day of each month commencing on April 30, 2019. Goedeker may at any time and from time to
time prepay the revolving note in whole or in part. If at any time the outstanding principal balance on the revolving note exceeds
the lesser of (i) the difference of the total loan amount minus any reserves and (ii) the borrowing base, then Goedeker
shall immediately prepay the revolving note in an aggregate amount equal to such excess. In addition, in the event and on each
occasion that any net proceeds (as defined in the loan and security agreement) are received by or on behalf of Goedeker or 1847
Holdco in respect of any prepayment event following the occurrence and during the continuance of an event of default, Goedeker
shall, immediately after such net proceeds are received, prepay the revolving note in an aggregate amount equal to 100% of such
net proceeds. A "prepayment event" means (i) any sale, transfer, merger, liquidation or other disposition (including
pursuant to a sale and leaseback transaction) of any property of Goedeker or 1847 Holdco; (ii) a change of control (as defined
in the loan and security agreement); (iii) any casualty or other insured damage to, or any taking under power of eminent domain
or by condemnation or similar proceeding of, any property of Goedeker or 1847 Holdco with a fair value immediately prior to such
event equal to or greater than $25,000; (iv) the issuance by Goedeker of any capital stock or the receipt by Goedeker of any capital
contribution; or (v) the incurrence by Goedeker or 1847 Holdco of any indebtedness (as defined in the loan and security agreement),
other than indebtedness permitted under the loan and security agreement. Under the loan and security agreement, Goedeker
is required to pay a number of fees to Burnley, including the following:
● a
commitment fee during the period from closing to the earlier of the maturity date or
termination of Burnley's commitment to make loans under the loan and security agreement,
which shall accrue at the rate of 0.50% per annum on the average daily difference of
the total loan amount then in effect minus the sum of the outstanding principal balance
of the revolving note, which such accrued commitment fees are due and payable in arrears
on the first day of each calendar month and on the date on which Burnley's commitment
to make loans under the loan and security agreement terminates, commencing on the first
such date to occur after the closing date;
● an
annual loan facility fee equal to 0.75% of the revolving commitment (i.e., the maximum
amount that Goedeker may borrow under the revolving loan), which is fully earned on the
closing date for the term of the loan (including any extension) but shall be due and
payable on each anniversary of the closing date;
● a
monthly collateral management fee for monitoring and servicing the revolving loan equal
to $1,700 per month for the term of revolving note, which is fully earned and non-refundable
as of the date of the loan and security agreement, but shall be payable monthly in arrears
on the first day of each calendar month; provided that payment of the collateral management
fee may be made, at the discretion of Burnley, by application of advances under the revolving
loan or directly by Goedeker; and
● if
the revolving loan is terminated for any reason, including by Burnley following an event
of default, then Goedeker shall pay, as liquidated damages and compensation for the costs
of being prepared to make funds available, an amount equal to the applicable percentage
multiplied by the revolving commitment (i.e., the maximum amount that Goedeker may borrow
under the revolving loan), wherein the term applicable percentage means (i) 3%, in the
case of a termination on or prior to the first anniversary of the closing date, (ii)
2%, in the case of a termination after the first anniversary of the closing date but
on or prior to the second anniversary thereof, and (iii) 0.5%, in the case of a termination
after the second anniversary of the closing date but on or prior to the maturity date. The loan and security agreement contains
customary events of default, including, among others: (i) for failure to pay principal and interest on the revolving note when
due, or to pay any fees due under the loan and security agreement; (ii) if any representation, warranty or certification in the
loan and security agreement or any document delivered in connection therewith is incorrect in any material respect; (iii) for
failure to perform any covenant or agreement contained in the loan and security agreement or any document delivered in connection
therewith; (iv) for the occurrence of any default in respect of any other indebtedness of more than $100,000; (v) for any voluntary
or involuntary bankruptcy, insolvency or dissolution; (vi) for the occurrence of one or more judgments, non-interlocutory orders,
decrees or arbitration awards involving in the aggregate a liability of $25,000 or more; (vii) if Goedeker or 1847 Holdco, or
officer thereof, is charged by a governmental authority, criminally indicted or convicted of a felony under any law that would
reasonably be expected to lead to forfeiture of any material portion of collateral, or such entity is subject to an injunction
restraining it from conducting its business; (viii) if Burnley determines that a material adverse effect (as defined in the loan
and security agreement) has occurred; (ix) if a change of control (as defined in the loan and security agreement) occurs; (x)
if there is any material damage to, loss, theft or destruction of property which causes, for more than thirty consecutive days
beyond the coverage period of any applicable business interruption insurance, the cessation or substantial curtailment of revenue
producing activities; (xi) if there is a loss, suspension or revocation of, or failure to renew any permit if it could reasonably
be expected to have a material adverse effect; and (xii) for the occurrence of any default or event of default under the term
loan with SBCC (as defined below), the 9% subordinated promissory note issued to Goedeker Television, the secured convertible
promissory note issued to Leonite (as defined below) or any other debt that is subordinated to the revolving loan. The loan and security agreement contains
customary representations, warranties and affirmative and negative financial and other covenants for a loan of this type. The
revolving note is secured by a first priority security interest in all of the assets of Goedeker and 1847 Holdco. In connection
with such security interest, on April 5, 2019, (i) 1847 Holdco entered into a pledge agreement with Burnley, pursuant to which
1847 Holdco pledged the shares of Goedeker held by it to Burnley, and (ii) Goedeker entered into a deposit account control agreement
with Burnley, SBCC and Montgomery Bank relating to the security interest in Goedeker's bank accounts. In addition, on April 5, 2019, the Company
entered into a guaranty with Burnley to guaranty the obligations under the loan and security agreement upon the occurrence of
certain prohibited acts described in the guaranty. The rights of Burnley to receive payments
under the revolving note are subordinate to the rights of Northpoint (as defined below) under a subordination agreement that Burnley
entered into with Northpoint. At September 30, 2019, Goedeker did not meet
certain loan covenants under the loan and security agreement. The agreement requires compliance with the following ratios as a
percentage of earnings before interest, taxes, depreciation, and amortization for the twelve-month period ended September 30,
2019. The table below shows the required ratio and actual ratio for such period.
Covenant Actual Ratio Required Ratio
Total debt ratio (9.6)x 4.50x
Senior debt ratio (3.7)x 1.75x
Interest coverage ratio (0.7)x 1.0x In addition, Goedeker was not in compliance
with a requirement with respect to the liquidity ratio, which is the ratio of cash and available borrowings to customer deposits.
At September 30, 2019, the actual ratio was 0.24x compared to a requirement of 0.65x The loan and security agreement with SBCC
described below contains the same covenants and a cross default provision, whereby a default under the Burnley loan and security
agreement triggers a default under the SBCC loan and security agreement. Accordingly, the Company is in technical, not payment
default, on these loan and security agreements and has classified such debt as a current liability. The Company has developed
plans that will return it to full compliance including a recently received proposal from a new asset-based lender. There are no cross default provisions that
would require any other long-term liabilities to be classified as current. Although the 9% subordinated promissory note described
below contains a cross default provision that is triggered by the acceleration of the senior debt, such cross default provision
would only be triggered for a technical default like the one that occurred if the senior lender accelerated the senior debt, which
has not happened. 1847 HOLDINGS LLC NOTES TO THE CONSOLIDATED FINANCIAL
STATEMENTS SEPTEMBER 30, 2019 (UNAUDITED) Northpoint Commercial Finance LLC On June 24, 2019, Goedeker, as borrower,
entered into a loan and security agreement with Northpoint Commercial Finance LLC ("Northpoint"), which was amended
on August 2, 2019, for revolving loans up to an aggregate maximum loan amount of $1,000,000 for the acquisition, financing or
refinancing by Goedeker of inventory at an interest rate of LIBOR plus 7.99%.The balance of the line of credit amounts to $736,788
as of September 30, 2019. Pursuant to the loan and security agreement,
Goedeker shall pay the following fees to Northpoint: (i) an audit fee for each audit conducted as determined by Northpoint, equal
to the out-of-pocket expense incurred by Northpoint plus any minimum audit fee established by Northpoint; (ii) a fee for any returned
payments equal to the lesser of the maximum amount permitted by law or $50; (iii) a late fee for each payment not received by
the 25 th The loan and security agreement contains
customary events of default, including in the event of (i) non-payment, (ii) a breach by Goedeker of any of its representations,
warranties or covenants under the loan and security agreement or any other agreement entered into with Northpoint, or (iii) the
bankruptcy or insolvency of Goedeker. The loan and security agreement contains customary representations, warranties and
affirmative and negative financial and other covenants for a loan of this type. The Northpoint loans are secured by a security
interest in all of the inventory of Goedeker that is manufactured or sold by vendors identified in the loan and security agreement.
In connection with the loan and security agreement, on June 24, 2019, 1847 Holdco entered into a guaranty in favor of Northpoint,
to guaranty the obligations of Goedeker under the loan and security agreement.</t>
  </si>
  <si>
    <t>NOTE 8—LINE OF CREDIT The Company's subsidiary, Neese, entered
into a loan and security agreement with Home State Bank, an Iowa state chartered bank ("Home State Bank"), governing
a new revolving credit facility in a principal amount not to exceed $1,000,000. This line of credit was available for working
capital and other general business purposes. Availability of borrowings under this line of credit from time to time was subject
to discretionary advances approved by Home State Bank. The outstanding principal balance was $675,000 at December 31, 2017. This
line of credit bore interest at 4.85% and was due September 1, 2018. The line of credit was paid off with proceeds from a Home
State Bank term loan closed on June 13, 2018.</t>
  </si>
  <si>
    <t>Notes Payable</t>
  </si>
  <si>
    <t>NOTES PAYABLE</t>
  </si>
  <si>
    <t>NOTE 10—NOTES PAYABLE Notes payable at December 31, 2017 are summarized
as follows:
December 31,
Note payable - 2018 Kenworth Tractor $ 72,267
Current portion (14,247 )
Total Non-current portion $ 58,020 This note from Home State Bank originated
July 21, 2017 and is payable in 60 fixed monthly installments of $1,434 at a rate of 4.5% per annum. This note was paid off with
proceeds of a term loan from Home State Bank that closed on June 13, 2018. On September 18, 2017, the Company and its
subsidiary, 1847 Neese, originated two loans totaling $320,658 from a commercial bank secured by two tractors. The loans were
payable in 60 fixed monthly installments totaling $5,980 at a rate of 4.5% per annum. The two notes were paid off October 31,
2017 with proceeds from an amendment to the Utica Master Lease Agreement.</t>
  </si>
  <si>
    <t>Term Loans</t>
  </si>
  <si>
    <t>Debt Disclosure [Abstract]</t>
  </si>
  <si>
    <t>TERM LOANS</t>
  </si>
  <si>
    <t xml:space="preserve">NOTE 11—TERM LOANS SBCC On April 5, 2019, Goedeker, as borrower,
and 1847 Holdco entered into a loan and security agreement with Small Business Community Capital II, L.P. ("SBCC")
for a term loan in the principal amount of $1,500,000, pursuant to which Goedeker issued to SBCC a term note in the principal
amount of up to $1,500,000 and a ten-year warrant to purchase shares of the most senior capital stock of Goedeker equal to 5.0%
of the outstanding equity securities of Goedeker on a fully-diluted basis for an aggregate price equal to $100. The balance of
the note amounts to $1,049,186 as of September 30, 2019, comprised of principal of $1,406,250 and net of unamortized debt discount
of $155,750 and unamortized warrant feature of $201,314. The term note matures on April 5, 2023 and
bears interest at the sum of the cash interest rate (defined as 11% per annum) plus the PIK interest rate (defined as 2% per annum);
provided that upon an event of default all principal, past due interest and all fees shall bear interest at a per annum rate equal
to the cash interest rate and the PIK interest rate, in each case plus 3.00%. Interest accrued at the cash interest rate shall
be due and payable in arrears on the last day of each month commencing May 31, 2019. Interest accrued at the PIK interest rate
shall be automatically capitalized, compounded and added to the principal amount of the term note on each last day of each quarter
unless paid in cash on or prior to the last day of each quarter; provided that (i) interest accrued pursuant to an event of default
shall be payable on demand, and (ii) in the event of any repayment or prepayment, accrued interest on the principal amount repaid
or prepaid (including interest accrued at the PIK interest rate and not yet added to the principal amount of term note) shall
be payable on the date of such repayment or prepayment. Notwithstanding the foregoing, all interest on term note, whether accrued
at the cash interest rate or the PIK interest rate, shall be due and payable in cash on the maturity date unless payment is sooner
required by the loan and security agreement. Goedeker must repay to SBCC on the last business
day of each March, June, September and December, commencing with the last business day of June 2019, an aggregate principal amount
of the term note equal to $93,750, regardless of any prepayments made, and must pay the unpaid principal on the maturity date
unless payment is sooner required by the loan and security agreement. Goedeker may prepay the term note in whole
or in part from time to time; provided that if such prepayment occurs (i) prior to the first anniversary of the closing date,
Goedeker shall pay SBCC an amount equal to 5.0% of such prepayment, (ii) prior to the second anniversary of the closing date and
on or after the first anniversary of the closing date, Goedeker shall pay SBCC an amount equal to 3.0% of such prepayment, or
(iii) prior to the third anniversary of the closing date and on or after the second anniversary of the closing date, Goedeker
shall pay SBCC an amount equal to 1.0% of such prepayment, in each case as liquidated damages for damages for loss of bargain
to SBCC. In addition, in the event and on each occasion that any net proceeds (as defined in the loan and security agreement)
are received by or on behalf of Goedeker or 1847 Holdco in respect of any prepayment event following the occurrence and during
the continuance of an event of default, Goedeker shall, immediately after such net proceeds are received, prepay the term note
in an aggregate amount equal to 100% of such net proceeds. A "prepayment event" means (i) any sale, transfer, merger,
liquidation or other disposition (including pursuant to a sale and leaseback transaction) of any property of Goedeker or 1847
Holdco; (ii) a change of control (as defined in the loan and security agreement); (iii) any casualty or other insured damage to,
or any taking under power of eminent domain or by condemnation or similar proceeding of, any property of Goedeker or 1847 Holdco
with a fair value immediately prior to such event equal to or greater than $25,000; (iv) the issuance by Goedeker of any capital
stock or the receipt by Goedeker of any capital contribution; or (v) the incurrence by Goedeker or 1847 Holdco of any indebtedness
(as defined in the loan and security agreement), other than indebtedness permitted under the loan and security agreement. The loan and security agreement with SBCC
contains the same events of default as the loan and security agreement with Burnley, provided that the reference to the term loan
in the cross-default provision refers instead to the revolving loan. The loan and security agreement contains
customary representations, warranties and affirmative and negative financial and other covenants for a loan of this type. The
term note is secured by a second priority security interest (subordinate to the revolving loan) in all of the assets of Goedeker
and 1847 Holdco. In connection with such security interest, on April 5, 2019, (i) 1847 Holdco entered into a pledge agreement
with SBCC, pursuant to which 1847 Holdco pledged the shares of Goedeker held by it to SBCC, and (ii) Goedeker entered deposit
account control agreement with Burnley, SBCC and Montgomery Bank relating to the security interest in Goedeker's bank accounts. In addition, on April 5, 2019, the Company
entered into a guaranty with SBCC to guaranty the obligations under the loan and security agreement upon the occurrence of certain
prohibited acts described in the guaranty. The rights of SBCC to receive payments under
the term note are subordinate to the rights of Northpoint and Burnley under separate subordination agreements that SBCC entered
into with them. As noted above, the Company is in technical,
not payment default, on this loan and security agreement and has classified such debt as a current liability. Home State Bank On June 13, 2018, Neese entered into a term
loan agreement with Home State Bank, pursuant to which Neese issued a promissory note to Home State Bank in the principal amount
of $3,654,074 with an annual interest rate of 6.85% with covenants to maintain a minimum debt coverage ratio of 1.00 to 1.25 measured
at December 31, 2019. Pursuant to the terms of the note, Neese will make semi-annual payments of $302,270 beginning on January
20, 2019 and continuing every six months thereafter until July 20, 2020, the maturity date; provided however, that Neese will
pay the note in full immediately upon demand by Home State Bank. The balance of the note amounts to $3,361,499 as of September
30, 2019, comprised of principal of $3,376,757 and net of unamortized debt discount of $15,258. The loan agreement contains customary representations
and warranties. Pursuant to the terms of the loan agreement and the note, an "event of default" includes: (i) if Neese
fails to make any payment when due under the note; (ii) if Neese fails to comply with or to perform any other term, obligation,
covenant or condition contained in the note or in any of the related documents or to comply with or to perform any term, obligation,
covenant or condition contained in any other agreement between Home State Bank and Neese; (iii) if Neese defaults under any loan,
extension of credit, security agreement, purchase or sales agreement, or any other agreement, in favor of any other creditor or
person that may materially affect any of Home State Bank's property or Neese's ability to repay the note or perform
Neese's obligations under the note or any of the related documents; (iv) if any warranty, representation or statement made
or furnished to Home State Bank by Neese or on Neese's behalf under the note or the related documents is false or misleading
in any material respect; (v) upon the dissolution or termination of Neese's existence as a going business, the insolvency
of Neese, the appointment of a receiver for any part of Neese's property, any assignment for the benefit of creditors, any
type of creditor workout, or the commencement of any proceeding under any bankruptcy or insolvency laws by or against Neese, (vi)
upon commencement of foreclosure or forfeiture proceedings by any creditor of Neese or by any governmental agency against any
collateral securing the loan; and (vii) if a material adverse change occurs in Neese's financial condition, or Home State
Bank believes the prospect of payment or performance of the note is impaired. If any event of default occurs, all commitments
and obligations of Home State Bank immediately will terminate and, at Home State Bank's option, all indebtedness immediately
will become due and payable, all without notice of any kind to Neese. Additionally, upon an event of default, the interest rate
on the note will be increased by 3 percentage points. However, in no event will the interest rate exceed the maximum interest
rate limitations under applicable law. The loan is secured by inventory, accounts
receivable, and certain fixed assets of Neese. The loan agreement limited the payment of interest on certain promissory notes
(See Note 14) to $40,000 annually or fees to the Company's manager. The Company continues to accrue interest and management
fee at the contractual amounts. Such accruals (in excess of $40,000 in interest on the promissory notes) are shown as long-term
accrued expenses in the accompanying balance sheet as of June 30, 2019. If the Company sells property, plant, and
equipment securing the loan, it must remit the appraised value of the equipment to Home State Bank. During the nine months ended
September 30, 2019, $0 was remitted to Home State Bank pursuant to this requirement. During the three months ended, September
30, 2019, Home State Bank advanced $27,000 against the term loan to pay the annual liability insurance premium. The Company adopted ASU 2015-03 by deducting
$51,427 of net debt issuance costs from the term loan. Amortization of debt issuance costs totaled $16,210 for the three months
ended September 30, 2019. Following is a summary of payments due on
the SBCC and Home State Bank terms loan for the succeeding five years:
Amount
2019 (remainder) $ 187,500
2020 3,751,757
2021 375,000
2022 375,000
2023 93,750
Total payments 4,783,007
Less current portion of principal payments 4,783,007
Debt issuance costs, net (372,322 )
Long-term portion of principal payments $ - </t>
  </si>
  <si>
    <t xml:space="preserve">NOTE 11—NOTES PAYABLE (TERM LOAN) On June 13, 2018, Neese entered into a term
loan agreement with Home State Bank, pursuant to which Neese issued a promissory note to Home State Bank in the principal amount
of $3,654,074 with an annual interest rate of 6.85%. Pursuant to the terms of the note, Neese will make semi-annual payments of
$302,270 beginning on January 20, 2019 and continuing every six months thereafter until July 20, 2020, the maturity date; provided
however, that Neese will pay the note in full immediately upon demand by Home State Bank. Proceeds of the loan were used to pay
the Home State Bank line of credit (see Note 8), the Home State Bank note payable (see Note 10), and reduce the balance of the
Utica capitalized lease (see Note 13). The amount applied to the principal amount of the lease and lease buyout amount was $2,780,052,
which amount was net of lien release fees of $124,650 and lease deposit of $72,322. The remaining balance of the lease at December
31, 2018 is $453,235. The transaction resulted in an early extinguishment of debt loss of $500,804 including a $95,130 write-off
of unamortized debt issuance costs. The loan agreement contains customary representations
and warranties. Pursuant to the terms of the loan agreement and the note, an "Event of Default" includes: (i) if Neese
fails to make any payment when due under the note; (ii) if Neese fails to comply with or to perform any other term, obligation,
covenant or condition contained in the note or in any of the related documents or to comply with or to perform any term, obligation,
covenant or condition contained in any other agreement between Home State Bank and Neese; (iii) if Neese defaults under any loan,
extension of credit, security agreement, purchase or sales agreement, or any other agreement, in favor of any other creditor or
person that may materially affect any of Home State Bank's property or Neese's ability to repay the note or perform
Neese's obligations under the note or any of the related documents; (iv) if any warranty, representation or statement made
or furnished to Home State Bank by Neese or on Neese's behalf under the note or the related documents is false or misleading
in any material respect; (v) upon the dissolution or termination of Neese's existence as a going business, the insolvency
of Neese, the appointment of a receiver for any part of Neese's property, any assignment for the benefit of creditors, any
type of creditor workout, or the commencement of any proceeding under any bankruptcy or insolvency laws by or against Neese, (vi)
upon commencement of foreclosure or forfeiture proceedings by any creditor of Neese or by any governmental agency against any
collateral securing the loan; and (vii) if a material adverse change occurs in Neese's financial condition, or Home State
Bank believes the prospect of payment or performance of the note is impaired. If any Event of Default occurs, all commitments
and obligations of Home State Bank immediately will terminate and, at Home State Bank's option, all indebtedness immediately
will become due and payable, all without notice of any kind to Neese. Additionally, upon an Event of Default, the interest rate
on the note will be increased by 3 percentage points. However, in no event will the interest rate exceed the maximum interest
rate limitations under applicable law. The loan is secured by inventory, accounts
receivable, and certain fixed assets of Neese. The loan agreement limited the payment of interest on the promissory notes (See
Note 12) to $40,000 annually or fees to the Company's manager. The Company continues to accrue interest and management fee
at the contractual amounts. Such accruals (in excess of $40,000 in interest on the promissory notes) are shown as long-term accrued
expenses in the accompanying balance sheet as of December 31, 2018. If the Company sells property, plant, and
equipment securing the loan, it must remit the appraised value of the equipment to Home State Bank. During the year ended December
31, 2018, $21.500 was remitted to Home State Bank pursuant to this requirement. The Company adopted ASU 2015-03 by deducting
$30,513 of net debt issuance costs from the long-term portion of the term loan. Amortization of debt issuance costs totaled $11,866
for the year ended December 31, 2018. Following is a summary of payments due on
the loan for the succeeding five (5) years:
Amount
2019 $ 293,642
2020 3,292,947
Total payments 3,586,589
Less current portion of principal payments 293,642
Debt issuance costs, net 30,513
Long-term portion of principal payments $ 3,262,434 </t>
  </si>
  <si>
    <t>Floor Plan Loans Payable</t>
  </si>
  <si>
    <t>Floor Plan Loans Payable [Abstract]</t>
  </si>
  <si>
    <t>FLOOR PLAN LOANS PAYABLE</t>
  </si>
  <si>
    <t>NOTE 12—FLOOR PLAN LOANS PAYABLE At September 30, 2019, $13,908 of machinery
and equipment inventory was pledged to secure a floor plan loan from a commercial lender. The Company must remit proceeds from
the sale of the secured inventory to the floor plan lender and pays a finance charge that can vary monthly at the option of the
lender. The balance of the floor plan payable as of September 30, 2019 and December 31, 2018 amounted to $13,908 and $109,100,
respectively.</t>
  </si>
  <si>
    <t>NOTE 12—PROMISSORY NOTES 8% Vesting Promissory Note As noted above in Note 7, a portion of the
purchase price for the acquisition of Neese was paid by the issuance of a vesting promissory note in the principal amount of $1,875,000
(which was determined to have no fair value as of December 31, 2018 and a fair value of $395,634 as of December 31, 2017) by 1847
Neese and Neese to the sellers of Neese. Payment of the principal and accrued interest on the vesting promissory note is subject
to vesting and a contingent consideration subject to fair market valuation adjustment at each reporting period. The vesting promissory
note bears interest on the vested portion of the principal amount at the rate of eight percent (8%) per annum and is due and payable
in full on June 30, 2020 (the "Maturity Date"). The principal of the vesting promissory note vests in accordance with
the following formula:
● Fiscal
Year 2017: If Adjusted EBITDA for the fiscal year ending December 31, 2017, exceeds an
Adjusted EBITDA target of $1,300,000 (the "Adjusted EBITDA Target"), then
a portion of the principal amount of the vesting promissory note that is equal to sixty
percent (60%) of such excess shall vest. Interest shall be payable on such vested portion
of principal from January 1, 2017 through the Maturity Date. For the year ended December
31, 2017, Adjusted EBITDA was $788,958, below the threshold amount of $1,300,000, therefore
no portion of the note vested in fiscal year 2017.
● Fiscal
Year 2018: If Adjusted EBITDA for the fiscal year ending December 31, 2018, exceeds the
Adjusted EBITDA Target, then a portion of the principal amount of the vesting promissory
note that is equal to sixty percent (60%) of such excess shall vest. Interest shall be
payable on such vested portion of principal from January 1, 2018 through the Maturity
Date. For the year ended December 31, 2018, Adjusted EBITDA was approximately $320,000,
below the threshold amount of $1,300,000, therefore no portion of the note vested in
fiscal year 2018.
● Fiscal
Year 2019: If Adjusted EBITDA for the fiscal year ending December 31, 2019, exceeds the
Adjusted EBITDA Target, then a portion of the principal amount of the vesting promissory
note that is equal to sixty percent (60%) of such excess shall vest. Interest shall be
payable on such vested portion of principal from January 1, 2019 through the Maturity
Date. For purposes of the vesting promissory note,
"Adjusted EBITDA" means the earnings before interest, taxes, depreciation and amortization expenses, in accordance
with GAAP applied on a basis consistent with the accounting policies, practices and procedures used to prepare the financial statements
of Neese as of the closing date, plus to the extent deducted in calculating such net income: (i) all expenses related to the transactions
contemplated hereby and/or potential or completed future financings or acquisitions, including legal, accounting, due diligence
and investment banking fees and expenses; (ii) all management fees, allocations or corporate overhead (including executive compensation)
or other administrative costs that arise from the ownership of Neese by 1847 Neese including allocations of supervisory, centralized
or other parent-level expense items; (iii) one-time extraordinary expenses or losses; and (iv) any reserves or adjustments to
reserves which are not consistent with GAAP. Additionally, for purposes of calculating Adjusted EBITDA, the purchase and sales
prices of goods and services sold by or purchased by Neese to or from 1847 Neese, its subsidiaries or affiliates shall be adjusted
to reflect the amounts that Neese would have realized or paid if dealing with an independent third-party in an arm's-length
commercial transaction, and inventory items shall be properly categorized as such and shall not be expenses until such inventory
is sold or consumed. At June 30, 2018, management made the determination
that the vesting note payable had no value because it estimated that the EBITDA threshold of $1,300,000 for both 2018 and 2019
would be not attained, thus eliminating the requirement for a payment under terms of the note payable. The vesting promissory note contains customary
events of default, including in the event of: (i) non-payment; (ii) a default by 1847 Neese or Neese of any of their covenants
under the stock purchase agreement, the vesting promissory note, or any other agreement entered into in connection with the stock
purchase agreement, or a breach of any of their representations or warranties under such documents; or (iii) the bankruptcy of
1847 Neese or Neese. Under terms of the term loan described in
Note 11, this note may not be paid until the term loan is paid in full. 10% Promissory Note As noted above in Note 7, a portion of the
purchase price for the acquisition of Neese was paid by the issuance of a promissory note in the principal amount of $1,025,000
by 1847 Neese and Neese to the sellers of Neese. The promissory note bears interest on the outstanding principal amount at the
rate of ten percent (10%) per annum and was due and payable in full on March 3, 2018; provided, however, 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he promissory note contains the same events of default
as the vesting promissory note. The promissory note has not been repaid, thus the Company is in default under this note. Under
terms of the term loan described in Note 11, this note may not be paid until the term loan is paid in full. The payees on the
note agreed to the modification of its terms by signing the loan agreement for the Home State Bank term loan. Accordingly, the
loan is shown as a long-term liability as of December 31, 2018. Additionally, the term loan lender limits the payment of interest
on this note to $40,000 annually. The Company continues to accrue interest at the contract rate; however, given the limitations
of the term loan, all accrued interest in excess of $40,000 is included in long-term accrued expenses.</t>
  </si>
  <si>
    <t>Promissory Notes</t>
  </si>
  <si>
    <t>Promissory Note [Abstract]</t>
  </si>
  <si>
    <t>PROMISSORY NOTES</t>
  </si>
  <si>
    <t>NOTE 13—PROMISSORY NOTES Secured Convertible Promissory Note On April 5, 2019, the Company, 1847 Holdco
and Goedeker (collectively, "1847") entered into a securities purchase agreement with Leonite Capital LLC, a Delaware
limited liability company ("Leonite"), pursuant to which 1847 issued to Leonite a secured convertible promissory note
in the aggregate principal amount of $714,286. As additional consideration for the purchase of the note, (i) the Company issued
to Leonite 50,000 common shares, (ii) the Company issued to Leonite a five-year warrant to purchase 200,000 common shares at an
exercise price of $1.25 per share (subject to adjustment), which may be exercised on a cashless basis, and (iii) 1847 Holdco issued
to Leonite shares of common stock equal to a 7.5% non-dilutable interest in 1847 Holdco. The note carries an original issue discount
of $64,286 to cover Leonite's legal fees, accounting fees, due diligence fees and/or other transactional costs incurred
in connection with the purchase of the note. Therefore, the purchase price of the note was $650,000. Furthermore, the Company
issued 50,000 shares of common stock valued at $137,500 and a debt-discount related to the warrants valued at $292,673. The company
amortized $211,088 of financing costs related to the shares and warrants in the nine months ended September 30, 2019. The remaining
net balance of the note at September 30, 2019 is $456,228, comprised of principal of $714,286 and net of unamortized original
issuance discount interest of $31,473 and financing costs of $76,250 and unamortized debt discount warrant feature of $150,335. The note bears interest at the rate of the
greater of (i) 12% per annum and (ii) the prime rate as set forth in the Wall Street Journal on April 5, 2019 plus 6.5% guaranteed
over the holding period on the unconverted principal amount, on the terms set forth in the note (the "Stated Rate").
Any amount of principal or interest on the note which is not paid by the maturity date shall bear interest at the rate at the
lesser of 24% per annum or the maximum legal amount permitted by law (the "Default Interest"). Beginning on May 5, 2019 and on the
same day of each and every calendar month thereafter throughout the term of the note, 1847 shall make monthly payments
of interest only due under the note to Leonite at the Stated Rate as set forth above. 1847 shall pay to Leonite on an
accelerated basis any outstanding principal amount of the note, along with accrued, but unpaid interest, from: (i) net proceeds
of any future financings by the Company, but not its subsidiaries, whether debt or equity, or any other financing proceeds, except
any transaction having a specific use of proceeds requirement that such proceeds are to be used exclusively to purchase the assets
or equity of an unaffiliated business and the proceeds are used accordingly; (ii) net proceeds from any sale of assets of 1847
or any of its subsidiaries other than sales of assets in the ordinary course of business or receipt by 1847 or any of its subsidiaries
of any tax credits, subject to rights of Goedeker, or other financing sources of 1847 (including its subsidiaries) existing prior
to the date of the note; and (iii) net proceeds from the sale of any assets outside of the ordinary course of business or securities
in any subsidiary. The note will mature 12 months from the issue
date, or April 5, 2020, at which time the principal amount and all accrued and unpaid interest, if any, and other fees relating
to the note, will be due and payable. Unless an event of default as set forth in the note has occurred, 1847 has the right to
prepay principal amount of, and any accrued and unpaid interest on, the note at any time prior to the maturity date at 115% of
the principal amount (the "Premium"), provided, however, that if the prepayment is the result of any of the occurrence
of any of the transactions described in subparagraphs (i), (ii) or (iii) above then such prepayment shall be the unpaid principal
amount, plus accrued and unpaid interest and other amounts due but without the Premium. The note contains customary events of default,
including in the event of (i) non-payment, (ii) a breach by 1847 of its covenants under the securities purchase agreement or any
other agreement entered into in connection with the securities purchase agreement, or a breach of any of representations or warranties
under the note, or (iii) the bankruptcy of 1847. The note also contains a cross default provision, whereby a default by 1847 of
any covenant or other term or condition contained in any of the other financial instrument issued by of 1847 to Leonite or any
other third party after the passage all applicable notice and cure or grace periods that results in a material adverse effect
shall, at Leonite's option, be considered a default under the note, in which event Leonite shall be entitled to apply all
rights and remedies under the terms of the note. Under the note, Leonite has the right at
any time at its option to convert all or any part of the outstanding and unpaid principal amount and accrued and unpaid interest
of the note into fully paid and non-assessable common shares or any shares of capital stock or other securities of the Company
into which such common shares may be changed or reclassified. The number of common shares to be issued upon each conversion of
the note shall be determined by dividing the conversion amount by the applicable conversion price then in effect. The conversion
amount is the sum of: (i) the principal amount of the note to be converted plus (ii) at Leonite's option, accrued and unpaid
interest, plus (iii) at Leonite's option, Default Interest, if any, plus (iv) Leonite's expenses relating to a conversion,
plus (v) at Leonite's option, any amounts owed to Leonite. The conversion price shall be $1.00 per share (subject to adjustment
as further described in the note for common share distributions and splits, certain fundamental transactions, and anti-dilution
adjustments), provided that at any time after any event of default under the note, the conversion price shall immediately be equal
to the lesser of (i) such conversion price less 40%; and (ii) the lowest weighted average price of the common shares during the
21 consecutive trading day period immediately preceding the trading day that 1847 receives a notice of conversion or (iii) the
discount to market based on subsequent financings with other investors. Notwithstanding the foregoing, in no event
shall Leonite be entitled to convert any portion of the note in excess of that portion of the note upon conversion of which the
sum of (1) the number of common shares beneficially owned by Leonite and its affiliates (other than common shares which may be
deemed beneficially owned through the ownership of the unconverted portion of the note or the unexercised or unconverted portion
of any other security of the Company subject to a limitation on conversion or exercise analogous to the limitations contained
in the note, and, if applicable, net of any shares that may be deemed to be owned by any person not affiliated with Leonite who
has purchased a portion of the note from Leonite) and (2) the number of common shares issuable upon the conversion of the portion
of the note with respect to which the determination of this proviso is being made, would result in beneficial ownership by Leonite
and its affiliates of more than 4.99% of the outstanding common shares of the Company. Such limitations on conversion may be waived
(up to a maximum of 9.99%) by Leonite upon, at its election, not less than 61 days' prior notice to the Company, and the
provisions of the conversion limitation shall continue to apply until such 61st day (or such later date, as determined by Leonite,
as may be specified in such notice of waiver). Concurrently with 1847 and Leonite entering
into the securities purchase agreement and as security for 1847's obligations thereunder, on April 5, 2019, the Company,
1847 Holdco and Goedeker entered into a security and pledge agreement with Leonite, pursuant to which, in order to secure 1847's
timely payment of the note and related obligations and the timely performance of each and all of its covenants and obligations
under the securities purchase agreement and related documents, 1847 unconditionally and irrevocably granted, pledged and hypothecated
to Leonite a continuing security interest in and to, a lien upon, assignment of, and right of set-off against, all presently existing
and hereafter acquired or arising assets. Such security interest is a first priority security interest with respect to the securities
that the Company owns in 1847 Holdco and in 1847 Neese, and a third priority security interest with respect to all other assets. The rights of Leonite to receive payments
under the note are subordinate to the rights of Northpoint, Burnley and SBCC under separate subordination agreements that Leonite
entered into with them. 9% Subordinated Promissory Note As noted above, a portion of the purchase
price for the Acquisition was paid by the issuance by Goedeker to Steve Goedeker, as representative of Goedeker Television, of
a 9% subordinated promissory note in the principal amount of $4,100,000. The note will accrue interest at 9% per annum, amortized
on a five-year straight-line basis and payable quarterly in accordance with the amortization schedule attached thereto, and mature
on April 5, 2023. Goedeker has the right to redeem all or any portion of the note at any time prior to the maturity date without
premium or penalty of any kind. The note contains customary events of default, including in the event of (i) non-payment, (ii)
a default by Goedeker of any of its covenants under the asset purchase agreement or any other agreement entered into in connection
with the asset purchase agreement, or a breach of any of representations or warranties under such documents, or (iii) the bankruptcy
of Goedeker. The note also contains a cross default provision which provides that if there occurs with respect to the revolving
loan with Burnley or the term loan with SBCC (A) a default with respect to any payment obligation thereunder that entitles the
holder thereof to declare such indebtedness to be due and payable prior to its stated maturity or (B) any other default thereunder
that entitles, and has caused, the holder thereof to declare such indebtedness to be due and payable prior to maturity. Since
the defaults under the loans with Burnley and SBCC are not payment defaults, they fall under clause (B) above and would require
Burnley or SBCC to accelerate the payment of indebtedness under their notes (which they have not done) before the cross default
provisions would result in a default under this note. The rights of the holder to receive
payments under the note are subordinate to the rights of Northpoint, Burnley and SBCC under separate subordination agreements
that the holder entered into with them. The remaining balance of the note at September
30, 2019 is $4,274,209, comprised of principal of $4,530,293 and net of unamortized debt discount of $256,084. 8% Vesting Promissory Note A portion of the purchase price for the acquisition
of Neese was paid by the issuance of a vesting promissory note in the principal amount of $1,875,000 (which was determined to
have no fair value as of September 30, 2019 and December 31, 2018) by 1847 Neese and Neese to the sellers of Neese. Payment of
the principal and accrued interest on the vesting promissory note is subject to vesting and a contingent consideration subject
to fair market valuation adjustment at each reporting period. The vesting promissory note bears interest on the vested portion
of the principal amount at the rate of eight percent (8%) per annum and is due and payable in full on June 30, 2020 (the "Maturity
Date"). The principal of the vesting promissory note vests in accordance with the following formula:
● Fiscal
Year 2017: If Adjusted EBITDA for the fiscal year ending December 31, 2017, exceeds an
Adjusted EBITDA target of $1,300,000 (the "Adjusted EBITDA Target"), then
a portion of the principal amount of the vesting promissory note that is equal to sixty
percent (60%) of such excess shall vest. Interest shall be payable on such vested portion
of principal from January 1, 2017 through the Maturity Date. For the year ended December
31, 2017, Adjusted EBITDA was $788,958, below the threshold amount of $1,300,000, therefore
no portion of the note vested in fiscal year 2017.
● Fiscal
Year 2018: If Adjusted EBITDA for the fiscal year ending December 31, 2018, exceeds the
Adjusted EBITDA Target, then a portion of the principal amount of the vesting promissory
note that is equal to sixty percent (60%) of such excess shall vest. Interest shall be
payable on such vested portion of principal from January 1, 2018 through the Maturity
Date. For the year ended December 31, 2018, Adjusted EBITDA was approximately $320,000,
below the threshold amount of $1,300,000, therefore no portion of the note vested in
fiscal year 2018.
● Fiscal
Year 2019: If Adjusted EBITDA for the fiscal year ending December 31, 2019, exceeds the
Adjusted EBITDA Target, then a portion of the principal amount of the vesting promissory
note that is equal to sixty percent (60%) of such excess shall vest. Interest shall be
payable on such vested portion of principal from January 1, 2019 through the Maturity
Date. For purposes of the vesting promissory note,
"Adjusted EBITDA" means the earnings before interest, taxes, depreciation and amortization expenses, in accordance
with GAAP applied on a basis consistent with the accounting policies, practices and procedures used to prepare the financial statements
of Neese as of the closing date, plus to the extent deducted in calculating such net income: (i) all expenses related to the transactions
contemplated hereby and/or potential or completed future financings or acquisitions, including legal, accounting, due diligence
and investment banking fees and expenses; (ii) all management fees, allocations or corporate overhead (including executive compensation)
or other administrative costs that arise from the ownership of Neese by 1847 Neese including allocations of supervisory, centralized
or other parent-level expense items; (iii) one-time extraordinary expenses or losses; and (iv) any reserves or adjustments to
reserves which are not consistent with GAAP. Additionally, for purposes of calculating Adjusted EBITDA, the purchase and sales
prices of goods and services sold by or purchased by Neese to or from 1847 Neese, its subsidiaries or affiliates shall be adjusted
to reflect the amounts that Neese would have realized or paid if dealing with an independent third-party in an arm's-length
commercial transaction, and inventory items shall be properly categorized as such and shall not be expenses until such inventory
is sold or consumed. At June 30, 2018, management made the determination
that the vesting note payable had no value because it estimated that the EBITDA threshold of $1,300,000 for both 2018 and 2019
would be not attained, thus eliminating the requirement for a payment under terms of the note payable. The vesting promissory note contains customary
events of default, including in the event of: (i) non-payment; (ii) a default by 1847 Neese or Neese of any of their covenants
under the stock purchase agreement, the vesting promissory note, or any other agreement entered into in connection with the stock
purchase agreement, or a breach of any of their representations or warranties under such documents; or (iii) the bankruptcy of
1847 Neese or Neese. Under terms of the term loan with Home State
Bank described in Note 11, this note may not be paid until the term loan is paid in full. 10% Promissory Note A portion of the purchase price for the acquisition
of Neese was paid by the issuance of a promissory note in the principal amount of $1,025,000 by 1847 Neese and Neese to the sellers
of Neese. The promissory note bears interest on the outstanding principal amount at the rate of ten percent (10%) per annum and
was due and payable in full on March 3, 2018; provided, however, 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he promissory note contains the same events of default as the vesting promissory note. The
promissory note has not been repaid, thus the Company is in default under this note. Under terms of the term loan with Home State
Bank described in Note 11, this note may not be paid until the term loan is paid in full. The payees on the note agreed to the
modification of its terms by signing the loan agreement for the Home State Bank term loan. Accordingly, the loan is shown as a
long-term liability as of June 30, 2019. Additionally, the term loan lender limits the payment of interest on this note to $40,000
annually. The Company continues to accrue interest at the contract rate; however, given the limitations of the term loan, all
accrued interest in excess of $40,000 is included in long-term accrued expenses.</t>
  </si>
  <si>
    <t>Financing Leases</t>
  </si>
  <si>
    <t>Financing Leases [Abstract]</t>
  </si>
  <si>
    <t>FINANCING LEASES</t>
  </si>
  <si>
    <t>NOTE 14—FINANCING LEASES The cash portion of the purchase price for
the acquisition of Neese was financed under a capital lease transaction for Neese's equipment with Utica Leaseco, LLC ("Utica"),
pursuant to a master lease agreement, dated March 3, 2017, between Utica, as lessor, and 1847 Neese and Neese, as co-lessees (collectively,
the "Lessee"). Under the master lease agreement, Utica loaned an aggregate of $3,240,000 for certain of Neese's
equipment listed therein, which it leases to the Lessee. The initial term of the master lease agreement was for 51 months. Under
the master lease agreement, the Lessee agreed to pay a monthly rent of $53,000 for the first three (3) months, with such amount
increasing to $85,322 for the remaining forty-eight (48) months. On June 14, 2017, the parties entered into
a first amendment to lease documents, pursuant to which the parties agreed to, among other things, extend the term of the master
lease agreement from 51 months to 57 months and amend the payments due thereunder. Under the amendment, the Lessee agreed to pay
a monthly rent of $53,000 for the first ten (10) months, with such amount increasing to $85,322 for the remaining forty-seven
(47) months. In connection with the extension of the term of the master lease agreement, the parties also amended the schedule
of stipulated loss values and early termination payment schedule attached thereto. In connection with the amendment, the Lessee
agreed to pay Utica an amendment fee of $2,500. On October 31, 2017, the parties entered
into a second equipment schedule to the master lease agreement, pursuant to which Utica loaned an aggregate of $980,000 for certain
of Neese's equipment listed therein. The term of the second equipment schedule is 51 months and agreed monthly payments
are $25,807. If any rent is not received by Utica within
five (5) calendar days of the due date, the Lessee shall pay a late charge equal to ten (10%) percent of the amount. In addition,
in the event that any payment is not processed or is returned on the basis of insufficient funds, upon demand, the Lessee shall
pay Utica a charge equal to five percent (5%) of the amount of such payment. The Lessee is also required to pay an annual administration
fee of $5,000. Upon the expiration of the term of the master lease agreement, the Lessee is required to pay, together with all
other amounts then due and payable under the master lease agreement, in cash, an end of term buyout price equal to the lesser
of: (a) $162,000 (five percent (5%) of the total invoice cost (as defined in the master lease agreement)); or (b) the fair market
value of the equipment, as determined by Utica. Upon the expiration of the master lease agreement, the Lessee is required to pay,
together with all other amounts then due and payable under the master lease agreement, in cash, an end of term buyout price equal
to the lesser of: (a) $49,000 (five percent (5%) of the total invoice cost); or (b) the fair market value of the equipment, as
determined by Utica. Provided that no default under the master
lease agreement has occurred and is continuing beyond any applicable grace or cure period, the Lessee has an early buy-out option
with respect to all but not less than all of the equipment, upon the payment of any outstanding rental payments or other fees
then due, plus an additional amount set forth in the master lease agreement, which represents the anticipated fair market value
of the equipment as of the anticipated end date of the master lease agreement. In addition, the Lessee shall pay to Utica an administrative
charge to be determined by Utica to cover its time and expenses incurred in connection with the exercise of the option to purchase,
including, but not limited to, reasonable attorney fees and costs. Furthermore, upon the exercise by the Lessee of this option
to purchase the equipment, the Lessee shall pay all sales and transfer taxes and all fees payable to any governmental authority
as a result of the transfer of title of the equipment to Lessee. The early buy-out option was not available on the second equipment
schedule to the master lease agreement until after December 31, 2018. In connection with the master lease agreement,
the Lessee granted a security interest on all of its right, title and interest in and to: (i) the equipment, together with all
related software (embedded therein or otherwise) and general intangibles, all additions, attachments, accessories and accessions
thereto whether or not furnished by the supplier; (ii) all accounts, chattel paper, deposit accounts, documents, other equipment,
general intangibles, instruments, inventory, investment property, letter of credit rights and any supporting obligations related
to any of the foregoing; (iii) all books and records pertaining to the foregoing; (iv) all property of such Lessee held by Utica,
including all property of every description, in the custody of or in transit to Utica for any purpose, including safekeeping,
collection or pledge, for the account of such Lessee or as to which such Lessee may have any right or power, including but not
limited to cash; and (v) to the extent not otherwise included, all insurance, substitutions, replacements, exchanges, accessions,
proceeds and products of the foregoing. On February 1, 2018, Utica agreed to continue
the $53,000 payments for three additional months and extend the maturity of the loan by three months. Additionally, Utica agreed
to defer the February 3, 2018 payment to February 20, 2018. The Company paid one-half the normal late fee, $2,650 for the late
payment. On March 2, 2018, Utica agreed to defer the March 3 payment to March 30, 2018. The Company paid a late payment fee of
$5,300 for the payment deferral. On April 18, 2018, Utica, the Lessee, and
Ellery W. Roberts, as guarantor under the master lease agreement, entered into a forbearance agreement relating to the non-payment
of certain rent payments due under the master lease agreement for the months of March 2018 and April 2018. Pursuant to the forbearance
agreement, Utica agreed to forbear from demanding payment in full and exercising its remedies under the master lease agreement
until June 3, 2018. Pursuant to the forbearance agreement, the Lessee agreed to, among other things, (i) make the payments set
forth in the forbearance agreement on or before the dates specified therein, totaling $173,376, (ii) be current on all rent due
under Schedule 1 of the master lease agreement by June 3, 2018 and be current on all rent due under Schedule 2 of the master lease
agreement by May 30, 2018, (ii) reinstate or renew and continue in effect all insurance as required under the master lease agreement
at Lessee's sole cost and expense, (iv) pay a forbearance fee to Utica totaling $4,500, which shall not be due until termination
of the master lease agreement and (v) execute a surrender agreement with respect to the Lessee's equipment, which will be
held in escrow by Utica and not deemed effective unless and until the earlier to occur of: (a) the June 3, 2018, provided liabilities
under master lease agreement remain due but unpaid; (b) such time as Utica accelerates due and unpaid liabilities pursuant to
the term of the forbearance agreement and the master lease agreement; or (c) a default occurs under the forbearance agreement
or the master lease agreement. A portion of the proceeds from the term loan
from Home State Bank (Note 11) were applied to reduce the balance of this lease to $475,000. The lease is payable in 46 payments
of $12,882 beginning July 3, 2018 and an end-of-term buyout of $38,000. As a result, the parties to the forbearance agreement
agreed that the forbearance agreement is terminated and is no longer in effect. In completing the early payout, the Company incurred
a loss of $405,674 plus an additional loss of $95,130 from the write-off of unamortized debt issuance costs. The loss on early
extinguishment of debt arose from the buyout provisions in the lease and because the Company had delayed making the regular payment
of $85,322 until May 3, 2018, rather than July 3, 2017 as contemplated in the original master lease agreement. Management chose
to close the term loan because of the much lower interest rate and the loan allows the Company to make payments that match its
operating cycle rather than monthly payments. If the Company sells equipment or inventory,
it must remit to Utica the amount loaned against the equipment. Such payments are accumulated and applied to the balance at the
end of the lease term. During the three months ended September 30, 2019, $116,067 of payments and $0 of lien release payments
were remitted to Utica. The assets and liabilities under the
master lease agreement are recorded at the fair value of the assets at the time of acquisition. The Company adopted ASU 2015-03 by deducting
$28,070 of net debt issuance costs from the long-term portion of the financing lease. Amortization of debt issuance costs totaled
$3,015 for the three months ended September 30, 2019. At June 30, 2019, annual minimum future lease
payments under this Master Lease Agreement are as follows:
Amount
2019 (remainder of year) $ 141,875
2020 464,269
2021 464,269
2022 77,335
Total minimum lease payments 1,147,748
Less amount representing interest 240,504
Present value of minimum lease payments 907,244
Less current portion of minimum lease (344,716 )
Less debt issuance costs, net (28,070 )
Less payments to Utica for release of lien (249,784 )
Less lease deposits (38,807 )
End of lease buyout payments 117,413
Long-term present value of minimum lease payment $ 363,280 The interest rate on the capitalized lease
is approximately 15.5%.</t>
  </si>
  <si>
    <t>NOTE 13—CAPITALIZED LEASES The cash portion of the purchase price for
the acquisition of Neese (Note 7) was financed under a capital lease transaction for Neese's equipment with Utica Leaseco,
LLC ("Utica"), pursuant to a Master Lease Agreement, dated March 3, 2017 (as amended and supplemented, the "Master
Lease Agreement"), between Utica, as lessor, and 1847 Neese and Neese, as co-lessees (collectively, the "Lessee").
Under the Master Lease Agreement, Utica loaned an aggregate of $3,240,000 for certain of Neese's equipment listed therein
(the "Equipment"), which it leases to the Lessee. The initial term of the Master Lease Agreement was for 51 months.
Under the Master Lease Agreement, the Lessee agreed to pay a monthly rent of $53,000 for the first three (3) months, with such
amount increasing to $85,322 for the remaining forty-eight (48) months. On June 14, 2017, the parties entered into
a first amendment to lease documents, pursuant to which the parties agreed to, among other things, extend the term of the Master
Lease Agreement from 51 months to 57 months and amend the payments due thereunder. Under the amendment, the Lessee agreed to pay
a monthly rent of $53,000 for the first ten (10) months, with such amount increasing to $85,322 for the remaining forty-seven
(47) months. In connection with the extension of the term of the Master Lease Agreement, the parties also amended the schedule
of stipulated loss values and early termination payment schedule attached thereto. In connection with the amendment, the Lessee
agreed to pay Utica an amendment fee of $2,500. On October 31, 2017, the parties entered
into a second equipment schedule to the Master Lease Agreement, pursuant to which Utica loaned an aggregate of $980,000 for certain
of Neese's equipment listed therein. The term of the second equipment schedule is 51 months and agreed monthly payments
are $25,807. If any rent is not received by Utica within
five (5) calendar days of the due date, the Lessee shall pay a late charge equal to ten (10%) percent of the amount. In addition,
in the event that any payment is not processed or is returned on the basis of insufficient funds, upon demand, the Lessee shall
pay Utica a charge equal to five percent (5%) of the amount of such payment. The Lessee is also required to pay an annual administration
fee of $5,000. Upon the expiration of the term of the Master Lease Agreement, the Lessee is required to pay, together with all
other amounts then due and payable under the Master Lease Agreement, in cash, an end of term buyout price equal to the lesser
of: (a) $162,000 (five percent (5%) of the Total Invoice Cost (as defined in the Master Lease Agreement)); or (b) the fair market
value of the Equipment, as determined by Utica. Upon the expiration of the Amendment to the Master Lease Agreement, the Lessee
is required to pay, together with all other amounts then due and payable under the Master Lease Agreement, in cash, an end of
term buyout price equal to the lesser of: (a) $49,000 (five percent (5%) of the Total Invoice Cost (as defined in the Master Lease
Agreement)); or (b) the fair market value of the Equipment, as determined by Utica. Provided that no default under the Master
Lease Agreement has occurred and is continuing beyond any applicable grace or cure period, the Lessee has an early buy-out option
with respect to all but not less than all of the Equipment, upon the payment of any outstanding rental payments or other fees
then due, plus an additional amount set forth in the Master Lease Agreement, which represents the anticipated fair market value
of the Equipment as of the anticipated end date of the Master Lease Agreement. In addition, the Lessee shall pay to Utica an administrative
charge to be determined by Utica to cover its time and expenses incurred in connection with the exercise of the option to purchase,
including, but not limited to, reasonable attorney fees and costs. Furthermore, upon the exercise by the Lessee of this option
to purchase the Equipment, the Lessee shall pay all sales and transfer taxes and all fees payable to any governmental authority
as a result of the transfer of title of the Equipment to Lessee. The early buy-out option is not available on the second equipment
schedule to the Master Lease Agreement until after December 31, 2018. In connection with the Master Lease Agreement,
the Lessee granted a security interest on all of its right, title and interest in and to: (i) the Equipment, together with all
related software (embedded therein or otherwise) and general intangibles, all additions, attachments, accessories and accessions
thereto whether or not furnished by the supplier; (ii) all accounts, chattel paper, deposit accounts, documents, other equipment,
general intangibles, instruments, inventory, investment property, letter of credit rights and any supporting obligations related
to any of the foregoing; (iii) all books and records pertaining to the foregoing; (iv) all property of such Lessee held by Utica,
including all property of every description, in the custody of or in transit to Utica for any purpose, including safekeeping,
collection or pledge, for the account of such Lessee or as to which such Lessee may have any right or power, including but not
limited to cash; and (v) to the extent not otherwise included, all insurance, substitutions, replacements, exchanges, accessions,
proceeds and products of the foregoing. On February 1, 2018, Utica agreed to continue
the $53,000 payments for three additional months and extend the maturity of the loan by three months. Additionally, Utica agreed
to defer the February 3, 2018 payment to February 20, 2018. The Company paid one-half the normal late fee, $2,650 for the late
payment. On March 2, 2018, Utica agreed to defer the March 3 payment to March 30, 2018. The Company will pay a late payment fee
of $5,300 for the payment deferral. On April 18, 2018, Utica, the Lessee, and
Ellery W. Roberts, as guarantor under the Master Lease Agreement, entered into a forbearance agreement relating to the non-payment
of certain rent payments due under the Master Lease Agreement for the months of March 2018 and April 2018 (the "Forbearance
Agreement"). Pursuant to the Forbearance Agreement, Utica agreed to forbear from demanding payment in full and exercising
its remedies under the Master Lease Agreement until June 3, 2018. Pursuant to the Forbearance Agreement, the Lessee agreed to,
among other things, (i) make the payments set forth in the Forbearance Agreement on or before the dates specified therein, totaling
$173,376, (ii) be current on all rent due under Schedule 1 of the Master Lease Agreement by June 3, 2018 and be current on all
rent due under Schedule 2 of the Master Lease Agreement by May 30, 2018, (ii) reinstate or renew and continue in effect all insurance
as required under the Master Lease Agreement at Lessee's sole cost and expense, (iv) pay a forbearance fee to Utica totaling
$4,500, which shall not be due until termination of the Master Lease Agreement and (v) execute a surrender agreement with respect
to the Lessee's equipment, which will be held in escrow by Utica and not deemed effective unless and until the earlier to
occur of: (a) the June 3, 2018, provided liabilities under Master Lease Agreement remain due but unpaid; (b) such time as Utica
accelerates due and unpaid liabilities pursuant to the term of the Forbearance Agreement and the Master Lease Agreement; or (c)
a default occurs under the Forbearance Agreement or the Master Lease Agreement. A portion of the proceeds from the term loan
(Note 11) were applied to reduce the balance of this lease to $475,000. The lease is payable in 46 payments of $12,882 beginning
July 3, 2018 and an end-of-term buyout of $38,000. As a result, the parties to the Forbearance Agreement agreed that the Forbearance
Agreement is terminated and is no longer in effect. In completing the early payout, the Company incurred a loss of $405,674 plus
an additional loss of $95,130 from the write-off of unamortized debt issuance costs. The loss on early extinguishment of debt
arose from the buyout provisions in the lease and because the Company had delayed making the regular payment of $85,322 until
May 3, 2018, rather than July 3, 2017 as contemplated in the original Master Lease Agreement. Management chose to close the term
loan because of the much lower interest rate and the loan allows the Company to make payments that match its operating cycle rather
than monthly payments. If the Company sells equipment, it must remit
to Utica the amount loaned against the equipment. Such payments are accumulated and applied to the balance at the end of the lease
term. During the year ended December 31, 2018, 704,993 of payments, net of $177,750 lien release payments were remitted to Utica. The assets and liabilities under the Master
Lease Agreement are recorded at the fair value of the assets at the time of acquisition. The Company adopted ASU 2015-03 by deducting
$37,114 of net debt issuance costs from the long-term portion of the capital lease. Amortization of debt issuance costs totaled
$23,821 for the year ended December 31, 2018. At December 31, 2018, annual minimum future
lease payments under this Master Lease Agreement are as follows:
Amount
2019 $ 464,269
2020 464,269
2021 464,269
2022 77,336
Total minimum lease payments 1,470,143
Less amount representing interest (343,837 )
Present value of minimum lease payments 1,126,306
Less current portion of minimum lease (299,157 )
Less debt issuance costs, net (37,114 )
Less payments to Utica for release of lien (75,000 )
Less lease deposits (38,807 )
End of lease buyout payments 87,011
Long-term present value of minimum lease payment $ 763,239 The interest rate on the capitalized lease
is approximately 15.3%.</t>
  </si>
  <si>
    <t>Operating Lease</t>
  </si>
  <si>
    <t>Operating Lease, Lease Income [Abstract]</t>
  </si>
  <si>
    <t>OPERATING LEASE</t>
  </si>
  <si>
    <t xml:space="preserve">NOTE 15—OPERATING LEASE On March 3, 2017, Neese entered into an agreement
of lease with K&amp;A Holdings, LLC, a limited liability company that is wholly-owned by officers of Neese. The agreement of lease
is for a term of ten (10) years and provides for a base rent of $8,333 per month. In the event of late payment, interest shall
accrue on the unpaid amount at the rate of eighteen percent (18%) per annum. The agreement of lease contains customary events
of default, including if Neese shall fail to pay rent within five (5) days after the due date, or if Neese shall fail to perform
any other terms, covenants or conditions under the agreement of lease, and other customary representations, warranties and covenants.
Under terms of the term loan agreement with Home State Bank (Note 11), the Company may not pay salary or rent to such officers
of Neese in excess of $100,000 per year beginning on the date of the term loan agreement, June 13, 2018. The Company is accruing
monthly rent, but because of the limitation in the term loan, $183,333 of accrued rent is classified as a long-term accrued liability. The amount accrued for amounts included in
the measurement of operating lease liabilities was $25,000 for the three months ended September 30, 2019. Supplemental balance sheet information related
to leases was as follows:
September 30,
Operating lease right-of-use lease asset $ 624,157
Accumulated amortization (43,928 )
Net balance $ 580,229
Lease liability, current portion 62,182
Lease liability, long term 518,047
Total operating lease liabilities $ 580,229
Weighted Average Remaining Lease Term - operating leases 89 Months
Weighted Average Discount Rate - operating leases 6.85 % Maturities of the lease liability are as
follows:
For the Years
2019 (October to December) $ 25,000
2020 100,000
2021 100,000
2022 100,000
2023 100,000
2024 100,000
Thereafter 216,667
Total lease payments 741,667
Less imputed interest 161,437
Maturities of lease liabilities $ 580,230 Neese leased a piece of equipment on an operating
lease. The lease originated in May 2014 for a five year term with annual payments of $11,830 with a final payment in July 2019. On April 5, 2019, Goedeker entered into a
lease agreement with S.H.J., L.L.C., a Missouri limited liability company and affiliate of Goedeker. The lease is for a term five
(5) years and provides for a base rent of $45,000 per month. In addition, Goedeker is responsible for all taxes and insurance
premiums during the lease term. In the event of late payment, interest shall accrue on the unpaid amount at the rate of eighteen
percent (18%) per annum. The lease contains customary events of default, including if: (i) Goedeker shall fail to pay rent within
five (5) days after the due date; (ii) any insurance required to be maintained by Goedeker pursuant to the lease shall be canceled,
terminated, expire, reduced, or materially changed; (iii) Goedeker shall fail to comply with any term, provision, or covenant
of the lease and shall not begin and pursue with reasonable diligence the cure of such failure within fifteen (15) days after
written notice thereof to Goedeker; (iv) Goedeker shall become insolvent, make an assignment for the benefit of creditors, or
file a petition under any section or chapter of the Bankruptcy Code, or under any similar law or statute of the United States
of America or any State thereof; or (v) a receiver or trustee shall be appointed for the leased premises or for all or substantially
all of the assets of Goedeker. Supplemental balance sheet information related
to leases was as follows:
September 30,
Operating lease right-of-use lease asset $ 2,300,000
Accumulated amortization (197,935 )
Net balance $ 2,102,065
Lease liability, current portion 373,860
Lease liability, long term 1,728,205
Total operating lease liabilities $ 2,102,065
Weighted Average Remaining Lease Term - operating leases 54 Months
Weighted Average Discount Rate - operating leases 6.5 % Maturities of the lease liability are
as follows:
For the Years
2019 (October to December) $ 135,000
2020 540,000
2021 540,000
2022 540,000
2023 540,000
2024 135,000
Total lease payments 2,430,000
Less imputed interest (327,935 )
Maturities of lease liabilities $ 2,102,065 </t>
  </si>
  <si>
    <t>NOTE 14—LEASE The Company leases a piece of equipment on
an operating lease. The lease originated in May 2014 for a five (5) year term with annual payments of $11,830 in 2019.</t>
  </si>
  <si>
    <t>Related Parties</t>
  </si>
  <si>
    <t>Related Parties [Abstract]</t>
  </si>
  <si>
    <t>RELATED PARTIES</t>
  </si>
  <si>
    <t>NOTE 16—RELATED PARTIES Management Services Agreement On April 15, 2013, the Company and 1847 Partners
LLC (the "Manager"), entered into a management services agreement, pursuant to which the Company is required to pay
the Manager a quarterly management fee equal to 0.5% (2.0% annualized) of its adjusted net assets for services performed. Offsetting Management Services Agreement
- 1847 Neese On March 3, 2017, 1847 Neese entered into
an offsetting management services agreement with the Manager. Pursuant to the offsetting management services
agreement, 1847 Neese appointed the Manager to provide certain services to it for a quarterly management fee equal to $62,500
per quarter; provided, however, that: (i) pro rated payments shall be made in the first quarter and the last quarter of the term;
(ii) if the aggregate amount of management fees paid or to be paid by 1847 Neese,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1847 Neese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Neese, together with all other management fees paid or to be paid by all other
subsidiaries of the Company to the Manager, in each case, with respect to such fiscal year, does not exceed 9.5% of the Company's
gross income with respect to such fiscal year; and (iii) if the aggregate amount of the management fee paid or to be paid by 1847
Neese, together with all other management fees paid or to be paid by all other subsidiaries of the Company to the Manager, in
each case, with respect to any fiscal quarter exceeds, or is expected to exceed, the aggregate amount of the management fee (before
any adjustment thereto) calculated and payable under the management services agreement (the "Parent Management Fee")
with respect to such fiscal quarter, then the management fee to be paid by 1847 Neese for such fiscal quarter shall be reduced,
on a pro rata basis, until the aggregate amount of the management fee paid or to be paid by 1847 Neese, together with all other
management fees paid or to be paid by all other subsidiaries of the Company to the Manager, in each case, with respect to such
fiscal quarter, does not exceed the Parent Management Fee calculated and payable with respect to such fiscal quarter. 1847 Neese shall also reimburse the Manager
for all costs and expenses of 1847 Neese which are specifically approved by the board of directors of 1847 Neese, including all
out-of-pocket costs and expenses, that are actually incurred by the Manager or its affiliates on behalf of 1847 Neese in connection
with performing services under the offsetting management services agreement. The services provided by the Manager include:
conducting general and administrative supervision and oversight of 1847 Neese's day-to-day business and operations, including,
but not limited to, recruiting and hiring of personnel, administration of personnel and personnel benefits, development of administrative
policies and procedures, establishment and management of banking services, managing and arranging for the maintaining of liability
insurance, arranging for equipment rental, maintenance of all necessary permits and licenses, acquisition of any additional licenses
and permits that become necessary, participation in risk management policies and procedures; and overseeing and consulting with
respect to 1847 Neese's business and operational strategies, the implementation of such strategies and the evaluation of
such strategies, including, but not limited to, strategies with respect to capital expenditure and expansion programs, acquisitions
or dispositions and product or service lines. The Company expensed $187,500 in management fees for the nine months ended September
30, 2019 and 2018, respectively. Under terms of the term loan from Home State
Bank, no fees may be paid to the Manager without permission of the bank, which the Manager does not expect to be granted within
the forthcoming year. Accordingly, $563,309 due the Manager is classified as a long-term accrued liability. Offsetting Management Services Agreement
- Goedeker On April 5, 2019, Goedeker entered into an
offsetting management services agreement with the Manager. Pursuant to the offsetting management services
agreement, Goedeker appointed the Manager to provide certain services to it for a quarterly management fee equal to the greater
of $62,500 or 2% of adjusted net assets (as defined in the management services agreement); provided, however, that (i) pro rated
payments shall be made in the first quarter and the last quarter of the term, (ii) if the aggregate amount of management fees
paid or to be paid by Goedeker,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Goedeker for any remaining fiscal quarters in such
fiscal year shall be reduced, on a pro rata basis determined by reference to the management fees to be paid to the Manager by
all of the subsidiaries of the Company, until the aggregate amount of the management fee paid or to be paid by Goedeker, together
with all other management fees paid or to be paid by all other subsidiaries of the Company to the Manager, in each case, with
respect to such fiscal year, does not exceed 9.5% of the Company's gross income with respect to such fiscal year, and (iii)
if the aggregate amount the management fee paid or to be paid by Goedeker, together with all other management fees paid or to
be paid by all other subsidiaries of the Company to the Manager, in each case, with respect to any fiscal quarter exceeds, or
is expected to exceed, the aggregate amount of the Parent Management Fee with respect to such fiscal quarter, then the management
fee to be paid by Goedeker for such fiscal quarter shall be reduced, on a pro rata basis, until the aggregate amount of the management
fee paid or to be paid by Goedeker, together with all other management fees paid or to be paid by all other subsidiaries of the
Company to the Manager, in each case, with respect to such fiscal quarter, does not exceed the Parent Management Fee calculated
and payable with respect to such fiscal quarter. Notwithstanding the foregoing, payment of
the management fee is subordinated to the payment of interest on the 9% subordinated promissory note (see Note 13), such that
no payment of the management fee may be made if Goedeker is in default under the note with regard to interest payments and, for
the avoidance of doubt, such payment of the management fee will be contingent on Goedeker being in good standing on all associated
loan covenants. In addition, during the period that that any amounts are owed under the 9% subordinated promissory note or the
earn out payments, the annual management fee shall be capped at $250,000. In addition, the rights of the Manager to
receive payments under the offsetting management services agreement are subordinate to the rights of Burnley and SBCC under separate
subordination agreements that the Manager entered into with Burnley and SBCC on April 5, 2019. Goedeker shall also reimburse the Manager
for all costs and expenses of Goedeker which are specifically approved by the board of directors of Goedeker, including all out-of-pocket
costs and expenses, that are actually incurred by the Manager or its affiliates on behalf of Goedeker in connection with performing
services under the offsetting management services agreement. The services provided by the Manager include:
conducting general and administrative supervision and oversight of Goedeker's day-to-day business and operations, including,
but not limited to, recruiting and hiring of personnel, administration of personnel and personnel benefits, development of administrative
policies and procedures, establishment and management of banking services, managing and arranging for the maintaining of liability
insurance, arranging for equipment rental, maintenance of all necessary permits and licenses, acquisition of any additional licenses
and permits that become necessary, participation in risk management policies and procedures; and overseeing and consulting with
respect to Goedeker's business and operational strategies, the implementation of such strategies and the evaluation of such
strategies, including, but not limited to, strategies with respect to capital expenditure and expansion programs, acquisitions
or dispositions and product or service lines. Advances From time to time, the Company has received
advances from its chief executive officer to meet short-term working capital needs. As of September 30, 2019 and December 31,
2018, a total of $179,565 advances from related parties are outstanding. These advances are unsecured, bear no interest, and do
not have formal repayment terms or arrangements. As of September 30, 2019 and December 31,
2018, the Manager has funded the Company $60,732 and $55,500 in related party advances, respectively. These advances are unsecured,
bear no interest, and do not have formal repayment terms or arrangements. Grid Promissory Note On January 3, 2018, the Company issued a
grid promissory note to the Manager in the initial principal amount of $50,000. The note provides that the Company may from time
to time request additional advances from the Manager up to an aggregate additional amount of $100,000, which will be added to
the note if the Manager, in its sole discretion, so provides. Interest shall accrue on the unpaid portion of the principal amount
and the unpaid portion of all advances outstanding at a fixed rate of 8% per annum, and along with the outstanding portion of
the principal amount and the outstanding portion of all advances, shall be payable in one lump sum due on the maturity date, which
is the first anniversary of the date of the note. The maturity date of the grid promissory note was extended until January 3,
2021. If all or a portion of the principal amount or any advance under the note, or any interest payable thereon is not paid when
due (whether at the stated maturity, by acceleration or otherwise), such overdue amount shall bear interest at a rate of 12% per
annum. In the event the Company completes a financing involving at least $500,000, the Company must, contemporaneously with the
closing of such financing transaction, repay the entire outstanding principal and accrued and unpaid interest on the note. The
note is unsecured and contains customary events of default. As of September 30, 2019 and December 31, 2018, the Manager has advanced
$117,000 of the promissory note and the Company has accrued interest of $14,647 and $7,549, respectively. Building Lease On March 3, 2017, Neese entered into an agreement
of lease with K&amp;A Holdings, LLC, a limited liability company that is wholly-owned by officers of Neese. See Note 15 for details
regarding this lease.</t>
  </si>
  <si>
    <t>NOTE 15—RELATED PARTIES Management Services Agreement On April 15, 2013, the Company and 1847 Partners
LLC (the "Manager"), entered into a management services agreement, pursuant to which the Company is required to pay
the Manager a quarterly management fee equal to 0.5% (2.0% annualized) of its adjusted net assets for services performed. On September 15, 2013, the parties entered
into an amendment to the management services agreement that provides that in lieu of paying a quarterly management fee under the
management services agreement based upon the adjusted net assets of the Company's management consulting business, the Company
will pay the Manager a flat quarterly fee equal to $43,750. This amendment only applies to the Company's management consulting
business and does not apply to Neese or any businesses that the Company acquires in the future. As of October 1, 2015, the Manager agreed
to suspend the flat quarterly management fee in the management consulting business due to the uncertainty of the underlying management
services. Offsetting Management Services Agreement
- 1847 Neese On March 3, 2017, 1847 Neese entered into
an offsetting management services agreement with the Manager. Pursuant to the offsetting management services
agreement, 1847 Neese appointed the Manager to provide certain services to it for a quarterly management fee equal to $62,500
per quarter; provided, however, that: (i) pro rated payments shall be made in the first quarter and the last quarter of the term;
(ii) if the aggregate amount of management fees paid or to be paid by 1847 Neese,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1847 Neese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Neese, together with all other management fees paid or to be paid by all other
subsidiaries of the Company to the Manager, in each case, with respect to such fiscal year, does not exceed 9.5% of the Company's
gross income with respect to such fiscal year; and (iii) if the aggregate amount of the management fee paid or to be paid by 1847
Neese, together with all other management fees paid or to be paid by all other subsidiaries of the Company to the Manager, in
each case, with respect to any fiscal quarter exceeds, or is expected to exceed, the aggregate amount of the management fee (before
any adjustment thereto) calculated and payable under the management services agreement (the "Parent Management Fee")
with respect to such fiscal quarter, then the management fee to be paid by 1847 Neese for such fiscal quarter shall be reduced,
on a pro rata basis, until the aggregate amount of the management fee paid or to be paid by 1847 Neese, together with all other
management fees paid or to be paid by all other subsidiaries of the Company to the Manager, in each case, with respect to such
fiscal quarter, does not exceed the Parent Management Fee calculated and payable with respect to such fiscal quarter. 1847 Neese shall also reimburse the Manager
for all costs and expenses of 1847 Neese which are specifically approved by the board of directors of 1847 Neese, including all
out-of-pocket costs and expenses, that are actually incurred by the Manager or its affiliates on behalf of 1847 Neese in connection
with performing services under the offsetting management services agreement. The services provided by the Manager include:
conducting general and administrative supervision and oversight of 1847 Neese's day-to-day business and operations, including,
but not limited to, recruiting and hiring of personnel, administration of personnel and personnel benefits, development of administrative
policies and procedures, establishment and management of banking services, managing and arranging for the maintaining of liability
insurance, arranging for equipment rental, maintenance of all necessary permits and licenses, acquisition of any additional licenses
and permits that become necessary, participation in risk management policies and procedures; and overseeing and consulting with
respect to 1847 Neese's business and operational strategies, the implementation of such strategies and the evaluation of
such strategies, including, but not limited to, strategies with respect to capital expenditure and expansion programs, acquisitions
or dispositions and product or service lines. The Company expensed $250,000 and $219,986 in management fees for the years ended
December 31, 2018 and 2017, respectively. Under terms of the term loan from Home State
Bank, no fees may be paid to the Manager without permission of the bank, which the Manager does not expect to be granted within
the forthcoming year. Accordingly, $200,808 due the Manager is classified as a long-term accrued liability. Advances From time to time, the Company has received
advances from certain of its officers and related parties to meet short-term working capital needs. As of December 31, 2018 and
2017, a total of $118,833 and $108,878 advances from related parties are outstanding, respectively. These advances are unsecured,
bear no interest, and do not have formal repayment terms or arrangements. As of December 31, 2018 and 2017, the Manager
has funded the Company $55,500 and $60,870 in related party advances, respectively. These advances are unsecured, bear no interest,
and do not have formal repayment terms or arrangements. Promissory Note On January 3, 2018, the Company issued a
grid promissory note to the Manager in the initial principal amount of $50,000. The note provides that the Company may from time
to time request additional advances from the Manager up to an aggregate additional amount of $100,000, which will be added to
the note if the Manager, in its sole discretion, so provides. Interest shall accrue on the unpaid portion of the principal amount
and the unpaid portion of all advances outstanding at a fixed rate of 8% per annum, and along with the outstanding portion of
the principal amount and the outstanding portion of all advances, shall be payable in one lump sum due on the maturity date, which
is the first anniversary of the date of the note. The maturity date of the grid promissory note was extended until January 3,
2021. If all or a portion of the principal amount or any advance under the note, or any interest payable thereon is not paid when
due (whether at the stated maturity, by acceleration or otherwise), such overdue amount shall bear interest at a rate of 12% per
annum. In the event the Company completes a financing involving at least $500,000, the Company must, contemporaneously with the
closing of such financing transaction, repay the entire outstanding principal and accrued and unpaid interest on the note. The
note is unsecured and contains customary events of default. As of December 31, 2018, the Manager has advanced $117,000 of the
promissory note and the Company has accrued interest of $7,549. Building Lease The Company leases a building from officers
of Neese (See Note 17).</t>
  </si>
  <si>
    <t>Shareholders' Deficit</t>
  </si>
  <si>
    <t>Equity [Abstract]</t>
  </si>
  <si>
    <t>NOTE 17—SHAREHOLDERS' DEFICIT Allocation Shares As of September 30, 2019 and December 31,
2018,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operating agreement. The Manager owns 100% of the allocation shares
of the Company, which are a separate class of limited liability company interests that, together with the common shares, will
comprise all of the classes of equity interests of the Company. The Manager received the allocation shares with its initial capitalization
of the Company. The allocation shares generally will entitle the Manager to receive a twenty percent (20%) profit allocation as
a form of incentive designed to align the interests of the Manager with those of the Company's shareholders. Profit allocation
has two components: an equity-based component and a distribution-based component. The equity-based component will be paid when
the market for the Company's shares appreciates, subject to certain conditions and adjustments. The distribution-based component
will be paid when the distributions the Company pays to shareholders exceed an annual hurdle rate of eight percent (8.0%), subject
to certain conditions and adjustments. While the equity-based component and distribution-based component are interrelated in certain
respects, each component may independently result in a payment of profit allocation if the relevant conditions to payment are
satisfied. The 1,000 allocation shares are issued and
outstanding and held by the Manager, which is controlled by Mr. Roberts, the Company's chief executive officer and controlling
shareholder. Common Shares The Company is authorized to issue 500,000,000
common shares as of September 30, 2019 and December 31, 2018. As of September 30, 2019 and December 31, 2018, the Company had
3,165,625 and 3,115,625 common shares issued and outstanding, respectively. The common shares entitle the holder thereof to one
vote per share on all matters coming before the shareholders of the Company for a vote. On April 5, 2019, the Company, issued 50,000
common shares to Leonite pursuant to the securities purchase agreement (see Note 13). The Company did not issue any shares in the
nine months ended September 30, 2018. Warrants On April 5, 2019, the Company issued a warrant
to purchase 200,000 common shares to Leonite pursuant to the securities purchase agreement (see Note 13). The warrant has a term
of five years, an exercise price of $1.25 per share (subject to adjustment), and may be exercised on a cashless basis. Accordingly, a portion of the proceeds was
allocated to the warrant based on its relative fair value using the Black Scholes option-pricing model. The assumptions used in
the Black-Scholes model are as follows: (i) dividend yield of 0%; (ii) expected volatility of 140.3%, (iii) weighted
average risk-free interest rate of 2.31%, (iv) expected life of five years, and (v) estimated fair value of the common
shares of $2.75 per share. The warrant also contains an ownership limitation.
The Company shall not effect any exercise of the warrant, and Leonite shall not have the right to exercise any portion of the
warrant, to the extent that after giving effect to issuance of common shares upon exercise the warrant, Leonite, together with
its affiliates, and any other persons acting as a group together with Leonite or any of its affiliates, would beneficially own
in excess of 4.99% of the number of common shares outstanding immediately after giving effect to the issuance of common shares
issuable upon exercise of the warrant. Upon no fewer than 61 days' prior notice to the Company, Leonite may increase
or decrease such beneficial ownership limitation provisions and any such increase or decrease will not be effective until the
61st day after such notice is delivered to the Company. Noncontrolling Interests The Company owns 55.0% of 1847 Neese and
70% of 1847 Holdco. For financial interests in which the Company owns a controlling financial interest, the Company applies
the provisions of ASC 810, which are applicable to reporting the equity and net income or loss attributable to noncontrolling
interests. The results of 1847 Neese and 1847 Holdco are included in the consolidated statement of income. The net loss attributable
to the 45% non-controlling interest of 1847 Neese amounted to $628,210 and $624,448 for the nine months ended September 30, 2019
and 2018, respectively. The net loss attributable to the 30% non-controlling interest of 1847 Holdco amounted to $464,518 for
the period from April 5, 2019 (acquisition) to September 30, 2019.</t>
  </si>
  <si>
    <t>NOTE 16—SHAREHOLDERS' DEFICIT Allocation Shares As of December 31, 2018 and, 2017,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operating agreement. The Manager owns 100% of the allocation shares
of the Company, which are a separate class of limited liability company interests that, together with the common shares and the
series A preferred shares, will comprise all of the classes of equity interests of the Company. The Manager received the allocation
shares with its initial capitalization of the Company. The allocation shares generally will entitle the Manager to receive a twenty
percent (20%) profit allocation as a form of incentive designed to align the interests of the Manager with those of the Company's
shareholders. Profit allocation has two components: an equity-based component and a distribution-based component. The equity-based
component will be paid when the market for the Company's shares appreciates, subject to certain conditions and adjustments.
The distribution-based component will be paid when the distributions the Company pays to shareholders exceed an annual hurdle
rate of eight percent (8.0%), subject to certain conditions and adjustments. While the equity-based component and distribution-based
component are interrelated in certain respects, each component may independently result in a payment of profit allocation if the
relevant conditions to payment are satisfied. The 1,000 allocation shares are issued and
outstanding and held by the Manager, which is controlled by Mr. Roberts, the Company's chief executive officer and controlling
shareholder. Common Shares The Company is authorized to issue 500,000,000
common shares as of December 31, 2018 and December 31, 2017 and the Company had 3,115,625 common shares issued and outstanding
as of December 31, 2018 and 2017. The common shares entitle the holder thereof to one vote per share on all matters coming before
the shareholders of the Company for a vote. On January 22, 2018, the Company completed
a 1-for-5 reverse split of its outstanding common shares. As a result of this stock split, the issued and outstanding common shares
decreased from 3,115,500 to 623,125 shares. On May 10, 2018, the Company completed a
5-for-1 forward stock split of its outstanding common shares by way of a share dividend. As a result of this stock split, the
issued and outstanding common shares increased from 623,125 to 3,115,625 shares. All share and per share information has been
restated to retroactively show the effect of these stock splits. Except in connection with the share dividend
on May 10, 2018, the Company did not issue any equity securities in the years ended December 31, 2018 and 2017. Noncontrolling Interests Our Company owns 55.0% of 1847 Neese.
For financial interests in which the Company owns a controlling financial interest, the Company applies the provisions of ASC
810, which are applicable to reporting the equity and net income or loss attributable to noncontrolling interests. The results
of 1847 Neese are included in the consolidated statement of income. The net loss attributable to the 45% non-controlling interest
of the subsidiary amount to $546,513 for the year ended December 31, 2018 and $194,339 for the period March 3, 2017 through December
31, 2018.</t>
  </si>
  <si>
    <t>Commitments and Contingencies</t>
  </si>
  <si>
    <t>Commitments and Contingencies Disclosure [Abstract]</t>
  </si>
  <si>
    <t>COMMITMENTS AND CONTINGENCIES</t>
  </si>
  <si>
    <t>NOTE 18—COMMITMENTS AND CONTINGENCIES Corporate Office An office space has been leased on a month-by-month
basis. The officers and directors are involved in
other business activities and most likely will become involved in other business activities in the future.</t>
  </si>
  <si>
    <t>NOTE 17—COMMITMENTS AND CONTINGENCIES Proposed Acquisition of Cornerstone
Builders On November 12, 2018, 1847 CB, a wholly-owned
subsidiary of the Company, entered into a stock purchase agreement (the "Purchase Agreement") with Cornerstone Builders
of SW Florida, Inc., a Florida corporation ("Cornerstone"), and Anthony Leopardi (the "Seller"), pursuant
to which 1847 CB agreed to acquire all of the issued and outstanding capital stock of Cornerstone for an aggregate purchase price
of $18 million in cash, subject to adjustment as described below. The purchase price is subject to a post-closing
working capital adjustment provision. Under this provision, on or before the 75th day following the closing of the acquisition,
the purchase price will be adjusted upward if the audited balance sheet of Cornerstone as of the closing date (the "Final
Balance Sheet") indicates working capital that is higher than that shown on the unaudited preliminary balance sheet as of
the same date that was prepared by Cornerstone (the "Preliminary Balance Sheet"). The amount of the adjustment would
be equal to the difference in working capital amounts. Similarly, if the working capital as shown on the Final Balance Sheet is
less than that shown on the Preliminary Balance Sheet, a downward adjustment to the purchase price will be made in the amount
of the difference. In addition to the post-closing working capital
adjustment described above, there is a minimum working capital adjustment. "Minimum Working Capital" is defined in
the agreement as $300,000. At the closing, if the Minimum Working Capital of Cornerstone exceeds the working capital indicated
on the Preliminary Balance Sheet (the "Preliminary Working Capital"), then the purchase price will be reduced at the
closing by the amount of such difference. Similarly, if the Preliminary Working Capital exceeds the Minimum Working Capital, then
the purchase price will be increased by the difference and all cash or cash equivalents shall be disbursed to the Seller that
are in excess of the Minimum Working Capital Amount. The purchase price will also be reduced by
the amount of outstanding indebtedness of Cornerstone existing as of the closing date and the deducted amount will be used to
pay off any such indebtedness. The Purchase Agreement contains customary
representations, warranties and covenants, including a covenant that the Seller will not complete with the business of Cornerstone
for a period of three (3) years following closing. The Purchase Agreement also contains mutual indemnification for breaches of
representations or warranties and failure to perform covenants or obligations contained in the Purchase Agreement. In the case
of the indemnification provided by the Seller with respect to breaches of certain non-fundamental representations and warranties,
the Seller will only become liable for indemnified losses if the amount exceeds $100,000. Furthermore, the liability of the Seller
for breaches of certain non-fundamental representations and warranties shall not exceed the cash portion of the purchase price
payable under the Purchase Agreement. The closing of the Purchase Agreement is
subject to customary closing conditions, including, without limitation, the completion of accounting and legal due diligence investigations;
the receipt of all authorizations, consents and approvals of all governmental authorities or agencies; the receipt of any required
consents of any third parties; the release of any security interests; 1847 CB obtaining the requisite acquisition financing; and
delivery of all opinions and documents required for the transfer of shares of Cornerstone to 1847 CB. In addition, the closing
is conditioned on affiliates of the Seller transferring title to all real estate that is used in the Cornerstone business to 1847
CB without additional cost. The Purchase Agreement may be terminated at any time
prior to closing by (i) mutual agreement of the parties; (ii) by either 1847 CB or the Seller if any governmental entity has issued
an order or taken any other action permanently enjoining, restraining or otherwise prohibiting the transactions contemplated by
the Purchase Agreement; (iii) by either 1847 CB or the Seller if the closing does not occur on or before the date that is the
ninetieth (90th) day following the date that the Seller delivers to 1847 CB the Disclosure Schedule as required by Section 6.11
of the Purchase Agreement; provided that the right to terminate will not be available to any party whose breach of any
provision of the Purchase Agreement results in the failure of the closing to occur by such time; (iv) by 1847 CB if the Seller
or Cornerstone has breached their respective representations and warranties or any covenant or other agreement to be performed
by it in a manner such that the closing conditions to be performed by it would not be satisfied; or (v) by the Seller if 1847
CB has breached its representations and warranties or any covenant or other agreement to be performed by it in a manner such that
the closing conditions to be performed by it would not be satisfied. Agreement of Lease - Related Party On March 3, 2017, Neese entered into an agreement
of lease with K&amp;A Holdings, LLC, a limited liability company that is wholly-owned by officers of Neese. The agreement of lease
is for a term of ten (10) years and provides for a base rent of $8,333 per month. In the event of late payment, interest shall
accrue on the unpaid amount at the rate of eighteen percent (18%) per annum. The agreement of lease contains customary events
of default, including if Neese shall fail to pay rent within five (5) days after the due date, or if Neese shall fail to perform
any other terms, covenants or conditions under the agreement of lease, and other customary representations, warranties and covenants. Future minimum lease payments are approximately
as follows:
Operating Leases
2019 $ 100,000
2020 100,000
2021 100,000
2022 100,000
thereafter 441,667
Total minimum lease payments $ 841,667 Under terms of the term loan agreement (Note
11), the Company may not pay salary or rent to such officers of Neese in excess of $100,000 per year beginning on the date of
the term loan agreement, June 13, 2018. The Company is accruing monthly rent, but because of the limitation in the term loan,
$100,000 of accrued rent is classified as a long-term accrued liability. Corporate Office An office space has been leased on a month-by-month
basis. The officers and directors are involved in
other business activities and most likely will become involved in other business activities in the future.</t>
  </si>
  <si>
    <t>Income Taxes</t>
  </si>
  <si>
    <t>IncomeTaxes [Abstract]</t>
  </si>
  <si>
    <t>INCOME TAXES</t>
  </si>
  <si>
    <t xml:space="preserve">NOTE 18—INCOME TAXES As of December 31, 2018 and 2017, the Company
had net operating loss carry forwards of approximately $1,135,000 and $592,000, respectively,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The cumulative tax effect at the expected
rate of 41.9% and 34% of significant items comprising the Company’s net deferred tax amount is as follows: Due to the change in ownership provisions
of the Tax Reform Act of 1986, net operating loss carry forwards of for Federal income tax reporting purposes are subject to annual
limitations. Should a change in ownership occur net operating loss carry forwards may be limited as to use in future years. The components for the provision of income
taxes include:
December 31, December 31,
Current Federal and State $ (85,000 ) $ -
Deferred Federal and State (697,000 ) (1,091,000 )
Total (benefit) provision for income taxes $ (782,000 ) $ (1,091,000 ) A reconciliation of the statutory US Federal
income tax rate to the Company’s effective income tax rate is as follows:
December 31, December 31,
Federal tax 21.0 % 34.0 %
State tax 8.1 % 6.8 %
Gain on bargain purchase 5.8 % 34.0 %
Permanent items (2.2 )% (0.2 )%
Rate change from TCJA 4.3 % 31.8 %
Other (2.3 )% 34.0 %
Effective income tax rate 34.7 % 72.1 % On December 22, 2017 the Tax Cuts and Jobs
Act (“TCJA”) was signed into law. Pursuant to Staff Accounting Bulletin No 118, a reasonable estimate of the specific
income tax effects for the TCJA can be determined and the Company is reporting these provisional amounts. Accordingly, the Company
may revise these estimates in the upcoming year. The TCJA reduces the corporate income tax
rate from 34% to 21% effective January 1, 2018. All deferred income tax assets and liabilities, including NOL’s have been
measured using the new rate under the TCJA and are reflected in the valuation of these assets as of December 31, 2017. Deferred income taxes reflect the net tax
effect of temporary differences between amounts recorded for financial reporting purposes and amounts used for tax purposes. The
major components of deferred tax assets and liabilities are as follows:
December 31, December 31,
Deferred tax assets
Receivables $ 8,000 $ 4,000
Accrued management fee 58,000 -
Inventory obsolesce 29,000 -
Other 7,000 -
Loss carryforward 473,000 217,000
Total deferred tax assets $ 575,000 $ 221,000
Deferred tax liabilities
Fixed assets $ (940,000 ) $ (1,209,000 )
IRC Sec 481 Change in Accounting Method - -
Total deferred tax liabilities $ (940,000 ) $ (1,209,000 )
- -
Total net deferred income tax liabilities $ (365,000 ) $ (988,000 ) The net deferred income tax liability of
$(365,000) consists of a net current deferred tax asset of $96,000, and net long term deferred tax liability of $(866,000). At
December 31, 2018 a net operating loss (“NOL”) carryforward for federal income tax purposes is $1,135,000. The Federal
NOL’s will begin to expire in 2037. The Company has recorded activity related
to the gross unrecognized tax benefits (excluding interest and penalties) as follows:
December 31, December 31,
Gross unrecognized tax benefit at the beginning of the year $ 126,000 $ 130,000
Increase in tax positions to the current year - -
Adjustment to acquisition purchase price (120,000 ) -
Decreases due to lapses in applicable statutes of limitations (6,000 ) (4,000 )
Total (benefit) provision for income taxes $ - $ 126,000 The Company recognizes interest and penalties
accrued related to unrecognized tax benefits in income tax expense. At December 31, 2018 and 2017, accrued interest and penalties
were $25,000 and $0, respectively. The tax years ended December 31, 2014 through December 31, 2018 are considered to be open under
statute and therefore may be subject to examination by the Internal Revenue Service and various state jurisdictions. The Company’s 2016 federal and state
income tax returns were filed showing a refund due of $129,000. The sellers received and retained the refunds related to a year
prior to the acquisition on Neese by 1847 Neese. In preparation of the 2017 return, the Company learned that the 2016 return was
in error and no refund should have been paid to the sellers. Thus, the funds received by the sellers should have been remitted
to the Company. The Company in discussion with the sellers agreed to treat the amount of the tax refund as additional consideration
for the purchase of Neese. Accordingly, the Company charged $129,000 to extinguishment of debt for the year ended December 31,
2018. The Company is a partnership for federal
income taxes; however, its subsidiaries are C corporations. The Company owns less than 80 percent of the subsidiaries and thus
it cannot file consolidated federal income tax returns. Following is a summary of prepaid and deferred tax assets and liabilities
for December 31, 2018 and 2017.
As of December 31,
2018 2017
Prepaid income taxes $ 173,396 $ 173,396
Deferred tax liability $ 364,601 $ 988,601
Years Ended December 31,
2018 2017
Income tax benefit $ 781,200 $ 1,090,088 </t>
  </si>
  <si>
    <t>Supplemental Disclosures of Cash Flow Information</t>
  </si>
  <si>
    <t>Supplemental Cash Flow Information [Abstract]</t>
  </si>
  <si>
    <t>SUPPLEMENTAL DISCLOSURES OF CASH FLOW INFORMATION</t>
  </si>
  <si>
    <t xml:space="preserve">NOTE 19—SUPPLEMENTAL DISCLOSURES OF CASH FLOW INFORMATION Supplemental disclosures of cash flow information
for the nine months ended September 30, 2019 and 2018 were as follows:
For the Nine Months Ended
2019 2018
Interest paid $ 815,021 $ 413,018
Income tax paid - -
Business Combinations:
Current Assets $ 3,308,301 $ -
Property and equipment 206,612 -
Working capital adjustment receivable 554,636 -
Assumed liabilities (4,668,977 ) -
Goodwill 6,531,560 -
Cash acquired in acquisition of Goedeker 1,135,368 -
Financing:
Term Loan 1,500,000 -
Debt discount financing costs (178,000 ) -
Warrant feature upon issuance of term loan (229,244 ) -
Term loan, net 1,092,756 -
Line of Credit 754,682 -
Debt discount on line of credit (128,682 ) -
Issuance of common shares on promissory note (137,500 ) -
Line of Credit, net 488,500 -
Promissory Note 714,286 -
Promissory Note original issue and debt discount (79,286 ) -
Warrants issued in conjunction with notes payable (292,673 ) -
Promissory Note, net 342,327 -
9% Subordinated Promissory Note 4,700,000 -
Debt discount financing costs (215,500 ) -
9% Subordinated Promissory Note, net 4,484,500 -
Warrant liability 229,244 -
Additional Paid in Capital – common shares and warrants issued $ 430,173 $ -
Operating lease, ROU assets and liabilities $ 3,325,558 $ - </t>
  </si>
  <si>
    <t>Subsequent Events</t>
  </si>
  <si>
    <t>Subsequent Events [Abstract]</t>
  </si>
  <si>
    <t>SUBSEQUENT EVENTS</t>
  </si>
  <si>
    <t xml:space="preserve">NOTE 20—SUBSEQUENT EVENTS In accordance with SFAS 165 (ASC 855-10),
the Company has analyzed its operations subsequent to September 30, 2019 to the date these financial statements were issued, and
has determined that it does not have any material subsequent events to disclose in these financial statements. </t>
  </si>
  <si>
    <t xml:space="preserve">NOTE 19—SUBSEQUENT EVENTS In accordance with SFAS 165 (ASC 855-10),
the Company has analyzed its operations subsequent to December 31, 2018 to the date these financial statements were issued, and
has determined that, except as set forth below, it does not have any material subsequent events to disclose in these financial
statements. Grid Promissory Note The maturity date of the grid promissory
note was extended until January 3, 2021. Amendment to Cornerstone Purchase Agreement On March 13, 2019, 1847 CB, Cornerstone and
the Seller entered into Amendment No. 1 to the Stock Purchase Agreement (the "Amendment"). Pursuant to the Amendment,
the purchase price was revised to $15,000,000 consisting of: (i) $7,425,000 in cash; (ii) a subordinated promissory note in the
aggregate principal amount of $3,338,359; and (iii) a subordinated contingent promissory note in the aggregate amount of $4,236,641.
The purchase price assumes that the 1847 CB will be able to verify through its accounting due diligence that Cornerstone is trending
to achieve at least $3,673,000 of EBITDA on an adjusted basis as mutually agreed upon between the 1847 CB and the Seller. As noted above, a portion of the purchase
price will be paid by the issuance by 1847 CB to the Seller of a subordinated promissory note in the principal amount of $3,338,359.
This note will accrue interest at 8% per annum and will mature on the third anniversary of the closing date, at which time the
principal along with any accrued but unpaid interest will be paid in one lump sum. This note will contain customary events of
default. The rights of the Seller to receive payments under this note will be subordinate in right to the senior indebtedness
of 1847 CB up to a maximum of $7,500,000. As noted above, a portion of the purchase
price will be paid by the issuance by 1847 CB to the Seller of a contingent subordinated promissory note in the principal amount
of $4,236,641. This note will accrue interest at 8% per annum. This note will be payable only if Cornerstone achieves a minimum
average of $3,673,000 of adjusted EBITDA for the fiscal years ended December 31, 2019, 2020 and 2021, at which time $1,467,731
of the principal, plus accrued but unpaid interest will become immediately due and payable, provided however, that if the actual
average adjusted EBITDA for this period exceeds the minimum average adjusted EBITDA, up to a maximum average adjusted EBITDA
of $5,509,500, then the amount due and payable under this note will be increased proportionately, up to the full principal, plus
accrued but unpaid interest. This note will contain customary events of default. The rights of the Seller to receive payments
under this note will be subordinate in right to the senior indebtedness of 1847 CB up to a maximum of $7,500,000. The Amendment also extended the termination
date, such that instead of either party's right to terminate on or before 90 days following the date that the Seller delivers
the Disclosure Schedule to 1847 CB, either party may now terminate if the closing does not occur on or before April 15, 2019; provided that
the right to terminate will not be available to any party whose breach of any provision of the Purchase Agreement results in the
failure of the closing to occur by such time. Closing Goedeker Transaction and Related
Financing Closing of Goedeker Acquisition On January 18, 2019, the Company's
formed wholly-owned subsidiary 1847 Goedeker Inc. ("1847 Goedeker") entered into an Asset Purchase Agreement with
Goedeker Television Co., Inc., a Missouri corporation ("Goedeker") and Steve Goedeker and Mike Goedeker (the "Stockholders"),
pursuant to which 1847 Goedeker agreed to acquire substantially all of the assets of Goedeker used in its retail appliance and
furniture business (the "Goedeker Business") for the purchase price described below (the "Goedeker Acquisition"). On March 20, 2019, the Company formed 1847
Goedeker Holdco Inc. ("1847 Holdco") as a wholly-owned subsidiary in the State of Delaware and then the Company transferred
all of its shares in 1847 Goedeker to 1847 Holdco, such that 1847 Goedeker became a wholly-owned subsidiary of 1847 Holdco. On April 5, 2019, 1847 Goedeker, 1847 Holdco,
Goedeker and the Stockholders entered into an amendment to the Asset Purchase Agreement (as amended, the "Goedeker Purchase
Agreement") and closing of the Acquisition was completed. The aggregate purchase price is $6,200,000
consisting of: (i) $1,500,000 in cash, subject to adjustment; (ii) the issuance of a promissory note in the principal amount of
$4,100,000; and (iii) up to $600,000 in Earn Out Payments (as defined below). As additional consideration, 1847 Holdco agreed
to issue to each of the Stockholders a number of shares of its common stock equal to a 11.25% non-dilutable interest in all of
the issued and outstanding stock of 1847 Holdco as of the closing date. The cash portion was decreased by the amount
of outstanding indebtedness of Goedeker for borrowed money existing as of the closing. As a result, the cash portion was adjusted
to $478,000. In addition, the cash portion of the purchase price is subject to a customary post-closing working capital adjustment
provision with a target working capital of -$1,802,000 (negative amount). As noted above, a portion of the purchase
price was paid by the issuance by 1847 Goedeker of a 9% Subordinated Promissory Note in the principal amount of $4,100,000 (the
"Goedeker Note"). The Goedeker Note will accrue interest at 9% per annum, amortized on a five-year straight-line basis
and payable quarterly in accordance with the amortization schedule attached thereto, and mature on the fifth (5th) anniversary
of the closing date. 1847 Goedeker has the right to redeem all or any portion of the Goedeker Note at any time prior to the maturity
date without premium or penalty of any kind. The Goedeker Note contains customary events of default, including in the event of
(i) non-payment, (ii) a default by 1847 Goedeker of any of its covenants under the Goedeker Purchase Agreement or any other agreement
entered into in connection with the Goedeker Purchase Agreement, or a breach of any of representations or warranties under such
documents, or (iii) the bankruptcy of 1847 Goedeker. The Goedeker Note also contains a cross default provision, whereby a default
under the Revolving Loan or Term Loan (each as defined below), will also constitute an event of default under the Goedeker Note. Goedeker is also entitled to receive the
following payments (the "Earn Out Payments") to the extent the Goedeker Business achieves the applicable EBITDA (as
defined in the Goedeker Purchase Agreement) targets:
4. An Earn Out Payment of $200,000 if
the EBITDA of the Goedeker Business for the trailing twelve (12) month period from the
closing date is $2,500,000 or greater;
5. An Earn Out Payment of $200,000 if
the EBITDA of the Goedeker Business for the trailing twelve (12) month period from the
first anniversary of closing date is $2,500,000 or greater; and
6. An Earn Out Payment of $200,000 if
the EBITDA of the Goedeker Business for the trailing twelve (12) month period from the
second anniversary of the closing date is $2,500,000 or greater. To the extent the EBITDA of the Goedeker
Business for any applicable period is less than $2,500,000 but greater than $1,500,000, 1847 Goedeker must pay a partial Earn
Out Payment to Goedeker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To the extent Goedeker is entitled to all
or a portion of an Earn Out Payment, the applicable Earn Out Payment(s) (or portion thereof) shall be paid on the date that is
three (3) years from the closing date, and shall accrue interest from the date on which it is determined Goedeker is entitled
to such Earn Out Payment (or portion thereof) at a rate equal to five percent (5%) per annum, computed on the basis of a 360 day
year for the actual number of days elapsed. During the earn out periods stated above,
1847 Goedeker agreed to (i) operate the Goedeker Business in the ordinary course of business substantially consistent with past
practices, (ii) operate the Goedeker Business as a distinct business entity or division so that its results can be verified for
purposes of calculating the Earn Out Payment, and (iii) adequately fund the Goedeker Business during the periods. Furthermore,
1847 Goedeker agreed that it would not, directly or indirectly, take any actions in bad faith that would have the purpose of avoiding
the Earn Out Payment. The rights of Goedeker to receive payments
under the Goedeker Note and any Earn Out Payments are subordinate to the rights of Burnley Capital LLC and Small Business Community
Capital II, L.P. under separate Subordination Agreements that Goedeker entered into with them on April 5, 2019 in connection with
the Acquisition. The Goedeker Purchase Agreement contains
customary representations, warranties and covenants, including a covenant that Goedeker and the Stockholders will not compete
with the Goedeker Business for a period of three (3) years following closing. In addition, 1847 Goedeker provided the Stockholders
with certain rights to participate in future stock issuances of 1847 Goedeker. The Goedeker Purchase Agreement also contains
mutual indemnification for breaches of representations or warranties and failure to perform covenants or obligations contained
in the Goedeker Purchase Agreement. Goedeker and the Stockholders also indemnified 1847 Goedeker for (i) any Excluded Liability
(as defined in the Goedeker Purchase Agreement) and (ii) any liability of Goedeker which is not an Assumed Liability (as defined
in the Goedeker Purchase Agreement) and which is imposed upon 1847 Goedeker under any bulk transfer law of any jurisdiction or
under any common law doctrine of de facto merger or successor liability so long as such liability arises out of the ownership,
use or operation of the assets of Goedeker, or the operation or conduct of the Goedeker Business prior to the closing. 1847 Goedeker
also indemnified Goedeker and the Stockholders for (i) any Assumed Liability and (ii) any liability (other than any Excluded Liability)
asserted by a third party against any of Goedeker or the Stockholders which arises out of the ownership of the Purchased Assets
(as defined in the Goedeker Purchase Agreement) after the closing or the operation by 1847 Goedeker of the business conducted
with the Purchased Assets after the closing. In the case of the indemnification provided
with respect to breaches of certain non-fundamental representations and warranties, the party will only become liable for indemnified
losses if the amount exceeds an aggregate of $50,000, whereupon such party will be liable for all losses relating back to the
first dollar. Notwithstanding the foregoing, this threshold limitation shall not apply to claims by 1847 Goedeker for breaches
by Goedeker or the Stockholders of certain fundamental representations. Furthermore, 1847 Goedeker's aggregate remedy with
respect to any and all claims for breaches of representations, warranties and covenants by Goedeker or the Stockholders shall
not exceed $2,000,000. 1847 Goedeker's only recourse for indemnification is to set-off the amount of any claims against
the amounts due to Goedeker under the note or that would otherwise be owed to Goedeker under the Earn Out Payments. Pursuant to the Goedeker Purchase Agreement,
on April 5, 2019, 1847 Goedeker entered into a Lease Agreement (the "Lease") with S.H.J., L.L.C., a Missouri limited
liability company and affiliate of Goedeker. The Lease is for a term five (5) years and provides for a base rent of $45,000 per
month. In addition, 1847 Goedeker is responsible for all taxes and insurance premiums during the lease term. In the event of late
payment, interest shall accrue on the unpaid amount at the rate of eighteen percent (18%) per annum. The Lease contains customary
events of default, including if: (i) 1847 Goedeker shall fail to pay rent within five (5) days after the due date; (ii) any insurance
required to be maintained by 1847 Goedeker pursuant to the Lease shall be canceled, terminated, expire, reduced, or materially
changed; (iii) 1847 Goedeker shall fail to comply with any term, provision, or covenant of the Lease and shall not begin and pursue
with reasonable diligence the cure of such failure within fifteen (15) days after written notice thereof to 1847 Goedeker; (iv)
1847 Goedeker shall become insolvent, make an assignment for the benefit of creditors, or file a petition under any section or
chapter of the Bankruptcy Code, or under any similar law or statute of the United States of America or any State thereof; or (v)
a receiver or trustee shall be appointed for the leased premises or for all or substantially all of the assets of 1847 Goedeker. Management Services Agreement On April 5, 2019, 1847 Goedeker entered into
a Management Services Agreement (the "Offsetting MSA") with the Manager. The Offsetting MSA is an offsetting management
services agreement as defined in the management services agreement. Pursuant to the Offsetting MSA, 1847 Goedeker
appointed the Manager to provide certain services to it for a quarterly management fee equal to the greater of $62,500 or 2% of
Adjusted Net Assets (as defined in the management services agreement) (the "Management Fee"); provided, however, that
(i) pro rated payments shall be made in the first quarter and the last quarter of the term, (ii) if the aggregate amount of management
fees paid or to be paid by 1847 Goedeker,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1847 Goedeker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Goedeker,
together with all other management fees paid or to be paid by all other subsidiaries of the Company to the Manager, in each case,
with respect to such fiscal year, does not exceed 9.5% of the Company's gross income with respect to such fiscal year, and
(iii) if the aggregate amount the Management Fee paid or to be paid by 1847 Goedeker, together with all other management fees
paid or to be paid by all other subsidiaries of the Company to the Manager, in each case, with respect to any fiscal quarter exceeds,
or is expected to exceed, the aggregate amount of the Parent Management Fee with respect to such fiscal quarter, then the Management
Fee to be paid by 1847 Goedeker for such fiscal quarter shall be reduced, on a pro rata basis, until the aggregate amount of the
Management Fee paid or to be paid by 1847 Goedeker, together with all other management fees paid or to be paid by all other subsidiaries
of the Company to the Manager, in each case, with respect to such fiscal quarter, does not exceed the Parent Management Fee calculated
and payable with respect to such fiscal quarter. Notwithstanding the foregoing, payment of
the Management Fee is subordinated to the payment of interest on the Goedeker Note, such that no payment of the Management Fee
may be made if 1847 Goedeker is in default under the Goedeker Note with regard to interest payments and, for the avoidance of
doubt, such payment of the Management Fee will be contingent on 1847 Goedeker being in good standing on all associated loan covenants.
In addition, during the period that that any amounts are owed under the Goedeker Note or the Earn Out Payments, the annual Management
Fee shall be capped at $250,000. In addition, the rights of the Manager to
receive payments under the Offsetting MSA are subordinate to the rights of Burnley and SBCC (each as defined below) under separate
Subordination Agreements that the Manager entered into with Burnley and SBCC on April 5, 2019. 1847 Goedeker shall also reimburse the Manager
for all costs and expenses of 1847 Goedeker which are specifically approved by the board of directors of 1847 Goedeker, including
all out-of-pocket costs and expenses, that are actually incurred by the Manager or its affiliates on behalf of 1847 Goedeker in
connection with performing services under the Offsetting MSA. The services provided by the Manager include:
conducting general and administrative supervision and oversight of 1847 Goedeker's day-to-day business and operations, including,
but not limited to, recruiting and hiring of personnel, administration of personnel and personnel benefits, development of administrative
policies and procedures, establishment and management of banking services, managing and arranging for the maintaining of liability
insurance, arranging for equipment rental, maintenance of all necessary permits and licenses, acquisition of any additional licenses
and permits that become necessary, participation in risk management policies and procedures; and overseeing and consulting with
respect to 1847 Goedeker's business and operational strategies, the implementation of such strategies and the evaluation
of such strategies, including, but not limited to, strategies with respect to capital expenditure and expansion programs, acquisitions
or dispositions and product or service lines. Revolving Loan On April 5, 2019, 1847 Goedeker, as borrower,
and 1847 Holdco entered into a Loan and Security Agreement (the "Revolving Loan Agreement") with Burnley Capital LLC
("Burnley") for revolving loans in an aggregate principal amount that will not exceed the lesser of (i) the Borrowing
Base or (ii) $1,500,000 (provided that such amount may be increased to $3,000,000 in Burnley's sole discretion) (the
"Revolving Loan Amount") minus reserves established Burnley at any time (the "Reserves") in accordance
with the Revolving Loan Agreement (the "Revolving Loan"). The "Borrowing Base" means an amount equal to
the sum of the following: (i) the product of 85% multiplied by the liquidation value of 1847 Goedeker's inventory (net of
all liquidation costs) identified in the most recent inventory appraisal by an appraiser acceptable to Burnley (ii) multiplied
by 1847 Goedeker's Eligible Inventory (as defined in the Revolving Loan Agreement), valued at the lower of cost or market
value, determined on a first-in-first-out basis. In connection with the closing of the Acquisition on April 5, 2019, 1847 Goedeker
borrowed $744,000 under the Revolving Loan Agreement and issued a Revolving Note to Burnley in the principal amount of up to $1,500,000. The Revolving Note matures on April 5, 2022,
provided that at Burnley's sole and absolute discretion, it may agree to extend the maturity date for two successive terms
of one year each. The Revolving Note bears interest at a per annum rate equal to the greater of (i) the LIBOR Rate (as defined
in the Revolving Loan Agreement) plus 6.00% or (ii) 8.50%; provided that upon an Event of Default (as defined below) all loans,
all past due interest and all fees shall bear interest at a per annum rate equal to the foregoing rate plus 3.00%. 1847 Goedeker
shall pay interest accrued on the Revolving Note in arrears on the last day of each month commencing on April 30, 2019. 1847 Goedeker may at any time and from time
to time prepay the Revolving Note in whole or in part. If at any time the outstanding principal balance on the Revolving Note
exceeds the lesser of (i) the difference of the Revolving Facility Amount minus any Reserves and (ii) the Borrowing
Base, then 1847 Goedeker shall immediately prepay the Revolving Note in an aggregate amount equal to such excess. In addition,
in the event and on each occasion that any Net Proceeds (as defined in the Revolving Loan Agreement) are received by or on behalf
of 1847 Goedeker or 1847 Holdco in respect of any Prepayment Event following the occurrence and during the continuance of an Event
of Default, 1847 Goedeker shall, immediately after such Net Proceeds are received, prepay the Revolving Note in an aggregate amount
equal to 100% of such Net Proceeds. A "Prepayment Event" means (i) any sale, transfer, merger, liquidation or other
disposition (including pursuant to a sale and leaseback transaction) of any property of 1847 Goedeker or 1847 Holdco; (ii) a Change
of Control (as defined in the Revolving Loan Agreement); (iii) any casualty or other insured damage to, or any taking under power
of eminent domain or by condemnation or similar proceeding of, any property of 1847 Goedeker or 1847 Holdco with a fair value
immediately prior to such event equal to or greater than $25,000; (iv) the issuance by 1847 Goedeker of any capital stock or the
receipt by 1847 Goedeker of any capital contribution; or (v) the incurrence by 1847 Goedeker or 1847 Holdco of any Indebtedness
(as defined in the Revolving Loan Agreement), other than Indebtedness permitted under the Revolving Loan Agreement. Under the Revolving Loan Agreement, 1847
Goedeker is required to pay a number of fees to Burnley, including the following:
● an
origination fee of $15,000, which was paid at closing on April 5, 2019;
● a
commitment fee during the period from closing to the earlier of the maturity date or
termination of Burnley's commitment to make loans under the Revolving Loan Agreement,
which shall accrue at the rate of 0.50% per annum on the average daily difference of
the Revolving Facility Amount then in effect minus the sum of the outstanding principal
balance of the Burney Note, which such accrued commitment fees are due and payable in
arrears on the first day of each calendar month and on the date on which Burnley's
commitment to make loans under the Revolving Loan Agreement terminates, commencing on
the first such date to occur after the closing date;
● an
annual loan facility fee equal to 0.75% of the Revolving Commitment (i.e., the maximum
amount that 1847 Goedeker may borrow under the Revolving Loan), which is fully earned
on the closing date for the term of the loan (including any extension) but shall be due
and payable on each anniversary of the closing date;
● a
monthly collateral management fee for monitoring and servicing the Revolving Loan equal
to $1,700 per month for the term of Revolving Note, which is fully earned and non-refundable
as of the date of the Revolving Loan Agreement, but shall be payable monthly in arrears
on the first day of each calendar month; provided that payment of the collateral management
fee may be made, at the discretion of Burnley, by application of advances under the Revolving
Loan or directly by 1847 Goedeker; and
● if
the Revolving Loan is terminated for any reason, including by Burnley following an Event
of Default, then 1847 Goedeker shall pay, as liquidated damages and compensation for
the costs of being prepared to make funds available, an amount equal to the Applicable
Percentage multiplied by the Revolving Commitment (i.e., the maximum amount that 1847
Goedeker may borrow under the Revolving Loan), wherein the term Applicable Percentage
means (i) 3%, in the case of a termination on or prior to the first anniversary of the
closing date, (ii) 2%, in the case of a termination after the first anniversary of the
closing date but on or prior to the second anniversary thereof, and (iii) 0.5%, in the
case of a termination after the second anniversary of the closing date but on or prior
to the maturity date. In addition to the foregoing, 1847 Goedeker
was required under the Revolving Loan Agreement and the Term Loan Agreement described below to pay a consulting fee of $150,000
to GVC Financial Services, LLC at closing. The Revolving Loan Agreement contains customary
events of default, including, among others (each, an "Event of Default"): (i) for failure to pay principal and interest
on the Revolving Note when due, or to pay any fees due under the Revolving Loan Agreement; (ii) if any representation, warranty
or certification in the Revolving Loan Agreement or any document delivered in connection therewith is incorrect in any material
respect; (iii) for failure to perform any covenant or agreement contained in the Revolving Loan Agreement or any document delivered
in connection therewith; (iv) for the occurrence of any default in respect of any other Indebtedness of more than $100,000; (v)
for any voluntary or involuntary bankruptcy, insolvency or dissolution; (vi) for the occurrence of one or more judgments, non-interlocutory
orders, decrees or arbitration awards involving in the aggregate a liability of $25,000 or more; (vii) if 1847 Goedeker or 1847
Holdco, or officer thereof, is charged by a governmental authority, criminally indicted or convicted of a felony under any law
that would reasonably be expected to lead to forfeiture of any material portion of collateral, or such entity is subject to an
injunction restraining it from conducting its business; (viii) if Burnley determines that a Material Adverse Effect (as defined
in the Revolving Loan Agreement) has occurred; (ix) if a Change of Control (as defined in the Revolving Loan Agreement) occurs;
(x) if there is any material damage to, loss, theft or destruction of property which causes, for more than thirty consecutive
days beyond the coverage period of any applicable business interruption insurance, the cessation or substantial curtailment of
revenue producing activities; (xi) if there is a loss, suspension or revocation of, or failure to renew any permit if it could
reasonably be expected to have a Material Adverse Effect; and (xii) for the occurrence of any default or event of default under
the Term Loan (as defined below), the Goedeker Note, the Leonite Note (as defined below) or any other debt that is subordinated
to the Revolving Loan. The Revolving Loan Agreement contains customary
representations, warranties and affirmative and negative financial and other covenants for a loan of this type. The Revolving
Note is secured by a first priority security interest in all of the assets of 1847 Goedeker and 1847 Holdco. In connection with
such security interest, on April 5, 2019, (i) 1847 Holdco entered into a Pledge Agreement with Burnley, pursuant to which 1847
Holdco pledged the shares of 1847 Goedeker held by it to Burnley, and (ii) 1847 Goedeker entered into a Deposit Account Control
Agreement with Burnley, Small Business Community Capital II, L.P. and Montgomery Bank relating to the security interest in 1847
Goedeker's bank accounts. In addition, on April 5, 2019, the Company
entered into a Guaranty with Burnley to guaranty the obligations under the Revolving Loan Agreement upon the occurrence of certain
prohibited acts described in the Guaranty. Term Loan On April 5, 2019, 1847 Goedeker, as borrower,
and 1847 Holdco entered into a Loan and Security Agreement (the "Term Loan Agreement") with Small Business Community
Capital II, L.P. ("SBCC") for a term loan in the principal amount of $1,500,000 (the "Term Loan"),
pursuant to which 1847 Goedeker issued to SBCC a Term Note in the principal amount of up to $1,500,000 and a ten-year warrant
(the "SBCC Warrant") to purchase shares of the most senior capital stock of 1847 Goedeker equal to 5.0% of the outstanding
equity securities of 1847 Goedeker on a fully-diluted basis for an aggregate price equal to $100. The Term Note matures on April 5, 2023 and
bears interest at the sum of the Cash Interest Rate (defined as 11% per annum) plus the PIK Interest Rate (defined as 2% per annum);
provided that upon an Event of Default all principal, past due interest and all fees shall bear interest at a per annum rate equal
to the Cash Interest Rate and the PIK Interest Rate, in each case plus 3.00%. Interest accrued at the Cash Interest Rate shall
be due and payable in arrears on the last day of each month commencing May 31, 2019. Interest accrued at the PIK Interest Rate
shall be automatically capitalized, compounded and added to the principal amount of the Term Note on each last day of each quarter
unless paid in cash on or prior to the last day of each quarter; provided that (i) interest accrued pursuant to an Event of Default
shall be payable on demand, and (ii) in the event of any repayment or prepayment, accrued interest on the principal amount repaid
or prepaid (including interest accrued at the PIK Interest Rate and not yet added to the principal amount of Term Note) shall
be payable on the date of such repayment or prepayment. Notwithstanding the foregoing, all interest on Term Note, whether accrued
at the Cash Interest Rate or the PIK Interest Rate, shall be due and payable in cash on the maturity date unless payment is sooner
required by the Term Loan Agreement. 1847 Goedeker must repay to SBCC on the last
business day of each March, June, September and December, commencing with the last business day of June 2019, an aggregate principal
amount of the Term Note equal to $93,750, regardless of any prepayments made, and must pay the unpaid principal on the maturity
date unless payment is sooner required by the Term Loan Agreement. 1847 Goedeker may prepay the Term Note in
whole or in part from time to time; provided that if such prepayment occurs (i) prior to the first anniversary of the closing
date, 1847 Goedeker shall pay SBCC an amount equal to 5.0% of such prepayment, (ii) prior to the second anniversary of the closing
date and on or after the first anniversary of the closing date, 1847 Goedeker shall pay SBCC an amount equal to 3.0% of such prepayment,
or (iii) prior to the third anniversary of the closing date and on or after the second anniversary of the closing date, 1847 Goedeker
shall pay SBCC an amount equal to 1.0% of such prepayment, in each case as liquidated damages for damages for loss of bargain
to SBCC. In addition, in the event and on each occasion that any Net Proceeds (as defined in the Term Loan Agreement) are received
by or on behalf of 1847 Goedeker or 1847 Holdco in respect of any Prepayment Event (as defined above) following the occurrence
and during the continuance of an Event of Default, 1847 Goedeker shall, immediately after such Net Proceeds are received, prepay
the Term Note below in an aggregate amount equal to 100% of such Net Proceeds. Under the Term Loan Agreement, 1847 Goedeker
was required at closing to pay an origination fee of $30,000 to SBCC. Also, as described above, GVC Financial Services, LLC was
paid a fee of $150,000 in connection with services it provided in connection with the Term Loan and the Revolving Loan. The Term Loan Agreement contains the same
Events of Default as the Revolving Loan Agreement, provided that the reference to the Term Loan in the cross-default provision
refers instead to the Revolving Loan. The Term Loan Agreement contains customary
representations, warranties and affirmative and negative financial and other covenants for a loan of this type. The Term Note
is secured by a second priority security interest (subordinate to the Revolving Loan) in all of the assets of 1847 Goedeker and
1847 Holdco. In connection with such security interest, on April 5, 2019, (i) 1847 Holdco entered into a Pledge Agreement with
SBCC, pursuant to which 1847 Holdco pledged the shares of 1847 Goedeker held by it to SBCC, and (ii) 1847 Goedeker entered Deposit
Account Control Agreement with Burnley, SBCC and Montgomery Bank relating to the security interest in 1847 Goedeker's bank
accounts. In addition, on April 5, 2019, the Company
entered into a Guaranty with SBCC to guaranty the obligations under the Term Loan Agreement upon the occurrence of certain prohibited
acts described in the Guaranty. Equity-Linked Financing On April 5, 2019, the Company, 1847 Holdco
and 1847 Goedeker (collectively, "1847") entered into a Securities Purchase Agreement (the "Leonite Purchase
Agreement") with Leonite Capital LLC, a Delaware limited liability company ("Leonite"), pursuant to which 1847
issued to Leonite a secured convertible promissory note in the aggregate principal amount of $714,285.71 (the "Leonite Note").
As additional consideration for the purchase </t>
  </si>
  <si>
    <t>Summary of Significant Accounting Policies (Policies)</t>
  </si>
  <si>
    <t>Basis of Presentation</t>
  </si>
  <si>
    <t>Basis
of Presentation The
financial statements of the Company have been prepared without audit in accordance with generally accepted accounting principles
in the United States of America ("GAAP") and are presented in US dollars. In
the opinion of management, all adjustments (consisting of normal recurring accruals) considered necessary for a fair presentation
have been included. Operating results for the three and nine month periods ended September 30, 2019 are not necessarily indicative
of the results that may be expected for the year ending December 31, 2019. These
unaudited interim condensed consolidated financial statements should be read in conjunction with the audited consolidated financial
statements and notes thereto contained in the Company's annual report on Form 10-K for the year ended December 31, 2018.</t>
  </si>
  <si>
    <t>Basis of Presentation The financial statements of the Company have
been prepared in accordance with generally accepted accounting principles in the United States of America (“GAAP”)
and are presented in US dollars.</t>
  </si>
  <si>
    <t>Accounting Basis</t>
  </si>
  <si>
    <t>Accounting
Basis The
Company uses the accrual basis of accounting and GAAP. The Company has adopted a calendar year end.</t>
  </si>
  <si>
    <t>Accounting Basis The Company uses the accrual basis of accounting
and GAAP. The Company has adopted a calendar year end.</t>
  </si>
  <si>
    <t>Stock Splits</t>
  </si>
  <si>
    <t>Stock
Splits On
January 22, 2018, the Company completed a 1-for-5 reverse split of its outstanding common shares. As a result of this stock split,
the Company's issued and outstanding common shares decreased from 3,115,500 to 623,125 shares. On
May 10, 2018, the Company completed a 5-for-1 forward stock split of its outstanding common shares. As a result of this stock
split, the Company's issued and outstanding common shares increased from 623,125 to 3,115,625 shares. Accordingly,
all share and per share information has been restated to retroactively show the effect of these stock splits.</t>
  </si>
  <si>
    <t>Stock Splits On June 9, 2017, the Company completed a
1-for-25 reverse stock split of its outstanding common shares. As a result of this stock split, the Company’s issued and
outstanding common shares decreased from 77,887,500 to 3,115,500 shares. On January 22, 2018, the Company completed
a 1-for-5 reverse split of its outstanding common shares. As a result of this stock split, the Company’s issued and outstanding
common shares decreased from 3,115,500 to 623,125 shares. On May 10, 2018, the Company completed a
5-for-1 forward stock split of its outstanding common shares. As a result of this stock split, the Company’s issued and
outstanding common shares increased from 623,125 to 3,115,625 shares. Accordingly, all share and per share information
has been restated to retroactively show the effect of these stock splits.</t>
  </si>
  <si>
    <t>Segment Reporting</t>
  </si>
  <si>
    <t>Segment
Reporting The
Financial Accounting Standards Board ("FASB") Accounting Standard Codification ("ASC") Topic 280, Segment
Reporting, requires that an enterprise report selected information about reportable segments in its financial reports issued to
its stockholders. Beginning with the second quarter of 2019, the Company changed its operating and reportable segments from one
segment to two segments: the Land Management Segment, which is operated by Neese, and the Retail and Appliances Segment, which
is operated by Goedeker. The
Land Management Segment will be responsible for the activities that provide professional services on waste disposal and land application
services based in Grand Junction, Iowa. The
Retail and Appliances Segment will be responsible for the activities in e-commerce destination for home furnishings, including
appliances, furniture, bath and kitchen fixtures, décor, lighting and home goods based in St. Louis, Missouri. The
Company provides general corporate services to its segments; however, these services are not considered when making operating
decisions and assessing segment performance. These services are reported under "Holding Company" below and these include
costs associated with executive management, financing activities and public company compliance.</t>
  </si>
  <si>
    <t>Cash and Cash Equivalents</t>
  </si>
  <si>
    <t>Cash
and Cash Equivalents The
Company considers all highly liquid investments with the original maturities of three months or less to be cash equivalents.</t>
  </si>
  <si>
    <t>Cash and Cash Equivalents The Company considers all highly liquid investments
with the original maturities of three months or less to be cash equival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Reclassifications Certain
Statements of Operations reclassifications have been made in the presentation of the Company's prior financial statements
and accompanying notes to conform to the presentation as of and for the three and nine months ended September 30, 2019. The Company
reclassified certain operating expense accounts in the Consolidated Statement of Operations. The reclassification had no impact
on financial position, net income, or shareholder's equity.</t>
  </si>
  <si>
    <t>Reclassifications Certain Statements of Operations reclassifications
have been made in the presentation of the Company’s prior financial statements and accompanying notes to conform to the
presentation as of and for the year ended December 31, 2018.</t>
  </si>
  <si>
    <t>Revenue Recognition and Cost of Revenue</t>
  </si>
  <si>
    <t>Revenue
Recognition and Cost of Revenue On
January 1, 2018, the Company adopted Accounting Standards Update ("ASU") No. 2014-09, Revenue from Contracts
with Customers (Topic 606) Revenue Recognition Land
Management Segment Neese's
payment terms are due on demand from acceptance of delivery. Neese does not incur incremental costs obtaining purchase orders
from customers, however, if Neese did, because all of Neese's contracts are less than a year in duration, any contract costs
incurred would be expensed rather than capitalized. The
revenue that Neese recognizes arises from orders it receives from customers. Neese's performance obligations under the customer
orders correspond to each service delivery or sale of equipment that Neese makes to customers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Neese's products, which generally occurs at the later of when the customer obtains title to the equipment
or when the customer assumes risk of loss. The transfer of control generally occurs at a point of delivery. Once this occurs,
Neese has satisfied its performance obligation and Neese recognizes revenue. Neese
also sells equipment by posting it on auction sites specializing in farm equipment. Neese posts the equipment for sale on a "magazine"
site for several weeks before the auction. When Neese decides to sell, it moves the equipment to the auction site. The auctions
are one day. If Neese accepts a bid, the customer pays the bid price and arranges for pick-up of the equipment. Transaction
Price ‒ Neese agrees with customers on the selling price of each transaction. This transaction price is generally based
on the agreed upon service fee. In Neese's contracts with customers, it allocates the entire transaction price to the service
fee to the customer, which is the basis for the determination of the relative standalone selling price allocated to each performance
obligation. Any sales tax, value added tax, and other tax Neese collects concurrently with revenue-producing activities are excluded
from revenue. If
Neese continued to apply legacy revenue recognition guidance for the three and nine months ended September 30, 2019, revenues,
gross margin, and net loss would not have changed. Substantially
all of Neese's sales are to businesses, including farmers or municipalities and very little to individuals. Disaggregated
Revenue ‒ Neese disaggregates revenue from contracts with customers by contract type, as it believes it best depicts how
the nature, amount, timing and uncertainty of revenue and cash flows are affected by economic factors. Neese's
revenue by contract type is as follows:
Three Months Ended Nine Months Ended
2019 2018 2019 2018
Revenues
Trucking $ 383,709 $ 568,004 $ 1,267,550 $ 1,580,032
Waste hauling and pumping 40,781 45,349 417,138 296,891
Repairs 181,129 163,618 309,330 429,348
Other 136,422 106,489 299,747 236,816
Total services 742,041 883,460 2,293,765 2,543,087
Sales of parts and equipment 670,221 583,054 1,523,031 1,155,668
Total revenue $ 1,412,262 $ 1,466,514 $ 3,816,796 $ 3,698,755 Performance
Obligations ‒ Performance obligations for the different types of services are discussed below:
● Trucking
● Waste
Hauling and pumping
● Repairs
● Sales
of parts and equipment Accounts
Receivable, Net ‒ Accounts receivable, net, are amounts due from customers where there is an unconditional right to consideration.
Unbilled receivables of $0 and $139,766 are included in this balance at September 30, 2019 and December 31, 2018, respectively.
The payment of consideration related to these unbilled receivables is subject only to the passage of time. Neese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Neese has exhausted all collection efforts, the outstanding receivable balance
relating to services provided is written off against the allowance. Additions to the provision for bad debt are charged to expense. Neese
determined that an allowance for loss of $29,001 was required at September 30, 2019 and December 31, 2018. Retail
and Appliances Segment Goedeker
collects the full sales price from the customer at the time the order is placed. Goedeker does not incur incremental costs obtaining
purchase orders from customers, however, if Goedeker did, because all Goedeker's contracts are less than a year in duration,
any contract costs incurred would be expensed rather than capitalized. The
revenue that Goedeker recognizes arises from orders it receives from customers. Goedeker'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Goedeker's products, which generally occurs when the customer assumes the risk of loss. The transfer of control generally
occurs at the point of shipment. Once this occurs, Goedeker has satisfied its performance obligation and Goedeker recognizes revenue.
Revenue from the sale of long-term service warranties are recognized net of costs to sell the contracts to the third-party warranty
service company. Transaction
Price ‒ Goedeker agrees with customers on the selling price of each transaction. This transaction price is generally based
on the agreed upon sales price. In Goedeker's contracts with customers, it allocates the entire transaction price to the
sales price, which is the basis for the determination of the relative standalone selling price allocated to each performance obligation.
Any sales tax, value added tax, and other tax Goedeker collects concurrently with revenue-producing activities are excluded from
revenue. If
Goedeker continued to apply legacy revenue recognition guidance for the three and nine months ended September 30, 2019, revenues,
gross margin, and net loss would not have changed. Cost
of revenue includes the cost of purchased merchandise plus the cost of delivering merchandise and where applicable installation,
net of promotional rebates and other incentives received from vendors. Substantially
all Goedeker's sales are to individual retail consumers. Disaggregated
Revenue Goedeker's
revenue by sales type is as follows:
Three Months Ended Nine Months Ended
2019 2018 2019 2018
Appliance sales $ 10,086,489 $ - $ 18,535,801 $ -
Furniture sales 1,398,843 - 2,969,390 -
Other sales 646,771 - 1,242,962 -
Total revenue $ 12,132,103 $ - $ 22,748,153 $ - Performance
Obligations – Goedeker's performance obligations include delivery of products and, in some instances, performance
of services such as installation. Revenue for the sale of merchandise is recognized upon shipment to the customer; or in some
instances, upon delivery and installation of the product which typically occur simultaneously.</t>
  </si>
  <si>
    <t>Revenue Recognition and Cost of Revenue On January 1, 2018, the Company adopted Accounting
Standards Update (“ASU”) No. 2014-09, Revenue from Contracts with Customers (Topic 606), which supersedes the revenue
recognition requirements in Accounting Standards Codificatio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purchase orders, including significant judgments. The Company’s payment terms are due on demand from acceptance of
delivery. The Company does not incur incremental costs obtaining purchase orders from customers, however, if the Company did,
because all of the Company’s contracts are less than a year in duration, any contract costs incurred would be expensed rather
than capitalized. The Company’s adoption of this ASU resulted in no change to the Company’s results of operations
or balance sheet. The revenue that the Company recognizes arises
from orders the Company receives from customers. The Company’s performance obligations under the customer orders correspond
to each service delivery or sale of equipment that the Company makes to customer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the Company’s products, which generally occurs at the later of when the customer obtains title to the equipment or
when the customer assumes risk of loss. The transfer of control generally occurs at a point of delivery. Once this occurs, the
Company has satisfied its performance obligation and the Company recognizes revenue. The Company also sells equipment by posting
it on auction sites specializing in farm equipment. The Company posts the equipment for sale on a “magazine” site
for several weeks before the auction. When the Company decides to sell, it moves the equipment to the auction site. The auctions
are one day. If the Company accepts a bid, the customer pays the bid price and arranges for pick-up of the equipment. Transaction Price: If the Company continued to apply legacy
revenue recognition guidance for the year ended December 31, 2018, revenues, gross margin, and net loss would not have changed. Substantially all of the Company’s
sales are to businesses, including farmers or municipalities and very little to individuals.</t>
  </si>
  <si>
    <t>Receivables Receivables
consist of credit card transactions in the process of settlement. Vendor rebates receivable represent amounts due from manufactures
from whom the Company purchases product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t>
  </si>
  <si>
    <t>Allowance for credit losses</t>
  </si>
  <si>
    <t>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t>
  </si>
  <si>
    <t>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t>
  </si>
  <si>
    <t>Inventory Inventory
consists of finished products acquired for resale and is valued at the lower-of-cost-or-market with cost determined on a specific
item basis for the Neese and of finished products acquired for resale and is valued at the low-of-cost-or-market with cost determined
on a average item basis for Goedeker. The Company periodically evaluates the value of items in inventory and provides write-downs
to inventory based on its estimate of market conditions. The Company estimated an obsolescence allowance of $99,546 at September
30, 2019 and December 31, 2018.</t>
  </si>
  <si>
    <t>Inventory Inventory consists of finished product acquired
for resale and is valued at the lower-of-cost-or-market with cost determined on a specific item basis. The Company periodically
evaluates the value of items in inventory and provides write-downs to inventory based on its estimate of market conditions. The
Company estimated it needed an obsolescence allowance of $99,546 and $70,000 at December 31, 2018 and 2017, respectively. For
the periods ended December 31, 2018 and 2017 the Company charged $48,000 and $70,000, respectively, to operating expenses.</t>
  </si>
  <si>
    <t xml:space="preserve">Property
and Equipment Property
and equipment is stated at cost. Depreciation of furniture, vehicles and equipment is calculated using the straight-line method
over the estimated useful lives as follows:
Useful Life (Years)
Building and Improvements 4
Machinery and Equipment 3-7
Tractors 3-7
Trucks and vehicles 3-6 </t>
  </si>
  <si>
    <t>Property and Equipment Property and equipment is stated at cost.
Depreciation of furniture, vehicles and equipment is calculated using the straight-line method over the estimated useful lives
as follows:
Useful Life
Building and Improvements 4
Machinery &amp; Equipment 3-7
Tractors 3-7
Trucks and vehicles 3-6</t>
  </si>
  <si>
    <t>Goodwill and Intangible Assets</t>
  </si>
  <si>
    <t xml:space="preserve">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 </t>
  </si>
  <si>
    <t>Goodwill and Intangible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Customer-Related Straight-line basis 5</t>
  </si>
  <si>
    <t>Long-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Fair Value of Financial Instruments</t>
  </si>
  <si>
    <t>Fair
Value of Financial Instruments The
Company's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t>
  </si>
  <si>
    <t>Fair Value of Financial Instruments The Company’s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t>
  </si>
  <si>
    <t>Derivative Instrument Liability</t>
  </si>
  <si>
    <t>Derivative
Instrument Liability The
Company accounts for derivative instruments in accordance with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9, the Company classified a warrant issued in conjunction with a term loan as a derivative instrument. (see Note 11).</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Stock-Based Compensation</t>
  </si>
  <si>
    <t>Stock-Based
Compensation Stock-based
compensation is accounted for at fair value in accordance with ASC Topic 718. To date, the Company has not adopted a stock option
plan and has not granted any stock options.</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three and nine months ended September 30, 2019, the following 895,565 potentially dilutive securities were excluded from diluted
loss per share: 200,000 for outstanding warrants and 695,565 related to the convertible note payable and accrued interest. There
are no such common share equivalents outstanding as of September 30, 2018.</t>
  </si>
  <si>
    <t>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December 31, 2018 and 2017.</t>
  </si>
  <si>
    <t>Comprehensive Income</t>
  </si>
  <si>
    <t>Comprehensive Income The Company has established standards for
reporting and displaying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t>
  </si>
  <si>
    <t>Going Concern Assessment</t>
  </si>
  <si>
    <t>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external bank lines of credit and the sale of
a note to support cashflow from operations. As of and for the nine months ended September 30, 2019, the Company had a net loss
attributable to 1847 Holdings shareholders of $1,978,241, negative working capital of $9,612,640 and net cash used in operations
of $954,532. Management believes that based on relevant conditions and events that are known and reasonably knowable that
its forecasts, for one year from the date of the filing of the consolidated financial statements in this Quarterly Report on Form
10-Q, indicate improved operations and the Company's ability to continue operations as a going concern. The Company has
contingency plans to reduce or defer expenses and cash outlays should operations not improve in the look forward period.</t>
  </si>
  <si>
    <t>Going Concern Assessment Beginning with the year ended December 31,
2018 and all annual and interim periods thereafter,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in August 2018 and has relied on cash on hand, external bank lines of credit and the sale of a note to support cashflow
from operations. The Company attributes the 2017 losses to public company corporate overhead and losses generated by some of its
subsidiary operations. As of and for the year ended December 31, 2018, the Company had a net loss of $1,541,873 and
negative working capital of $695,099. Management believes that based on relevant conditions and events that are known
and reasonably knowable that its forecasts, for one year from the date of the filing of the consolidated financial statements
in this Annual Report on Form 10-K, indicate improved operations and the Company’s ability to continue operations as a going
concern. The Company has contingency plans to reduce or defer expenses and cash outlays should operations not improve in the look
forward period.</t>
  </si>
  <si>
    <t>Recent Accounting Pronouncements</t>
  </si>
  <si>
    <t>Recent
Accounting Pronouncements Not
Yet Adopted In
January 2017, the FASB issued ASU No. 2017-04, Intangibles - Goodwill and Other: Simplifying the Test for Goodwill Impairment.
In
June 2016, the FASB issued ASU 2016-13 Financial Instruments-Credit Losses (Topic 326): Measurement of Credit Losses on Financial
Instruments Recently
Adopted In
February 2016, the FASB issued ASU 2016-02, Leases</t>
  </si>
  <si>
    <t>Recent Accounting Pronouncements Not Yet Adopted In January 2017, the FASB issued ASU No.
2017-04, Intangibles - Goodwill and Other: Simplifying the Test for Goodwill Impairment. In February 2016, the FASB issued ASU 2016-02, Leases In June 2016, the FASB issued ASU 2016-13 Financial
Instruments-Credit Losses (Topic 326): Measurement of Credit Losses on Financial Instruments Recently Adopted In May 2014, the FASB issued ASU No. 2014-09,
Revenue from Contracts with Customers, as a new Topic, ASC Topic 606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The Company adopted ASC 606 using the modified retrospective method for annual and interim reporting periods beginning January
1, 2018. The Company has aggregated and reviewed its contracts that are within the scope of ASC 606. Based
on its evaluation, the Company does not anticipate the adoption of ASC 606 will have a material impact on its balance sheet
or related consolidated statements of earnings, equity or cash flows. Accordingly, the Company will continue to recognize revenue
at the time services are delivered and parts and equipment are sold. Disaggregated Revenue
The Company’s revenue by contract type is as follows:
For the Years Ended
2018 2017
Revenues
Services
Trucking $ 2,060,992 $ 1,757,777
Waste hauling 1,844,053 1,799,327
Repairs 413,210 192,639
Other 313,252 238,212
Total services 4,631,057 3,987,955
Sales of parts and equipment 2,702,340 2,422,665
Total revenue $ 7,333,847 $ 6,410,620 Performance Obligations
● Trucking
● Waste
Hauling
● Repairs
● Sales
of parts and equipment Accounts Receivable,
Net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dditions to the provision for bad debt are charged to expense. The Company determined that an allowance for loss of $29,001
and $14,001 was required at December 31, 2018 and 2017, respectively.</t>
  </si>
  <si>
    <t>Summary of Significant Accounting Policies (Tables)</t>
  </si>
  <si>
    <t>Schedule of disaggregated revenue</t>
  </si>
  <si>
    <t xml:space="preserve">For the Years Ended
2018 2017
Revenues
Services
Trucking $ 2,060,992 $ 1,757,777
Waste hauling 1,844,053 1,799,327
Repairs 413,210 192,639
Other 313,252 238,212
Total services 4,631,057 3,987,955
Sales of parts and equipment 2,702,340 2,422,665
Total revenue $ 7,333,847 $ 6,410,620 </t>
  </si>
  <si>
    <t>Schedule of property and equipment useful lives</t>
  </si>
  <si>
    <t xml:space="preserve">Useful Life (Years)
Building and Improvements 4
Machinery and Equipment 3-7
Tractors 3-7
Trucks and vehicles 3-6 </t>
  </si>
  <si>
    <t>Useful Life
Building and Improvements 4
Machinery &amp; Equipment 3-7
Tractors 3-7
Trucks and vehicles 3-6</t>
  </si>
  <si>
    <t>Schedule of identifiable intangible assets</t>
  </si>
  <si>
    <t xml:space="preserve">Acquired intangible Asset Amortization Basis Expected Life (years)
Customer-Related Straight-line basis 5 </t>
  </si>
  <si>
    <t>Acquired intangible Asset Amortization Basis Expected
Customer-Related Straight-line basis 5</t>
  </si>
  <si>
    <t>Goedeker [Member]</t>
  </si>
  <si>
    <t xml:space="preserve">Three Months Ended Nine Months Ended
2019 2018 2019 2018
Appliance sales $ 10,086,489 $ - $ 18,535,801 $ -
Furniture sales 1,398,843 - 2,969,390 -
Other sales 646,771 - 1,242,962 -
Total revenue $ 12,132,103 $ - $ 22,748,153 $ - </t>
  </si>
  <si>
    <t>Neese [Member]</t>
  </si>
  <si>
    <t xml:space="preserve">Three Months Ended Nine Months Ended
2019 2018 2019 2018
Revenues
Trucking $ 383,709 $ 568,004 $ 1,267,550 $ 1,580,032
Waste hauling and pumping 40,781 45,349 417,138 296,891
Repairs 181,129 163,618 309,330 429,348
Other 136,422 106,489 299,747 236,816
Total services 742,041 883,460 2,293,765 2,543,087
Sales of parts and equipment 670,221 583,054 1,523,031 1,155,668
Total revenue $ 1,412,262 $ 1,466,514 $ 3,816,796 $ 3,698,755 </t>
  </si>
  <si>
    <t>Allowance for Doubtful Accounts (Tables)</t>
  </si>
  <si>
    <t>Allowance For Doubtful Accounts</t>
  </si>
  <si>
    <t>Schedule of allowance for doubtful accounts</t>
  </si>
  <si>
    <t xml:space="preserve">2018 2017
Balance at beginning of period $ 14,001 $ -
Provisions for losses 15,000 30,000
Accounts charged-off - (15,999 )
Balance at end of period $ 29,001 $ 14,001 </t>
  </si>
  <si>
    <t>Business Segments (Tables)</t>
  </si>
  <si>
    <t>Schedule of Business Segments</t>
  </si>
  <si>
    <t xml:space="preserve"> For the Nine Months Ended
September 30, 2019 For the Nine Months Ended
September 30, 2018
Land Retail &amp; Corporate Total Land Retail &amp; Corporate Total
Revenue
Services $ 2,293,765 $ - $ - $ 2,293,765 $ 2,543,087 $ - $ - $ 2,543,087
Sales of parts and equipment 1,523,031 - - 1,523,031 1,155,668 - - 1,155,668
Furniture and appliances revenue - 22,748,153 - 22,748,153 - - - -
Total Revenue 3,816,796 22,748,153 - 26,564,949 3,698,755 - - 3,698,755
Total cost of sales 1,369,440 18,886,115 - 20,255,556 1,034,786 - - 1,034,786
Total operating expenses 4,104,427 4,765,211 119,458 8,989,096 4,249,254 - 256,679 4,505,933
Loss from operations $ (1,657,071 ) $ (903,173 ) $ (119,458 ) $ (2,679,703 ) $ (1,585,285 ) $ - $ (256,679 ) $ (1,841,964 )
For the Three Months Ended
September 30, 2019 For the Three Months Ended
September 30, 2018
Land Retail &amp; Corporate Total Land Retail &amp; Corporate Total
Revenue
Services $ 742,041 $ - $ - $ 742,041 $ 883,460 $ - $ - $ 883,460
Sales of parts and equipment 670,221 - - 670,221 583,054 - - 583,054
Furniture and appliances revenue - 12,132,103 - 12,132,103 - - - -
Total Revenue 1,412,262 12,132,103 - 13,544,365 1,466,514 - - 1,466,514
Total cost of sales 596,286 10,113,543 - 10,709,829 478,195 - - 478,195
Total operating expenses 1,346,937 2,571,324 39,582 3,957,843 1,413,428 - 7,251 1,420,679
Loss from operations $ (530,961 ) $ (552,764 ) $ (39,582 ) $ (1,123,307 ) $ (425,109 ) $ $ (7,251 ) $ (432,360 )</t>
  </si>
  <si>
    <t>Receivables (Tables)</t>
  </si>
  <si>
    <t>Schedule of receivables</t>
  </si>
  <si>
    <t xml:space="preserve">September 30, December 31,
Credit card payments in process of settlement $ 490,737 $ -
Vendor rebates receivable 967,565 -
Trade receivables from customers 360,685 578,569
Total receivables 1,818,987 578,569
Allowance for doubtful accounts (29,001 ) (29,001 )
Accounts receivable, net $ 1,789,986 $ 549,568 </t>
  </si>
  <si>
    <t xml:space="preserve">September 30, December 31,
Balance at beginning of period $ 29,001 $ 14,001
Provisions for losses - 15,000
Accounts charged-off - -
Balance at end of period $ 29,001 $ 29,001 </t>
  </si>
  <si>
    <t>Inventories (Tables)</t>
  </si>
  <si>
    <t>Schedule of Inventory</t>
  </si>
  <si>
    <t xml:space="preserve">September 30, December 31,
Machinery and Equipment $ 189,452 $ 427,551
Parts 155,252 159,685
Appliances 1,979,773 -
Furniture 303,845 -
Other 41,941 -
Subtotal 2,670,263 587,236
Allowance for inventory obsolescence (99,546 ) (99,546 )
Inventories, net $ 2,570,717 $ 487,690 </t>
  </si>
  <si>
    <t xml:space="preserve">2018 2017
Machinery &amp; Equipment $ 427,551 $ 715,483
Parts 159,685 191,088
Subtotal 587,236 906,571
Allowance for inventory obsolescence (99,546 ) (70,000 )
Inventory, net $ 487,690 $ 836,571 </t>
  </si>
  <si>
    <t>Schedule of transactions in the allowance for inventory</t>
  </si>
  <si>
    <t xml:space="preserve">September 30, December 31,
Balance at beginning of period $ 99,546 $ 70,000
Provisions for obsolescence - 48,000
Write-down in inventory value - (18,454 )
Balance at end of period $ 99,546 $ 99,546 </t>
  </si>
  <si>
    <t xml:space="preserve">2018 2017
Balance at beginning of period $ 70,000 $ -
Provisions for obsolescence 48,000 70,000
Write-down in inventory value (18,454 ) -
Balance at end of period $ 99,546 $ 70,000 </t>
  </si>
  <si>
    <t>Property and Equipment (Tables)</t>
  </si>
  <si>
    <t>Schedule of property and equipment</t>
  </si>
  <si>
    <t xml:space="preserve">Classification September 30, December 31,
Buildings and improvements $ 5,338 $ 5,338
Equipment and machinery 3,026,541 2,943,490
Tractors 2,834,888 2,834,888
Trucks and other vehicles 1,147,304 1,147,304
Leasehold improvements 117,626 -
Total 7,131,697 6,931,020
Less: Accumulated depreciation (3,464,590 ) (2,439,931 )
Property and equipment, net $ 3,667,107 $ 4,491,089 </t>
  </si>
  <si>
    <t xml:space="preserve">Classification 2018 2017
Buildings and improvements $ 5,338 $ 5,338
Equipment and machinery 2,943,490 2,908,154
Tractors 2,834,888 3,129,888
Trucks and other vehicles 1,147,304 1,169,805
Total 6,931,020 7,213,185
Less: Accumulated depreciation (2,439,931 ) (1,113,966 )
Property and equipment, net $ 4,491,089 $ 6,099,219 </t>
  </si>
  <si>
    <t>Intangible Assets (Tables)</t>
  </si>
  <si>
    <t>Schedule of intangible assets</t>
  </si>
  <si>
    <t xml:space="preserve">Customer Relationships September 30, December 31,
Identifiable intangible assets, gross $ 34,000 $ 34,000
Accumulated amortization (17,567 ) (12,467 )
Identifiable intangible assets, net $ 16,433 $ 21,533 </t>
  </si>
  <si>
    <t xml:space="preserve">Customer Relationships 2018 2017
Identifiable intangible assets, gross $ 34,000 $ 34,000
Accumulated amortization (12,467 ) (5,667 )
Identifiable intangible assets, net $ 21,533 $ 28,333 </t>
  </si>
  <si>
    <t>Schedule of annual amortization expense</t>
  </si>
  <si>
    <t xml:space="preserve">2019 (remainder) $ 1,700
2020 6,800
2021 6,800
2022 1,133
Total $ 16,433 </t>
  </si>
  <si>
    <t xml:space="preserve">2019 $ 6,800
2020 6,800
2021 6,800
2022 1,133
Total $ 21,533 </t>
  </si>
  <si>
    <t>Acquisition (Tables)</t>
  </si>
  <si>
    <t>Schedule of preliminary analysis for the Goedeker asset purchase</t>
  </si>
  <si>
    <t xml:space="preserve">Provisional Purchase Consideration at preliminary fair value:
Note payable, net of $215,500 of capitalized financing costs $ 4,484,500
Proceeds from notes payable (see Note 19) 2,583,000
Amount of consideration $ 7,067,500
Assets acquired and liabilities assumed at preliminary fair value
Cash $ 1,135,368
Accounts receivable 792,173
Inventories 2,516,128
Working capital adjustment receivable and other assets 554,636
Property and equipment 206,612
Accounts payable and accrued expenses (2,472,568 )
Customer deposits (2,196,409 )
Other liabilities -
Net tangible assets acquired $ 535,940
Total net assets acquired $ 535,940
Consideration paid 7,067,500
Preliminary goodwill $ 6,531,560
For the Nine Months Ended
September 30,
2019 2018
Revenues, net $ 39,511,848 $ 46,582,000
Net income (loss) allocable to common shareholders $ (2,423,507 ) $ 544,000
Net loss per share $ (0.77 ) $ 0.17
Weighted average number of shares outstanding 3,165,625 3,165,625 </t>
  </si>
  <si>
    <t xml:space="preserve">Purchase Consideration
Cash Consideration $ 3,240,000
Add: Stock Paid, Minority Interest 852,864
Add: 8% Vesting Promissory Note 395,634
Add: 10% Promissory Note 1,025,000
Total acquisition price $ 5,513,498
Assets acquired and liabilities assumed at fair value
Cash $ 676,056
Accounts receivable 156,655
Prepaid expenses 90,238
Inventories 1,037,910
Property and equipment 6,167,104
Other assets 85,322
Accounts payable and accrued expenses (209,913 )
Uncertain tax position (129,000 )
Cash payable to seller (337,645 )
Deferred tax liability (2,079,395 )
Other liabilities
Net tangible assets acquired $ 5,457,332
Identifiable intangible assets and Goodwill
Intangible assets $ 34,000
Goodwill 22,166
Total Identifiable Intangible Assets and Goodwill $ 56,166
Total net assets acquired $ 5,513,498
For the Year Ended December
31,
2018 2017
Revenues, net $ 7,333,847 $ 7,588,524
Net income (loss) allocable to common shareholders $ (1,541,873 ) $ (608,293 )
Net income (loss) per share $ (0.50 ) $ (0.20 )
Weighted average number of shares outstanding 3,115,625 3,115,625 </t>
  </si>
  <si>
    <t>Lines of Credit (Tables)</t>
  </si>
  <si>
    <t>Schedule of percentage of earnings before interest, taxes, depreciation, and amortization</t>
  </si>
  <si>
    <t>Covenant Actual Ratio Required Ratio
Total debt ratio (9.6)x 4.50x
Senior debt ratio (3.7)x 1.75x
Interest coverage ratio (0.7)x 1.0x</t>
  </si>
  <si>
    <t>Notes Payable (Tables)</t>
  </si>
  <si>
    <t>Schedule of notes payable</t>
  </si>
  <si>
    <t xml:space="preserve">December 31, 2017
Note payable - 2018 Kenworth Tractor $ 72,267
Current portion (14,247 )
Total Non-current portion $ 58,020 </t>
  </si>
  <si>
    <t>Term Loans (Tables)</t>
  </si>
  <si>
    <t>Schedule of annual minimum future lease payments</t>
  </si>
  <si>
    <t xml:space="preserve">Amount
2019 (remainder) $ 187,500
2020 3,751,757
2021 375,000
2022 375,000
2023 93,750
Total payments 4,783,007
Less current portion of principal payments 4,783,007
Debt issuance costs, net (372,322 )
Long-term portion of principal payments $ - </t>
  </si>
  <si>
    <t xml:space="preserve">Amount
2019 $ 293,642
2020 3,292,947
Total payments 3,586,589
Less current portion of principal payments 293,642
Debt issuance costs, net 30,513
Long-term portion of principal payments $ 3,262,434 </t>
  </si>
  <si>
    <t>Financing Leases (Tables)</t>
  </si>
  <si>
    <t>Schedule of annual minimum future lease payment</t>
  </si>
  <si>
    <t xml:space="preserve"> Amount
2019 (remainder of year) $ 141,875
2020 464,269
2021 464,269
2022 77,335
Total minimum lease payments 1,147,748
Less amount representing interest 240,504
Present value of minimum lease payments 907,244
Less current portion of minimum lease (344,716 )
Less debt issuance costs, net (28,070 )
Less payments to Utica for release of lien (249,784 )
Less lease deposits (38,807 )
End of lease buyout payments 117,413
Long-term present value of minimum lease payment $ 363,280 </t>
  </si>
  <si>
    <t xml:space="preserve">Amount
2019 $ 464,269
2020 464,269
2021 464,269
2022 77,336
Total minimum lease payments 1,470,143
Less amount representing interest (343,837 )
Present value of minimum lease payments 1,126,306
Less current portion of minimum lease (299,157 )
Less debt issuance costs, net (37,114 )
Less payments to Utica for release of lien (75,000 )
Less lease deposits (38,807 )
End of lease buyout payments 87,011
Long-term present value of minimum lease payment $ 763,239 </t>
  </si>
  <si>
    <t>Operating Lease (Tables)</t>
  </si>
  <si>
    <t>Schedule of supplemental balance sheet information</t>
  </si>
  <si>
    <t>September 30,
Operating lease right-of-use lease asset $ 624,157
Accumulated amortization (43,928 )
Net balance $ 580,229
Lease liability, current portion 62,182
Lease liability, long term 518,047
Total operating lease liabilities $ 580,229
Weighted Average Remaining Lease Term - operating leases 89 Months
Weighted Average Discount Rate - operating leases 6.85 %</t>
  </si>
  <si>
    <t>Schedule of maturities of the lease liability</t>
  </si>
  <si>
    <t xml:space="preserve">For the Years Ended
2019 (October to December) $ 25,000
2020 100,000
2021 100,000
2022 100,000
2023 100,000
2024 100,000
Thereafter 216,667
Total lease payments 741,667
Less imputed interest 161,437
Maturities of lease liabilities $ 580,230 For the Years Ended
2019 (October to December) $ 135,000
2020 540,000
2021 540,000
2022 540,000
2023 540,000
2024 135,000
Total lease payments 2,430,000
Less imputed interest (327,935 )
Maturities of lease liabilities $ 2,102,065 </t>
  </si>
  <si>
    <t>Supplemental balance sheet information related to leases</t>
  </si>
  <si>
    <t>September 30,
Operating lease right-of-use lease asset $ 2,300,000
Accumulated amortization (197,935 )
Net balance $ 2,102,065
Lease liability, current portion 373,860
Lease liability, long term 1,728,205
Total operating lease liabilities $ 2,102,065
Weighted Average Remaining Lease Term - operating leases 54 Months
Weighted Average Discount Rate - operating leases 6.5 %</t>
  </si>
  <si>
    <t>Commitments and Contingencies (Tables)</t>
  </si>
  <si>
    <t>Commitments And Contingencies</t>
  </si>
  <si>
    <t>Schedule of Future Minimum Rental Payments for Operating Leases</t>
  </si>
  <si>
    <t xml:space="preserve">Operating Leases
2019 $ 100,000
2020 100,000
2021 100,000
2022 100,000
thereafter 441,667
Total minimum lease payments $ 841,667 </t>
  </si>
  <si>
    <t>Supplemental Disclosures of Cash Flow Information (Tables)</t>
  </si>
  <si>
    <t>Supplemental disclosures of cash flow information</t>
  </si>
  <si>
    <t xml:space="preserve">For the Nine Months Ended
2019 2018
Interest paid $ 815,021 $ 413,018
Income tax paid - -
Business Combinations:
Current Assets $ 3,308,301 $ -
Property and equipment 206,612 -
Working capital adjustment receivable 554,636 -
Assumed liabilities (4,668,977 ) -
Goodwill 6,531,560 -
Cash acquired in acquisition of Goedeker 1,135,368 -
Financing:
Term Loan 1,500,000 -
Debt discount financing costs (178,000 ) -
Warrant feature upon issuance of term loan (229,244 ) -
Term loan, net 1,092,756 -
Line of Credit 754,682 -
Debt discount on line of credit (128,682 ) -
Issuance of common shares on promissory note (137,500 ) -
Line of Credit, net 488,500 -
Promissory Note 714,286 -
Promissory Note original issue and debt discount (79,286 ) -
Warrants issued in conjunction with notes payable (292,673 ) -
Promissory Note, net 342,327 -
9% Subordinated Promissory Note 4,700,000 -
Debt discount financing costs (215,500 ) -
9% Subordinated Promissory Note, net 4,484,500 -
Warrant liability 229,244 -
Additional Paid in Capital – common shares and warrants issued $ 430,173 $ -
Operating lease, ROU assets and liabilities $ 3,325,558 $ - </t>
  </si>
  <si>
    <t>Income Taxes (Tables)</t>
  </si>
  <si>
    <t>Income Taxes Tables Abstract</t>
  </si>
  <si>
    <t>Schedule of provision of income taxes</t>
  </si>
  <si>
    <t>December 31, December 31,
Current Federal and State $ (85,000 ) $ -
Deferred Federal and State (697,000 ) (1,091,000 )
Total (benefit) provision for income taxes $ (782,000 ) $ (1,091,000 )</t>
  </si>
  <si>
    <t>Schedule of reconciliation effective income tax rate</t>
  </si>
  <si>
    <t>December 31, December 31,
Federal tax 21.0 % 34.0 %
State tax 8.1 % 6.8 %
Gain on bargain purchase 5.8 % 34.0 %
Permanent items (2.2 )% (0.2 )%
Rate change from TCJA 4.3 % 31.8 %
Other (2.3 )% 34.0 %
Effective income tax rate 34.7 % 72.1 %</t>
  </si>
  <si>
    <t>Schedule of deferred tax assets and liabilities</t>
  </si>
  <si>
    <t>December 31, December 31,
Deferred tax assets
Receivables $ 8,000 $ 4,000
Accrued management fee 58,000 -
Inventory obsolesce 29,000 -
Other 7,000 -
Loss carryforward 473,000 217,000
Total deferred tax assets $ 575,000 $ 221,000
Deferred tax liabilities
Fixed assets $ (940,000 ) $ (1,209,000 )
IRC Sec 481 Change in Accounting Method - -
Total deferred tax liabilities $ (940,000 ) $ (1,209,000 )
- -
Total net deferred income tax liabilities $ (365,000 ) $ (988,000 )</t>
  </si>
  <si>
    <t>Schedule of unrecognized tax benefits</t>
  </si>
  <si>
    <t xml:space="preserve">December 31, December 31,
Gross unrecognized tax benefit at the beginning of the year $ 126,000 $ 130,000
Increase in tax positions to the current year - -
Adjustment to acquisition purchase price (120,000 ) -
Decreases due to lapses in applicable statutes of limitations (6,000 ) (4,000 )
Total (benefit) provision for income taxes $ - $ 126,000 </t>
  </si>
  <si>
    <t>Schedule of prepaid and deferred tax assets and liabilities</t>
  </si>
  <si>
    <t xml:space="preserve">As of December 31,
2018 2017
Prepaid income taxes $ 173,396 $ 173,396
Deferred tax liability $ 364,601 $ 988,601
Years Ended December 31,
2018 2017
Income tax benefit $ 781,200 $ 1,090,088 </t>
  </si>
  <si>
    <t>Organization and Nature of Business (Details)</t>
  </si>
  <si>
    <t>Sep. 30, 2013</t>
  </si>
  <si>
    <t>Organization and Nature of Business (Textual)</t>
  </si>
  <si>
    <t>State of incorporation</t>
  </si>
  <si>
    <t>Delaware</t>
  </si>
  <si>
    <t>Date of Incorporation</t>
  </si>
  <si>
    <t>Jan. 22,
		2013</t>
  </si>
  <si>
    <t>Firm One [Member]</t>
  </si>
  <si>
    <t>Acquired interest percentage</t>
  </si>
  <si>
    <t>50.00%</t>
  </si>
  <si>
    <t>Firm Two [Member]</t>
  </si>
  <si>
    <t>Goedeker Television [Member]</t>
  </si>
  <si>
    <t>Acquired interest, description</t>
  </si>
  <si>
    <t>The Company owns 70% of 1847 Holdco, with the remaining 30% held by third-parties.</t>
  </si>
  <si>
    <t>1847 Neese [Member]</t>
  </si>
  <si>
    <t>The Company owns 55% of 1847 Neese, with the remaining 45% held by the sellers.</t>
  </si>
  <si>
    <t>Summary of Significant Accounting Policies (Details) - USD ($)</t>
  </si>
  <si>
    <t>Total services</t>
  </si>
  <si>
    <t>Total revenue</t>
  </si>
  <si>
    <t>Trucking [Member]</t>
  </si>
  <si>
    <t>Waste hauling and pumping [Member]</t>
  </si>
  <si>
    <t>Repairs [Member]</t>
  </si>
  <si>
    <t>Other [Member]</t>
  </si>
  <si>
    <t>Summary of Significant Accounting Policies (Details 1) - USD ($)</t>
  </si>
  <si>
    <t>Appliance sales</t>
  </si>
  <si>
    <t>Furniture sales</t>
  </si>
  <si>
    <t>Other sales</t>
  </si>
  <si>
    <t>Summary of Significant Accounting Policies (Details 2)</t>
  </si>
  <si>
    <t>Minimum [Member]</t>
  </si>
  <si>
    <t>Estimated useful lives of property and equipment</t>
  </si>
  <si>
    <t>1 year</t>
  </si>
  <si>
    <t>Maximum [Member]</t>
  </si>
  <si>
    <t>10 years</t>
  </si>
  <si>
    <t>Building and Improvements [Member]</t>
  </si>
  <si>
    <t>4 years</t>
  </si>
  <si>
    <t>Machinery and Equipment [Member] | Minimum [Member]</t>
  </si>
  <si>
    <t>3 years</t>
  </si>
  <si>
    <t>Machinery and Equipment [Member] | Maximum [Member]</t>
  </si>
  <si>
    <t>7 years</t>
  </si>
  <si>
    <t>Tractors [Member] | Minimum [Member]</t>
  </si>
  <si>
    <t>Tractors [Member] | Maximum [Member]</t>
  </si>
  <si>
    <t>Trucks and vehicles [Member] | Minimum [Member]</t>
  </si>
  <si>
    <t>Trucks and vehicles [Member] | Maximum [Member]</t>
  </si>
  <si>
    <t>6 years</t>
  </si>
  <si>
    <t>Summary of Significant Accounting Policies (Details 3)</t>
  </si>
  <si>
    <t>Acquired intangible Asset</t>
  </si>
  <si>
    <t>Customer-Related</t>
  </si>
  <si>
    <t>Amortization Basis</t>
  </si>
  <si>
    <t>Straight-line basis</t>
  </si>
  <si>
    <t>Expected Life (years)</t>
  </si>
  <si>
    <t>5 years</t>
  </si>
  <si>
    <t>Summary of Significant Accounting Policies (Details Textual)</t>
  </si>
  <si>
    <t>May 10, 2018</t>
  </si>
  <si>
    <t>Jun. 09, 2017</t>
  </si>
  <si>
    <t>Jan. 22, 2018</t>
  </si>
  <si>
    <t>Sep. 30, 2019USD ($)</t>
  </si>
  <si>
    <t>Jun. 30, 2019Payments</t>
  </si>
  <si>
    <t>Sep. 30, 2018USD ($)</t>
  </si>
  <si>
    <t>Sep. 30, 2019USD ($)shares</t>
  </si>
  <si>
    <t>Dec. 31, 2018USD ($)</t>
  </si>
  <si>
    <t>Dec. 31, 2017USD ($)</t>
  </si>
  <si>
    <t>Summary of Significant Accounting Policies (Textual)</t>
  </si>
  <si>
    <t>Stock split</t>
  </si>
  <si>
    <t>5-for-1</t>
  </si>
  <si>
    <t>1-for-25</t>
  </si>
  <si>
    <t>1-for-5</t>
  </si>
  <si>
    <t>Increase/Decrease in issued and outstanding common shares</t>
  </si>
  <si>
    <t>623,125 to 3,115,625 shares</t>
  </si>
  <si>
    <t>77,887,500 to 3,115,500 shares</t>
  </si>
  <si>
    <t>3,115,500 to 623,125 shares</t>
  </si>
  <si>
    <t>Obsolescence allowance</t>
  </si>
  <si>
    <t>Operating expenses</t>
  </si>
  <si>
    <t>Working capital</t>
  </si>
  <si>
    <t>Unbilled receivables</t>
  </si>
  <si>
    <t>Allowance for loss</t>
  </si>
  <si>
    <t>Potentially dilutive securities | shares</t>
  </si>
  <si>
    <t>Net loss attributable to 1847 Holdings shareholders</t>
  </si>
  <si>
    <t>Number of segment | Payments</t>
  </si>
  <si>
    <t>January 1, 2019 [Member]</t>
  </si>
  <si>
    <t>Financing lease assets</t>
  </si>
  <si>
    <t>Financing lease liabilities</t>
  </si>
  <si>
    <t>Noncurrent financing lease liabilities</t>
  </si>
  <si>
    <t>Secured Convertible Promissory Note [Member]</t>
  </si>
  <si>
    <t>Warrant [Member]</t>
  </si>
  <si>
    <t>Allowance for Doubtful Accounts (Details) - USD ($)</t>
  </si>
  <si>
    <t>Allowance For Doubtful Accounts Details [Abstract]</t>
  </si>
  <si>
    <t>Balance at beginning of period</t>
  </si>
  <si>
    <t>Provisions for losses</t>
  </si>
  <si>
    <t>Accounts charged-off</t>
  </si>
  <si>
    <t>Balance at end of period</t>
  </si>
  <si>
    <t>Property and Equipment (Details) - USD ($)</t>
  </si>
  <si>
    <t>Less: Accumulated depreciation</t>
  </si>
  <si>
    <t>Buildings and improvements [Member]</t>
  </si>
  <si>
    <t>Equipment and machinery [Member]</t>
  </si>
  <si>
    <t>Tractors [Member]</t>
  </si>
  <si>
    <t>Trucks and other vehicles [Member]</t>
  </si>
  <si>
    <t>Leasehold improvements [Member]</t>
  </si>
  <si>
    <t>Property and Equipment (Details Textual) - USD ($)</t>
  </si>
  <si>
    <t>Property and Equipment (Textual)</t>
  </si>
  <si>
    <t>Depreciation expense</t>
  </si>
  <si>
    <t>Business Segments (Details) - USD ($)</t>
  </si>
  <si>
    <t>Revenue</t>
  </si>
  <si>
    <t>Furniture and appliances revenue</t>
  </si>
  <si>
    <t>Total Revenue</t>
  </si>
  <si>
    <t>Total cost of sales</t>
  </si>
  <si>
    <t>Total operating expenses</t>
  </si>
  <si>
    <t>Loss from operations</t>
  </si>
  <si>
    <t>Land Management Services [Member]</t>
  </si>
  <si>
    <t>Retail &amp; Appliances [Member]</t>
  </si>
  <si>
    <t>Corporate Services [Member]</t>
  </si>
  <si>
    <t>Receivables (Details) - USD ($)</t>
  </si>
  <si>
    <t>Dec. 31, 2016</t>
  </si>
  <si>
    <t>Credit card payments in process of settlement</t>
  </si>
  <si>
    <t>Vendor rebates receivable</t>
  </si>
  <si>
    <t>Trade receivables from customers</t>
  </si>
  <si>
    <t>Total receivables</t>
  </si>
  <si>
    <t>Allowance for doubtful accounts</t>
  </si>
  <si>
    <t>Receivables (Details 1) - USD ($)</t>
  </si>
  <si>
    <t>Inventories (Details) - USD ($)</t>
  </si>
  <si>
    <t>Subtotal</t>
  </si>
  <si>
    <t>Allowance for inventory obsolescence</t>
  </si>
  <si>
    <t>Machinery and Equipment [Member]</t>
  </si>
  <si>
    <t>Parts [Member]</t>
  </si>
  <si>
    <t>Appliances [Member]</t>
  </si>
  <si>
    <t>Furniture [Member]</t>
  </si>
  <si>
    <t>Inventories (Details 1) - USD ($)</t>
  </si>
  <si>
    <t>Provisions for obsolescence</t>
  </si>
  <si>
    <t>Write-down in inventory value</t>
  </si>
  <si>
    <t>Inventories (Details Textual) - USD ($)</t>
  </si>
  <si>
    <t>Floor Plan Loans [Member]</t>
  </si>
  <si>
    <t>Inventories (Textual)</t>
  </si>
  <si>
    <t>Machinery and equipment inventory pledged to secure a loan</t>
  </si>
  <si>
    <t>Intangible Assets (Details) - USD ($)</t>
  </si>
  <si>
    <t>Accumulated amortization</t>
  </si>
  <si>
    <t>Identifiable intangible assets, net</t>
  </si>
  <si>
    <t>Customer Relationships [Member]</t>
  </si>
  <si>
    <t>Identifiable intangible assets, gross</t>
  </si>
  <si>
    <t>Intangible Assets (Details 1) - USD ($)</t>
  </si>
  <si>
    <t>2019 (remainder)</t>
  </si>
  <si>
    <t>2020</t>
  </si>
  <si>
    <t>2021</t>
  </si>
  <si>
    <t>2022</t>
  </si>
  <si>
    <t>Intangible Assets (Details Textual) - USD ($)</t>
  </si>
  <si>
    <t>Intangible Assets (Textual)</t>
  </si>
  <si>
    <t>Weighted average estimated useful life</t>
  </si>
  <si>
    <t>Amortization expense</t>
  </si>
  <si>
    <t>Identifiable intangible assets</t>
  </si>
  <si>
    <t>Acquisition (Details) - USD ($)</t>
  </si>
  <si>
    <t>Provisional Purchase Consideration at preliminary fair value:</t>
  </si>
  <si>
    <t>Cash Consideration</t>
  </si>
  <si>
    <t>Add: Stock Paid, Minority Interest</t>
  </si>
  <si>
    <t>Add: 8% Vesting Promissory Note</t>
  </si>
  <si>
    <t>Add: 10% Promissory Note</t>
  </si>
  <si>
    <t>Total acquisition price</t>
  </si>
  <si>
    <t>Assets acquired and liabilities assumed at preliminary fair value</t>
  </si>
  <si>
    <t>Prepaid expenses</t>
  </si>
  <si>
    <t>Property and equipment</t>
  </si>
  <si>
    <t>Uncertain tax position</t>
  </si>
  <si>
    <t>Cash payable to seller</t>
  </si>
  <si>
    <t>Deferred tax liability</t>
  </si>
  <si>
    <t>Net tangible assets acquired</t>
  </si>
  <si>
    <t>Identifiable intangible assets and Goodwill</t>
  </si>
  <si>
    <t>Intangible assets</t>
  </si>
  <si>
    <t>Total Identifiable Intangible Assets and Goodwill</t>
  </si>
  <si>
    <t>Total net assets acquired</t>
  </si>
  <si>
    <t>Note payable, net of $215,500 of capitalized financing costs</t>
  </si>
  <si>
    <t>Financing of acquisition through notes payable, common stock and warrants (see Note 19)</t>
  </si>
  <si>
    <t>Amount of consideration</t>
  </si>
  <si>
    <t>Working capital adjustment receivable and other assets</t>
  </si>
  <si>
    <t>Other liabilities</t>
  </si>
  <si>
    <t>Consideration paid</t>
  </si>
  <si>
    <t>Preliminary goodwill</t>
  </si>
  <si>
    <t>Acquisition (Details 1) - USD ($)</t>
  </si>
  <si>
    <t>Net income (loss) per share</t>
  </si>
  <si>
    <t>Weighted average number of shares outstanding</t>
  </si>
  <si>
    <t>Business Acquisitions [Member]</t>
  </si>
  <si>
    <t>Revenues, net</t>
  </si>
  <si>
    <t>Net income (loss) allocable to common shareholders</t>
  </si>
  <si>
    <t>Acquisition (Details Textual) - USD ($)</t>
  </si>
  <si>
    <t>6 Months Ended</t>
  </si>
  <si>
    <t>Acquisition (Textual)</t>
  </si>
  <si>
    <t>Business acquisition purchase price payable in promissory note</t>
  </si>
  <si>
    <t>Estimated useful life</t>
  </si>
  <si>
    <t>Business acquisition purchase price in cash</t>
  </si>
  <si>
    <t>Property, Plant and Equipment [Member] | Maximum [Member]</t>
  </si>
  <si>
    <t>Property, Plant and Equipment [Member] | Minimum [Member]</t>
  </si>
  <si>
    <t>Goedeker Television [Member] | April 5, 2019 [Member]</t>
  </si>
  <si>
    <t>Business acquisition purchase price payable earn out payments</t>
  </si>
  <si>
    <t>Additional consideration description</t>
  </si>
  <si>
    <t>Television is entitled to such earn out payment (or portion thereof) at a rate equal to five percent (5%) per annum, computed on the basis of a 360 day year for the actual number of days elapsed.</t>
  </si>
  <si>
    <t>Business acquisition purchase price in cash description</t>
  </si>
  <si>
    <t>Goedeker Business for any applicable period is less than $2,500,000 but greater than $1,500,000, Goedeker must pay a partial earn out payment to Goedeker Television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t>
  </si>
  <si>
    <t>Earn out payments description</t>
  </si>
  <si>
    <t>Goedeker Television is also entitled to receive the following earn out payments to the extent the Goedeker Business achieves the applicable EBITDA (as defined in the asset purchase agreement) targets:         1.    An earn out payment of $200,000 if the EBITDA of the Goedeker Business for the trailing twelve (12) month period from the closing date is $2,500,000 or greater;         2.    An earn out payment of $200,000 if the EBITDA of the Goedeker Business for the trailing twelve (12) month period from the first anniversary of closing date is $2,500,000 or greater; and         3.    An earn out payment of $200,000 if the EBITDA of the Goedeker Business for the trailing twelve (12) month period from the second anniversary of the closing date is $2,500,000 or greater.</t>
  </si>
  <si>
    <t>Fair value of net assets</t>
  </si>
  <si>
    <t>Capitalized financing costs</t>
  </si>
  <si>
    <t>Goedeker [Member] | April 5, 2019 [Member]</t>
  </si>
  <si>
    <t>Business acquisition purchase price</t>
  </si>
  <si>
    <t>1847 Holdco agreed to issue to each of the Stockholders a number of shares of its common stock equal to a 11.25% non-dilutable interest (22.5% total) in all of the issued and outstanding stock of 1847 Holdco as of the closing date.</t>
  </si>
  <si>
    <t>Adjusted cash portion</t>
  </si>
  <si>
    <t>The cash portion of the purchase price is subject to a customary post-closing working capital adjustment provision with a target working capital of $(1,802,000) (negative amount).</t>
  </si>
  <si>
    <t>1847 Neese [Member] | March 3, 2017 [Member] | Neese Acquisition [Member]</t>
  </si>
  <si>
    <t>Business acquisition equity interest issued or issuable</t>
  </si>
  <si>
    <t>450 shares of the common stock of 1847 Neese, constituting 45% of its capital stock;</t>
  </si>
  <si>
    <t>Business acquisition vesting promissory note</t>
  </si>
  <si>
    <t>Business acquisition fair value of net assets acquired</t>
  </si>
  <si>
    <t>Lines of Credit (Details)</t>
  </si>
  <si>
    <t>Total debt ratio [Member]</t>
  </si>
  <si>
    <t>Actual Ratio</t>
  </si>
  <si>
    <t>Required Ratio</t>
  </si>
  <si>
    <t>Senior debt ratio [Member]</t>
  </si>
  <si>
    <t>Interest coverage ratio [Member]</t>
  </si>
  <si>
    <t>Lines of Credit (Details Textual)</t>
  </si>
  <si>
    <t>Apr. 05, 2019</t>
  </si>
  <si>
    <t>Jun. 24, 2019USD ($)</t>
  </si>
  <si>
    <t>Lines of Credit (Textual)</t>
  </si>
  <si>
    <t>Line of credit principal amount</t>
  </si>
  <si>
    <t>Line of credit facility bears interest</t>
  </si>
  <si>
    <t>4.85%</t>
  </si>
  <si>
    <t>Line of credit facility interest description</t>
  </si>
  <si>
    <t>Fair value immediately prior to such event equal to or greater than $25,000.</t>
  </si>
  <si>
    <t>Line of credit outstanding</t>
  </si>
  <si>
    <t>Note due date</t>
  </si>
  <si>
    <t>Sep. 1,
		2018</t>
  </si>
  <si>
    <t>Subordinated promissory note percentage</t>
  </si>
  <si>
    <t>100.00%</t>
  </si>
  <si>
    <t>Loan and security agreement, other description</t>
  </si>
  <si>
    <t>(i) non-payment, (ii) a breach by Goedeker of any of its representations, warranties or covenants under the Loan and Security Agreement or any other agreement entered into with Northpoint, or (iii) the bankruptcy or insolvency of Goedeker.  The Loan and Security Agreement contains customary representations, warranties and affirmative and negative financial and other covenants for a loan of this type.</t>
  </si>
  <si>
    <t>(i) for failure to pay principal and interest on the revolving note when due, or to pay any fees due under the loan and security agreement; (ii) if any representation, warranty or certification in the loan and security agreement or any document delivered in connection therewith is incorrect in any material respect; (iii) for failure to perform any covenant or agreement contained in the loan and security agreement or any document delivered in connection therewith; (iv) for the occurrence of any default in respect of any other indebtedness of more than $100,000; (v) for any voluntary or involuntary bankruptcy, insolvency or dissolution; (vi) for the occurrence of one or more judgments, non-interlocutory orders, decrees or arbitration awards involving in the aggregate a liability of $25,000 or more; (vii) if Goedeker or 1847 Holdco, or officer thereof, is charged by a governmental authority, criminally indicted or convicted of a felony under any law that would reasonably be expected to lead to forfeiture of any material portion of collateral, or such entity is subject to an injunction restraining it from conducting its business; (viii) if Burnley determines that a material adverse effect (as defined in the loan and security agreement) has occurred; (ix) if a change of control (as defined in the loan and security agreement) occurs; (x) if there is any material damage to, loss, theft or destruction of property which causes, for more than thirty consecutive days beyond the coverage period of any applicable business interruption insurance, the cessation or substantial curtailment of revenue producing activities; (xi) if there is a loss, suspension or revocation of, or failure to renew any permit if it could reasonably be expected to have a material adverse effect; and (xii) for the occurrence of any default or event of default under the term loan with SBCC (as defined below), the 9% subordinated promissory note issued to Goedeker Television, the secured convertible promissory note issued to Leonite (as defined below) or any other debt that is subordinated to the revolving loan.</t>
  </si>
  <si>
    <t>Liquidity Ratio [Member]</t>
  </si>
  <si>
    <t>Actual ratio</t>
  </si>
  <si>
    <t>Required ratio</t>
  </si>
  <si>
    <t>Burnley [Member]</t>
  </si>
  <si>
    <t>The revolving note bears interest at a per annum rate equal to the greater of (i) the LIBOR Rate (as defined in the loan and security agreement) plus 6.00% or (ii) 8.50%; provided that upon an event of default (as defined below) all loans, all past due interest and all fees shall bear interest at a per annum rate equal to the foregoing rate plus 3.00%.</t>
  </si>
  <si>
    <t>Apr. 5,
		2022</t>
  </si>
  <si>
    <t>Unamortized debt discount</t>
  </si>
  <si>
    <t>Loan and security agreement, description</t>
  </si>
  <si>
    <t>Under the loan and security agreement, Goedeker is required to pay a number of fees to Burnley, including the following: 	●	a commitment fee during the period from closing to the earlier of the maturity date or termination of Burnley’s commitment to make loans under the loan and security agreement, which shall accrue at the rate of 0.50% per annum on the average daily difference of the total loan amount then in effect minus the sum of the outstanding principal balance of the revolving note, which such accrued commitment fees are due and payable in arrears on the first day of each calendar month and on the date on which Burnley’s commitment to make loans under the loan and security agreement terminates, commencing on the first such date to occur after the closing date; 	●	an annual loan facility fee equal to 0.75% of the revolving commitment (i.e., the maximum amount that Goedeker may borrow under the revolving loan), which is fully earned on the closing date for the term of the loan (including any extension) but shall be due and payable on each anniversary of the closing date; ●	a monthly collateral management fee for monitoring and servicing the revolving loan equal to $1,700 per month for the term of revolving note, which is fully earned and non-refundable as of the date of the loan and security agreement, but shall be payable monthly in arrears on the first day of each calendar month; provided that payment of the collateral management fee may be made, at the discretion of Burnley, by application of advances under the revolving loan or directly by Goedeker; and 	●	if the revolving loan is terminated for any reason, including by Burnley following an event of default, then Goedeker shall pay, as liquidated damages and compensation for the costs of being prepared to make funds available, an amount equal to the applicable percentage multiplied by the revolving commitment (i.e., the maximum amount that Goedeker may borrow under the revolving loan), wherein the term applicable percentage means (i) 3%, in the case of a termination on or prior to the first anniversary of the closing date, (ii) 2%, in the case of a termination after the first anniversary of the closing date but on or prior to the second anniversary thereof, and (iii) 0.5%, in the case of a termination after the second anniversary of the closing date but on or prior to the maturity date.</t>
  </si>
  <si>
    <t>9.00%</t>
  </si>
  <si>
    <t>Burnley [Member] | April 5, 2019 [Member]</t>
  </si>
  <si>
    <t>(i) the borrowing base or (ii) $1,500,000 (provided that such amount may be increased to $3,000,000 in Burnley’s sole discretion) minus reserves established Burnley at any time in accordance with the loan and security agreement. The “borrowing base” means an amount equal to the sum of the following: (i) the product of 85% multiplied by the liquidation value of Goedeker’s inventory (net of all liquidation costs) identified in the most recent inventory appraisal by an appraiser acceptable to Burnley (ii) multiplied by Goedeker’s eligible inventory (as defined in the loan and security agreement), valued at the lower of cost or market value, determined on a first-in-first-out basis.</t>
  </si>
  <si>
    <t>Burnley [Member] | April 5, 2019 [Member] | Maximum [Member]</t>
  </si>
  <si>
    <t>Issuance of revolving note</t>
  </si>
  <si>
    <t>Borrowed amount</t>
  </si>
  <si>
    <t>Northpoint Commercial Finance LLC [Member]</t>
  </si>
  <si>
    <t>Interest rate</t>
  </si>
  <si>
    <t>7.99%</t>
  </si>
  <si>
    <t>(i) an audit fee for each audit conducted as determined by Northpoint, equal to the out-of-pocket expense incurred by Northpoint plus any minimum audit fee established by Northpoint; (ii) a fee for any returned payments equal to the lesser of the maximum amount permitted by law or $50; (iii) a late fee for each payment not received by the 25th day of a calendar month, and each month thereafter until such payment is paid, equal to the greater of 5% of the amount past due or $25; (iv) a billing fee equal to $250 for any month for which Goedeker requests a paper billing statement; (v) a live check fee equal to $50 for each check that Goedeker sends to Northpoint for payment of obligations under the loan and security agreement; (vi) processing fees to be determined by Northpoint; and (vii) any additional fees that Northpoint may implement from time to time.</t>
  </si>
  <si>
    <t>Term Loans (Details) - USD ($)</t>
  </si>
  <si>
    <t>2023</t>
  </si>
  <si>
    <t>Less current portion of principal payments</t>
  </si>
  <si>
    <t>Long-term portion of principal payments</t>
  </si>
  <si>
    <t>Total payments</t>
  </si>
  <si>
    <t>Debt issuance costs, net</t>
  </si>
  <si>
    <t>Term Loans (Details Textual) - USD ($)</t>
  </si>
  <si>
    <t>Jun. 13, 2018</t>
  </si>
  <si>
    <t>Term Loans (Textual)</t>
  </si>
  <si>
    <t>Extinguishment of debt loss</t>
  </si>
  <si>
    <t>Amortization of debt issuance costs</t>
  </si>
  <si>
    <t>Note payable amount</t>
  </si>
  <si>
    <t>Leonite [Member] | April 5, 2019 [Member]</t>
  </si>
  <si>
    <t>Warrant term</t>
  </si>
  <si>
    <t>SBCC [Member] | April 5, 2019 [Member]</t>
  </si>
  <si>
    <t>Term loan principal amount</t>
  </si>
  <si>
    <t>Debt instrument, interest rate description</t>
  </si>
  <si>
    <t>Interest at the sum of the cash interest rate (defined as 11% per annum) plus the PIK interest rate (defined as 2% per annum); provided that upon an event of default all principal, past due interest and all fees shall bear interest at a per annum rate equal to the cash interest rate and the PIK interest rate, in each case plus 3.00%.</t>
  </si>
  <si>
    <t>Debt instrument, periodic payment</t>
  </si>
  <si>
    <t>Debt instrument, maturity date range, end</t>
  </si>
  <si>
    <t>Apr. 5,
		2023</t>
  </si>
  <si>
    <t>Notes payable principal amount</t>
  </si>
  <si>
    <t>Debt instrument unamortized warrants</t>
  </si>
  <si>
    <t>Fully-diluted basis an aggregate price</t>
  </si>
  <si>
    <t>Loan prepayment event, description</t>
  </si>
  <si>
    <t>(i) prior to the first anniversary of the closing date, Goedeker shall pay SBCC an amount equal to 5.0% of such prepayment, (ii) prior to the second anniversary of the closing date and on or after the first anniversary of the closing date, Goedeker shall pay SBCC an amount equal to 3.0% of such prepayment, or (iii) prior to the third anniversary of the closing date and on or after the second anniversary of the closing date, Goedeker shall pay SBCC an amount equal to 1.0% of such prepayment, in each case as liquidated damages for damages for loss of bargain to SBCC. In addition, in the event and on each occasion that any net proceeds (as defined in the loan and security agreement) are received by or on behalf of Goedeker or 1847 Holdco in respect of any prepayment event following the occurrence and during the continuance of an event of default, Goedeker shall, immediately after such net proceeds are received, prepay the term note in an aggregate amount equal to 100% of such net proceeds. A “prepayment event” means (i) any sale, transfer, merger, liquidation or other disposition (including pursuant to a sale and leaseback transaction) of any property of Goedeker or 1847 Holdco; (ii) a change of control (as defined in the loan and security agreement); (iii) any casualty or other insured damage to, or any taking under power of eminent domain or by condemnation or similar proceeding of, any property of Goedeker or 1847 Holdco with a fair value immediately prior to such event equal to or greater than $25,000; (iv) the issuance by Goedeker of any capital stock or the receipt by Goedeker of any capital contribution; or (v) the incurrence by Goedeker or 1847 Holdco of any indebtedness (as defined in the loan and security agreement), other than indebtedness permitted under the loan and security agreement.</t>
  </si>
  <si>
    <t>Neese [Member] | Banking [Member]</t>
  </si>
  <si>
    <t>Debt instrument, periodic payment, principal</t>
  </si>
  <si>
    <t>Debt instrument, interest rate</t>
  </si>
  <si>
    <t>6.85%</t>
  </si>
  <si>
    <t>Debt instrument, maturity date range, start</t>
  </si>
  <si>
    <t>Jan. 20,
		2019</t>
  </si>
  <si>
    <t>Jul. 20,
		2020</t>
  </si>
  <si>
    <t>Debt instrument, maturity date, description</t>
  </si>
  <si>
    <t>Beginning on January 20, 2019 and continuing every six months thereafter until July 20, 2020, the maturity date; provided however, that Neese will pay the note in full immediately upon demand by Home State Bank.</t>
  </si>
  <si>
    <t>Debt instrument, lease buyout amount</t>
  </si>
  <si>
    <t>Debt instrument, release fees</t>
  </si>
  <si>
    <t>Debt instrument, lease deposit</t>
  </si>
  <si>
    <t>Debt instrument, remaining balance of lease</t>
  </si>
  <si>
    <t>Unamortized debt issuance costs, written off</t>
  </si>
  <si>
    <t>Interest payment of promissory notes</t>
  </si>
  <si>
    <t>Repayment of secured loan</t>
  </si>
  <si>
    <t>Debt coverage ratio, description</t>
  </si>
  <si>
    <t>Annual interest rate of 6.85% with covenants to maintain a minimum debt coverage ratio of 1.00 to 1.25 measured at December 31, 2019.</t>
  </si>
  <si>
    <t>Floor Plan Loans Payable (Details) - USD ($)</t>
  </si>
  <si>
    <t>Floor Plan Loans Payable (Textual)</t>
  </si>
  <si>
    <t>Floor plan loans payable</t>
  </si>
  <si>
    <t>Machinery and Equipment inventory pledged to secure a loan</t>
  </si>
  <si>
    <t>Promissory Notes (Details) - USD ($)</t>
  </si>
  <si>
    <t>Jun. 30, 2018</t>
  </si>
  <si>
    <t>Promissory Notes (Textual)</t>
  </si>
  <si>
    <t>Common stock shares issued</t>
  </si>
  <si>
    <t>Common stock shares issued, value</t>
  </si>
  <si>
    <t>Promissory notes current portion</t>
  </si>
  <si>
    <t>8.00%</t>
  </si>
  <si>
    <t>Promissory note payable</t>
  </si>
  <si>
    <t>Interest on the promissory notes</t>
  </si>
  <si>
    <t>EBITDA threshold</t>
  </si>
  <si>
    <t>April 5, 2019 [Member] | Leonite [Member]</t>
  </si>
  <si>
    <t>Shares issuable upon warrants exercised</t>
  </si>
  <si>
    <t>Warrant exercise price</t>
  </si>
  <si>
    <t>Fiscal Year 2017 [Member]</t>
  </si>
  <si>
    <t>Adjusted EBITDA target for vesting of promissory note</t>
  </si>
  <si>
    <t>Threshold amount promissory note</t>
  </si>
  <si>
    <t>Description of vesting promissory note</t>
  </si>
  <si>
    <t>Fiscal Year 2017: If Adjusted EBITDA for the fiscal year ending December 31, 2017, exceeds an Adjusted EBITDA target of $1,300,000 (the "Adjusted EBITDA Target"), then a portion of the principal amount of the vesting promissory note that is equal to sixty percent (60%) of such excess shall vest. Interest shall be payable on such vested portion of principal from January 1, 2017 through the Maturity Date. For the year ended December 31, 2017, Adjusted EBITDA was $788,958, below the threshold amount of $1,300,000, therefore no portion of the note vested in fiscal year 2017.</t>
  </si>
  <si>
    <t>Fiscal Year 2017: If Adjusted EBITDA for the fiscal year ending December 31, 2017, exceeds an Adjusted EBITDA target of $1,300,000 (the Adjusted EBITDA Target), then a portion of the principal amount of the vesting promissory note that is equal to sixty percent (60%) of such excess shall vest. Interest shall be payable on such vested portion of principal from January 1, 2017 through the Maturity Date. For the year ended December 31, 2017, Adjusted EBITDA was $788,958, below the threshold amount of $1,300,000, therefore no portion of the note vested in fiscal year 2017.</t>
  </si>
  <si>
    <t>Fiscal Year 2018 [Member]</t>
  </si>
  <si>
    <t>Fiscal Year 2018: If Adjusted EBITDA for the fiscal year ending December 31, 2018, exceeds the Adjusted EBITDA Target, then a portion of the principal amount of the vesting promissory note that is equal to sixty percent (60%) of such excess shall vest. Interest shall be payable on such vested portion of principal from January 1, 2018 through the Maturity Date. For the year ended December 31, 2018, Adjusted EBITDA was approximately $320,000, below the threshold amount of $1,300,000, therefore no portion of the note vested in fiscal year 2018.</t>
  </si>
  <si>
    <t>Fiscal Year 2019 [Member]</t>
  </si>
  <si>
    <t>Fiscal Year 2019: If Adjusted EBITDA for the fiscal year ending December 31, 2019, exceeds the Adjusted EBITDA Target, then a portion of the principal amount of the vesting promissory note that is equal to sixty percent (60%) of such excess shall vest. Interest shall be payable on such vested portion of principal from January 1, 2019 through the Maturity Date.</t>
  </si>
  <si>
    <t>Goedeker [Member] | April 5, 2019 [Member] | 9% Subordinated Promissory Note [Member]</t>
  </si>
  <si>
    <t>Promissory notes</t>
  </si>
  <si>
    <t>Maturity Date</t>
  </si>
  <si>
    <t>SBCC [Member] | April 5, 2019 [Member] | Warrant [Member]</t>
  </si>
  <si>
    <t>SBCC [Member] | April 5, 2019 [Member] | Secured Convertible Promissory Note [Member]</t>
  </si>
  <si>
    <t>Original issue discount</t>
  </si>
  <si>
    <t>Purchase price of note</t>
  </si>
  <si>
    <t>Debt discount</t>
  </si>
  <si>
    <t>Amortizaton of financing costs</t>
  </si>
  <si>
    <t>12.00%</t>
  </si>
  <si>
    <t>Non-dilutable interest</t>
  </si>
  <si>
    <t>7.50%</t>
  </si>
  <si>
    <t>SBCC [Member] | May 5, 2019 [Member] | Secured Convertible Promissory Note [Member]</t>
  </si>
  <si>
    <t>Note maturity rate</t>
  </si>
  <si>
    <t>115.00%</t>
  </si>
  <si>
    <t>Conversion price per share</t>
  </si>
  <si>
    <t>Debt conversion, description</t>
  </si>
  <si>
    <t>(1) the number of common shares beneficially owned by Leonite and its affiliates (other than common shares which may be deemed beneficially owned through the ownership of the unconverted portion of the note or the unexercised or unconverted portion of any other security of the Company subject to a limitation on conversion or exercise analogous to the limitations contained in the note, and, if applicable, net of any shares that may be deemed to be owned by any person not affiliated with Leonite who has purchased a portion of the note from Leonite) and (2) the number of common shares issuable upon the conversion of the portion of the note with respect to which the determination of this proviso is being made, would result in beneficial ownership by Leonite and its affiliates of more than 4.99% of the outstanding common shares of the Company. Such limitations on conversion may be waived (up to a maximum of 9.99%) by Leonite upon, at its election, not less than 61 days' prior notice to the Company, and the provisions of the conversion limitation shall continue to apply until such 61st day (or such later date, as determined by Leonite, as may be specified in such notice of waiver).</t>
  </si>
  <si>
    <t>Leonite [Member] | April 5, 2019 [Member] | Secured Convertible Promissory Note [Member]</t>
  </si>
  <si>
    <t>The conversion price shall be $1.00 per share (subject to adjustment as further described in the note for common share distributions and splits, certain fundamental transactions, and anti-dilution adjustments), provided that at any time after any event of default under the note, the conversion price shall immediately be equal to the lesser of (i) such conversion price less 40%; and (ii) the lowest weighted average price of the common shares during the 21 consecutive trading day period immediately preceding the trading day that 1847 receives a notice of conversion or (iii) the discount to market based on subsequent financings with other investors.</t>
  </si>
  <si>
    <t>Neese Acquisition [Member] | Short-Term Promissory Note [Member]</t>
  </si>
  <si>
    <t>Description for prepayment of the promissory note and accrued interest</t>
  </si>
  <si>
    <t>The Company continues to accrue interest at the contract rate; however, given the limitations of the term loan, all accrued interest in excess of $40,000 is included in long-term accrued expenses.</t>
  </si>
  <si>
    <t>1847 Neese [Member] | Neese Acquisition [Member] | On March 3, 2017 [Member]</t>
  </si>
  <si>
    <t>1847 Neese [Member] | Neese Acquisition [Member] | 8% Vesting Promissory Note [Member]</t>
  </si>
  <si>
    <t>Business acquisition fair value</t>
  </si>
  <si>
    <t>Jun. 30,
		2020</t>
  </si>
  <si>
    <t>1847 Neese [Member] | Neese Acquisition [Member] | Short-Term Promissory Note [Member]</t>
  </si>
  <si>
    <t>10.00%</t>
  </si>
  <si>
    <t>, 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t>
  </si>
  <si>
    <t>Cash balance to prepay outstanding promissory note and accrued interest</t>
  </si>
  <si>
    <t>Prepayment of short term debt in excess of cash balance, amount</t>
  </si>
  <si>
    <t>Financing Leases (Details) - USD ($)</t>
  </si>
  <si>
    <t>For the year ending December 31,</t>
  </si>
  <si>
    <t>2019 (remainder of year)</t>
  </si>
  <si>
    <t>Total minimum lease payments</t>
  </si>
  <si>
    <t>Less amount representing interest</t>
  </si>
  <si>
    <t>Present value of minimum lease payments</t>
  </si>
  <si>
    <t>Less current portion of minimum lease</t>
  </si>
  <si>
    <t>Less debt issuance costs, net</t>
  </si>
  <si>
    <t>Less payments to Utica for release of lien</t>
  </si>
  <si>
    <t>Less lease deposits</t>
  </si>
  <si>
    <t>End of lease buyout payments</t>
  </si>
  <si>
    <t>Long-term present value of minimum lease payment</t>
  </si>
  <si>
    <t>Financing Leases (Details Textual)</t>
  </si>
  <si>
    <t>Feb. 01, 2018USD ($)</t>
  </si>
  <si>
    <t>Jun. 14, 2017USD ($)</t>
  </si>
  <si>
    <t>Mar. 03, 2017USD ($)</t>
  </si>
  <si>
    <t>Mar. 02, 2018USD ($)</t>
  </si>
  <si>
    <t>Sep. 30, 2019USD ($)Payments</t>
  </si>
  <si>
    <t>Oct. 31, 2017USD ($)</t>
  </si>
  <si>
    <t>Dec. 31, 2018USD ($)Payments</t>
  </si>
  <si>
    <t>Apr. 18, 2018USD ($)</t>
  </si>
  <si>
    <t>Number of payments | Payments</t>
  </si>
  <si>
    <t>Forbearance amount</t>
  </si>
  <si>
    <t>Forbearance fee</t>
  </si>
  <si>
    <t>Current balance of the term loan</t>
  </si>
  <si>
    <t>Lease payable beginning</t>
  </si>
  <si>
    <t>Lease payable ending</t>
  </si>
  <si>
    <t>Early payout loss</t>
  </si>
  <si>
    <t>Loss from the write-off of unamortized debt issuance costs</t>
  </si>
  <si>
    <t>Delayed payment</t>
  </si>
  <si>
    <t>Master Lease Agreement [Member]</t>
  </si>
  <si>
    <t>Lease term, description</t>
  </si>
  <si>
    <t>If any rent is not received by Utica within five (5) calendar days of the due date, the Lessee shall pay a late charge equal to ten (10%) percent of the amount.</t>
  </si>
  <si>
    <t>Administration fee</t>
  </si>
  <si>
    <t>Leases payable description under lease agreement</t>
  </si>
  <si>
    <t>(a) $162,000 (five percent (5%) of the total invoice cost (as defined in the master lease agreement)); or (b) the fair market value of the equipment, as determined by Utica. Upon the expiration of the master lease agreement, the Lessee is required to pay, together with all other amounts then due and payable under the master lease agreement, in cash, an end of term buyout price equal to the lesser of: (a) $49,000 (five percent (5%) of the total invoice cost); or (b) the fair market value of the equipment, as determined by Utica.</t>
  </si>
  <si>
    <t>The lesser of: (a) $162,000 (five percent (5%) of the Total Invoice Cost (as defined in the Master Lease Agreement)); or (b) the fair market value of the Equipment, as determined by Utica. Upon the expiration of the Amendment to the Master Lease Agreement, the Lessee is required to pay, together with all other amounts then due and payable under the Master Lease Agreement, in cash, an end of term buyout price equal to the lesser of: (a) $49,000 (five percent (5%) of the Total Invoice Cost (as defined in the Master Lease Agreement)); or (b) the fair market value of the Equipment, as determined by Utica.</t>
  </si>
  <si>
    <t>Interest rate, capitalized lease</t>
  </si>
  <si>
    <t>15.50%</t>
  </si>
  <si>
    <t>15.30%</t>
  </si>
  <si>
    <t>Debt issuance costs</t>
  </si>
  <si>
    <t>Capital lease term</t>
  </si>
  <si>
    <t>51 months</t>
  </si>
  <si>
    <t>Lease rent monthly</t>
  </si>
  <si>
    <t>Number of months</t>
  </si>
  <si>
    <t>3 months</t>
  </si>
  <si>
    <t>Increased monthly rent</t>
  </si>
  <si>
    <t>Number of months for increased rent</t>
  </si>
  <si>
    <t>48 months</t>
  </si>
  <si>
    <t>Payments made to related party against loan taken for equipment</t>
  </si>
  <si>
    <t>Net lien release payment</t>
  </si>
  <si>
    <t>Master Lease Agreement [Member] | Utica [Member]</t>
  </si>
  <si>
    <t>Proceeds from capital lease</t>
  </si>
  <si>
    <t>Late payment fee</t>
  </si>
  <si>
    <t>Master Lease Agreement [Member] | First amendment lease documentst [Member]</t>
  </si>
  <si>
    <t>57 months</t>
  </si>
  <si>
    <t>10 months</t>
  </si>
  <si>
    <t>47 months</t>
  </si>
  <si>
    <t>Master Lease Agreement [Member] | Utica Leaseco, LLC [Member] | Equipment [Member]</t>
  </si>
  <si>
    <t>Operating Lease (Details) - USD ($)</t>
  </si>
  <si>
    <t>Operating lease right-of-use lease asset</t>
  </si>
  <si>
    <t>Net balance</t>
  </si>
  <si>
    <t>Lease liability, current portion</t>
  </si>
  <si>
    <t>Lease liability, long term</t>
  </si>
  <si>
    <t>Total operating lease liabilities</t>
  </si>
  <si>
    <t>Weighted Average Remaining Lease Term - operating leases</t>
  </si>
  <si>
    <t>89 months</t>
  </si>
  <si>
    <t>54 months</t>
  </si>
  <si>
    <t>Weighted Average Discount Rate - operating leases</t>
  </si>
  <si>
    <t>6.50%</t>
  </si>
  <si>
    <t>Operating Lease (Details 1) - USD ($)</t>
  </si>
  <si>
    <t>2019 (October to December)</t>
  </si>
  <si>
    <t>2024</t>
  </si>
  <si>
    <t>Thereafter</t>
  </si>
  <si>
    <t>Total lease payments</t>
  </si>
  <si>
    <t>Less imputed interest</t>
  </si>
  <si>
    <t>Maturities of lease liabilities</t>
  </si>
  <si>
    <t>Operating Lease (Details Textual) - USD ($)</t>
  </si>
  <si>
    <t>Annual payments for lease payments</t>
  </si>
  <si>
    <t>Interest rate on unpaid amount</t>
  </si>
  <si>
    <t>18.00%</t>
  </si>
  <si>
    <t>Operating lease base rent</t>
  </si>
  <si>
    <t>Long-term accrued liability</t>
  </si>
  <si>
    <t>Operating lease liabilities</t>
  </si>
  <si>
    <t>Salary or rent not payable</t>
  </si>
  <si>
    <t>April 5, 2019 [Member]</t>
  </si>
  <si>
    <t>Lease term</t>
  </si>
  <si>
    <t>May 2014 [Member]</t>
  </si>
  <si>
    <t>Lease (Details Textual) - USD ($)</t>
  </si>
  <si>
    <t>Related Parties (Details) - USD ($)</t>
  </si>
  <si>
    <t>Jan. 03, 2018</t>
  </si>
  <si>
    <t>Mar. 03, 2017</t>
  </si>
  <si>
    <t>Apr. 15, 2013</t>
  </si>
  <si>
    <t>Management fee</t>
  </si>
  <si>
    <t>Long term accrued liability</t>
  </si>
  <si>
    <t>Accrued interest</t>
  </si>
  <si>
    <t>Manager [Member]</t>
  </si>
  <si>
    <t>Officer [Member]</t>
  </si>
  <si>
    <t>Management Services Agreement [Member]</t>
  </si>
  <si>
    <t>Description of management fee</t>
  </si>
  <si>
    <t>Quarterly management fee equal to 0.5% (2.0% annualized) of its adjusted net assets for services performed.</t>
  </si>
  <si>
    <t>Description of gross income</t>
  </si>
  <si>
    <t>Expected to exceed, 9.5% of the Company's gross income with respect to such fiscal year</t>
  </si>
  <si>
    <t>Offsetting Management Services Agreement [Member]</t>
  </si>
  <si>
    <t>Management consulting fee, quarterly</t>
  </si>
  <si>
    <t>Promissory Note [Member]</t>
  </si>
  <si>
    <t>Initial principal amount</t>
  </si>
  <si>
    <t>Additional advances, description</t>
  </si>
  <si>
    <t>The note provides that the Company may from time to time request additional advances from the Manager up to an aggregate additional amount of $100,000, which will be added to the note if the Manager, in its sole discretion, so provides.</t>
  </si>
  <si>
    <t>Fixed annual interest rate</t>
  </si>
  <si>
    <t>Repayment, description</t>
  </si>
  <si>
    <t>In the event the Company completes a financing involving at least $500,000, the Company must, contemporaneously with the closing of such financing transaction, repay the entire outstanding principal and accrued and unpaid interest on the note.</t>
  </si>
  <si>
    <t>April 5, 2019 [Member] | Manager [Member]</t>
  </si>
  <si>
    <t>Quarterly management fee equal to the greater of $62,500 or 2% of adjusted net assets</t>
  </si>
  <si>
    <t>Maximum [Member] | April 5, 2019 [Member]</t>
  </si>
  <si>
    <t>Shareholders' Deficit (Details) - USD ($)</t>
  </si>
  <si>
    <t>Shareholders' Deficit (Textual)</t>
  </si>
  <si>
    <t>Common shares,authorized</t>
  </si>
  <si>
    <t>Common shares, voting rights</t>
  </si>
  <si>
    <t>one vote</t>
  </si>
  <si>
    <t>Ownership of allocation shares by manager</t>
  </si>
  <si>
    <t>Allocation of profit</t>
  </si>
  <si>
    <t>20.00%</t>
  </si>
  <si>
    <t>Net loss attributable to non-controlling interests</t>
  </si>
  <si>
    <t>Allocation shares, authorized</t>
  </si>
  <si>
    <t>Reverse stock split, description</t>
  </si>
  <si>
    <t>Forward stock split, description</t>
  </si>
  <si>
    <t>1847 Holdco [Member]</t>
  </si>
  <si>
    <t>Noncontrolling interest, ownership percentage</t>
  </si>
  <si>
    <t>45.00%</t>
  </si>
  <si>
    <t>4.99%</t>
  </si>
  <si>
    <t>Estimated fair value</t>
  </si>
  <si>
    <t>Dividend yield</t>
  </si>
  <si>
    <t>0.00%</t>
  </si>
  <si>
    <t>Expected volatility</t>
  </si>
  <si>
    <t>140.30%</t>
  </si>
  <si>
    <t>Weighted average risk-free interest rate</t>
  </si>
  <si>
    <t>2.31%</t>
  </si>
  <si>
    <t>Expected life</t>
  </si>
  <si>
    <t>Noncontrolling Interest | 1847 Holdco [Member]</t>
  </si>
  <si>
    <t>30.00%</t>
  </si>
  <si>
    <t>Noncontrolling Interest | 1847 Neese [Member]</t>
  </si>
  <si>
    <t>Acquisition interest acquired</t>
  </si>
  <si>
    <t>55.00%</t>
  </si>
  <si>
    <t>70.00%</t>
  </si>
  <si>
    <t>Notes Payable (Details) - USD ($)</t>
  </si>
  <si>
    <t>Current Portion</t>
  </si>
  <si>
    <t>Total Non-current portion</t>
  </si>
  <si>
    <t>2018 Kenworth Tractor [Member]</t>
  </si>
  <si>
    <t>Notes payable</t>
  </si>
  <si>
    <t>Notes Payable (Details Textual) - USD ($)</t>
  </si>
  <si>
    <t>1 Months Ended</t>
  </si>
  <si>
    <t>Sep. 18, 2017</t>
  </si>
  <si>
    <t>Jul. 21, 2017</t>
  </si>
  <si>
    <t>Secured promissory note interest rate</t>
  </si>
  <si>
    <t>4.50%</t>
  </si>
  <si>
    <t>Secured promissory note amortized period</t>
  </si>
  <si>
    <t>Principal and interest debt repayment monthly installments</t>
  </si>
  <si>
    <t>Utica Leasco [Member]</t>
  </si>
  <si>
    <t>Secured promissory note</t>
  </si>
  <si>
    <t>Commitments and Contingencies (Details) - USD ($)</t>
  </si>
  <si>
    <t>Commitments And Contingencies Details Abstract</t>
  </si>
  <si>
    <t>2019</t>
  </si>
  <si>
    <t>thereafter</t>
  </si>
  <si>
    <t>Commitments and Contingencies (Details Textual) - USD ($)</t>
  </si>
  <si>
    <t>Nov. 12, 2018</t>
  </si>
  <si>
    <t>Accrued rent</t>
  </si>
  <si>
    <t>Loan Agreement [Member]</t>
  </si>
  <si>
    <t>Loan agreement term, Description</t>
  </si>
  <si>
    <t>the Company may not pay salary or rent to such officers of Neese in excess of $100,000 per year beginning on the date of the term loan agreement, June 13. 2018.</t>
  </si>
  <si>
    <t>K&amp;A Holdings, LLC [Member]</t>
  </si>
  <si>
    <t>Lease agreement date</t>
  </si>
  <si>
    <t>Mar. 3,
		2017</t>
  </si>
  <si>
    <t>Lease term, Description</t>
  </si>
  <si>
    <t>the event of late payment, interest shall accrue on the unpaid amount at the rate of eighteen percent (18%) per annum. The agreement of lease contains customary events of default, including if Neese shall fail to pay rent within five (5) days after the due date, or if Neese shall fail to perform any other terms, covenants or conditions under the agreement of lease, and other customary representations, warranties and covenants.</t>
  </si>
  <si>
    <t>Stock Purchase Agreement [Member]</t>
  </si>
  <si>
    <t>Purchase price of capital stock</t>
  </si>
  <si>
    <t>Working capital (deficit)</t>
  </si>
  <si>
    <t>Description of Purchase agreement</t>
  </si>
  <si>
    <t>The Purchase Agreement contains customary representations, warranties and covenants, including a covenant that the Seller will not complete with the business of Cornerstone for a period of three (3) years following closing. The Purchase Agreement also contains mutual indemnification for breaches of representations or warranties and failure to perform covenants or obligations contained in the Purchase Agreement. In the case of the indemnification provided by the Seller with respect to breaches of certain non-fundamental representations and warranties, the Seller will only become liable for indemnified losses if the amount exceeds $100,000. Furthermore, the liability of the Seller for breaches of certain non-fundamental representations and warranties shall not exceed the cash portion of the purchase price payable under the Purchase Agreement.</t>
  </si>
  <si>
    <t>Supplemental Disclosures of Cash Flow Information (Details) - USD ($)</t>
  </si>
  <si>
    <t>Business Combinations:</t>
  </si>
  <si>
    <t>Assumed liabilities</t>
  </si>
  <si>
    <t>Financing:</t>
  </si>
  <si>
    <t>Line of Credit</t>
  </si>
  <si>
    <t>Promissory Note</t>
  </si>
  <si>
    <t>Additional Paid in Capital - common shares and warrants issued</t>
  </si>
  <si>
    <t>Supplemental Disclosures [Member]</t>
  </si>
  <si>
    <t>Income tax paid</t>
  </si>
  <si>
    <t>Working capital adjustment receivable</t>
  </si>
  <si>
    <t>Cash acquired in acquisition of Goedeker</t>
  </si>
  <si>
    <t>Term Loan</t>
  </si>
  <si>
    <t>Debt discount financing costs</t>
  </si>
  <si>
    <t>Warrant feature upon issuance of term loan</t>
  </si>
  <si>
    <t>Term loan, net</t>
  </si>
  <si>
    <t>Debt discount on line of credit</t>
  </si>
  <si>
    <t>Issuance of common shares on promissory note</t>
  </si>
  <si>
    <t>Line of Credit, net</t>
  </si>
  <si>
    <t>Promissory Note original issue and debt discount</t>
  </si>
  <si>
    <t>Warrants issued in conjunction with notes payable</t>
  </si>
  <si>
    <t>Promissory Note, net</t>
  </si>
  <si>
    <t>9% Subordinated Promissory Note</t>
  </si>
  <si>
    <t>9% Subordinated Promissory Note, net</t>
  </si>
  <si>
    <t>Operating lease, ROU assets and liabilities</t>
  </si>
  <si>
    <t>Income Taxes (Details) - USD ($)</t>
  </si>
  <si>
    <t>Income Taxes Details [Abstract]</t>
  </si>
  <si>
    <t>Current Federal and State</t>
  </si>
  <si>
    <t>Deferred Federal and State</t>
  </si>
  <si>
    <t>Total (benefit) provision for income taxes</t>
  </si>
  <si>
    <t>Income Taxes (Details 1)</t>
  </si>
  <si>
    <t>Federal tax</t>
  </si>
  <si>
    <t>41.90%</t>
  </si>
  <si>
    <t>34.00%</t>
  </si>
  <si>
    <t>State tax</t>
  </si>
  <si>
    <t>8.10%</t>
  </si>
  <si>
    <t>6.80%</t>
  </si>
  <si>
    <t>Gain on bargain purchase</t>
  </si>
  <si>
    <t>5.80%</t>
  </si>
  <si>
    <t>Permanent items</t>
  </si>
  <si>
    <t>(2.20%)</t>
  </si>
  <si>
    <t>(0.20%)</t>
  </si>
  <si>
    <t>Rate change from TCJA</t>
  </si>
  <si>
    <t>4.30%</t>
  </si>
  <si>
    <t>31.80%</t>
  </si>
  <si>
    <t>Other</t>
  </si>
  <si>
    <t>(2.30%)</t>
  </si>
  <si>
    <t>Effective income tax rate</t>
  </si>
  <si>
    <t>34.70%</t>
  </si>
  <si>
    <t>72.10%</t>
  </si>
  <si>
    <t>Income Taxes (Details 2) - USD ($)</t>
  </si>
  <si>
    <t>Deferred tax assets</t>
  </si>
  <si>
    <t>Accrued management fee</t>
  </si>
  <si>
    <t>Inventory obsolesce</t>
  </si>
  <si>
    <t>Loss carryforward</t>
  </si>
  <si>
    <t>Total deferred tax assets</t>
  </si>
  <si>
    <t>Deferred tax liabilities</t>
  </si>
  <si>
    <t>Fixed assets</t>
  </si>
  <si>
    <t>IRC Sec 481 Change in Accounting Method</t>
  </si>
  <si>
    <t>Total deferred tax liabilities</t>
  </si>
  <si>
    <t>Total deferred tax assets and liabilities</t>
  </si>
  <si>
    <t>Total net deferred income tax liabilities</t>
  </si>
  <si>
    <t>Income Taxes (Details 3) - USD ($)</t>
  </si>
  <si>
    <t>Gross unrecognized tax benefit at the beginning of the year</t>
  </si>
  <si>
    <t>Increase in tax positions to the current year</t>
  </si>
  <si>
    <t>Adjustment to acquisition purchase price</t>
  </si>
  <si>
    <t>Decreases due to lapses in applicable statutes of limitations</t>
  </si>
  <si>
    <t>Income Taxes (Details 4) - USD ($)</t>
  </si>
  <si>
    <t>Prepaid income taxes</t>
  </si>
  <si>
    <t>Income tax benefit</t>
  </si>
  <si>
    <t>Income Taxes (Details Textual) - USD ($)</t>
  </si>
  <si>
    <t>Net operating loss carry forwards</t>
  </si>
  <si>
    <t>Net operating loss carry forwards, expiration date</t>
  </si>
  <si>
    <t>2034</t>
  </si>
  <si>
    <t>Federal tax rate</t>
  </si>
  <si>
    <t>Reduces the corporate income tax rate description</t>
  </si>
  <si>
    <t>The TCJA reduces the corporate income tax rate from 34% to 21% effective January 1, 2018.</t>
  </si>
  <si>
    <t>Net deferred income tax liability</t>
  </si>
  <si>
    <t>Net current deferred tax asset</t>
  </si>
  <si>
    <t>Net long term deferred tax liability</t>
  </si>
  <si>
    <t>Accrued interest and penalties</t>
  </si>
  <si>
    <t>Federal NOL expire description</t>
  </si>
  <si>
    <t>The Federal NOL's will begin to expire in 2037.</t>
  </si>
  <si>
    <t>Subsequent Events (Details Textual) - USD ($)</t>
  </si>
  <si>
    <t>Mar. 13, 2019</t>
  </si>
  <si>
    <t>Line of credit facility amount borrowed</t>
  </si>
  <si>
    <t>Grid promissory note [Member] | Subsequent Event [Member]</t>
  </si>
  <si>
    <t>Maturity date</t>
  </si>
  <si>
    <t>Jan. 3,
		2021</t>
  </si>
  <si>
    <t>Goedeker Asset Purchase Agreement [Member] | 1847 Holdco [Member] | Subsequent Event [Member]</t>
  </si>
  <si>
    <t>Business acquisition, purchase price payable by related party</t>
  </si>
  <si>
    <t>Description for additional consideration payable under agreement</t>
  </si>
  <si>
    <t>As additional consideration, 1847 Holdco agreed to issue to each of the Stockholders a number of shares of its common stock equal to a 11.25% non-dilutable interest in all of the issued and outstanding stock of 1847 Holdco as of the closing date</t>
  </si>
  <si>
    <t>Description for indemnification</t>
  </si>
  <si>
    <t>In the case of the indemnification provided with respect to breaches of certain non-fundamental representations and warranties, the party will only become liable for indemnified losses if the amount exceeds an aggregate of $50,000, whereupon such party will be liable for all losses relating back to the first dollar</t>
  </si>
  <si>
    <t>Goedeker Asset Purchase Agreement [Member] | 1847 Holdco [Member] | Earn out payments [Member] | Subsequent Event [Member]</t>
  </si>
  <si>
    <t>Description for terms of earn out payments</t>
  </si>
  <si>
    <t>1. An Earn Out Payment of $200,000 if the EBITDA of the Goedeker Business for the trailing twelve (12) month period from the closing date is $2,500,000 or greater; 2. An Earn Out Payment of $200,000 if the EBITDA of the Goedeker Business for the trailing twelve (12) month period from the first anniversary of closing date is $2,500,000 or greater; and 3. An Earn Out Payment of $200,000 if the EBITDA of the Goedeker Business for the trailing twelve (12) month period from the second anniversary of the closing date is $2,500,000 or greater. To the extent the EBITDA of the Goedeker Business for any applicable period is less than $2,500,000 but greater than $1,500,000, 1847 Goedeker must pay a partial Earn Out Payment to Goedeker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To the extent Goedeker is entitled to all or a portion of an Earn Out Payment, the applicable Earn Out Payment(s) (or portion thereof) shall be paid on the date that is three (3) years from the closing date, and shall accrue interest from the date on which it is determined Goedeker is entitled to such Earn Out Payment (or portion thereof) at a rate equal to five percent (5%) per annum, computed on the basis of a 360 day year for the actual number of days elapsed</t>
  </si>
  <si>
    <t>Goedeker Asset Purchase Agreement [Member] | 1847 Holdco [Member] | Subordinated promissory note [Member] | Subsequent Event [Member]</t>
  </si>
  <si>
    <t>Maturity period</t>
  </si>
  <si>
    <t>Loan and Security Agreement [Member] | Burnley [Member] | Revolving note[Member] | Subsequent Event [Member]</t>
  </si>
  <si>
    <t>Customary event of default, description</t>
  </si>
  <si>
    <t>Event of Default, 1847 Goedeker shall, immediately after such Net Proceeds are received, prepay the Revolving Note in an aggregate amount equal to 100% of such Net Proceeds</t>
  </si>
  <si>
    <t>Description for maturity date</t>
  </si>
  <si>
    <t>The Revolving Note matures on April 5, 2022, provided that at Burnley&amp;#8217;s sole and absolute discretion, it may agree to extend the maturity date for two successive terms of one year each</t>
  </si>
  <si>
    <t>Interest rate, description</t>
  </si>
  <si>
    <t>The Revolving Note bears interest at a per annum rate equal to the greater of (i) the LIBOR Rate (as defined in the Revolving Loan Agreement) plus 6.00% or (ii) 8.50%; provided that upon an Event of Default (as defined below) all loans, all past due interest and all fees shall bear interest at a per annum rate equal to the foregoing rate plus 3.00%</t>
  </si>
  <si>
    <t>Prepayment event, description</t>
  </si>
  <si>
    <t>A &amp;#8220;Prepayment Event&amp;#8221; means (i) any sale, transfer, merger, liquidation or other disposition (including pursuant to a sale and leaseback transaction) of any property of 1847 Goedeker or 1847 Holdco; (ii) a Change of Control (as defined in the Revolving Loan Agreement); (iii) any casualty or other insured damage to, or any taking under power of eminent domain or by condemnation or similar proceeding of, any property of 1847 Goedeker or 1847 Holdco with a fair value immediately prior to such event equal to or greater than $25,000; (iv) the issuance by 1847 Goedeker of any capital stock or the receipt by 1847 Goedeker of any capital contribution; or (v) the incurrence by 1847 Goedeker or 1847 Holdco of any Indebtedness (as defined in the Revolving Loan Agreement), other than Indebtedness permitted under the Revolving Loan Agreement</t>
  </si>
  <si>
    <t>Management Service Agreement [Member] | 1847 Goedeker [Member] | Subsequent Event [Member]</t>
  </si>
  <si>
    <t>Description for management fee payable under agreement</t>
  </si>
  <si>
    <t>Pursuant to the Offsetting MSA, 1847 Goedeker appointed the Manager to provide certain services to it for a quarterly management fee equal to the greater of $62,500 or 2% of Adjusted Net Assets (as defined in the management services agreement) (the &amp;#8220;Management Fee&amp;#8221;); provided, however, that (i) pro rated payments shall be made in the first quarter and the last quarter of the term, (ii) if the aggregate amount of management fees paid or to be paid by 1847 Goedeker, together with all other management fees paid or to be paid by all other subsidiaries of the Company to the Manager, in each case, with respect to any fiscal year exceeds, or is expected to exceed, 9.5% of the Company&amp;#8217;s gross income with respect to such fiscal year, then the Management Fee to be paid by 1847 Goedeker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Goedeker, together with all other management fees paid or to be paid by all other subsidiaries of the Company to the Manager, in each case, with respect to such fiscal year, does not exceed 9.5% of the Company&amp;#8217;s gross income with respect to such fiscal year, and (iii) if the aggregate amount the Management Fee paid or to be paid by 1847 Goedeker, together with all other management fees paid or to be paid by all other subsidiaries of the Company to the Manager, in each case, with respect to any fiscal quarter exceeds, or is expected to exceed, the aggregate amount of the Parent Management Fee with respect to such fiscal quarter, then the Management Fee to be paid by 1847 Goedeker for such fiscal quarter shall be reduced, on a pro rata basis, until the aggregate amount of the Management Fee paid or to be paid by 1847 Goedeker, together with all other management fees paid or to be paid by all other subsidiaries of the Company to the Manager, in each case, with respect to such fiscal quarter, does not exceed the Parent Management Fee calculated and payable with respect to such fiscal quarter</t>
  </si>
  <si>
    <t>Goedeker lease agreement [Member] | S.H.J., LLC [Member] | Subsequent Event [Member]</t>
  </si>
  <si>
    <t>Operating lease periodic rental payments</t>
  </si>
  <si>
    <t>Frequency of periodic payments</t>
  </si>
  <si>
    <t>Monthly</t>
  </si>
  <si>
    <t>Event of late payment, interest rate</t>
  </si>
  <si>
    <t>(i) 1847 Goedeker shall fail to pay rent within five (5) days after the due date; (ii) any insurance required to be maintained by 1847 Goedeker pursuant to the Lease shall be canceled, terminated, expire, reduced, or materially changed; (iii) 1847 Goedeker shall fail to comply with any term, provision, or covenant of the Lease and shall not begin and pursue with reasonable diligence the cure of such failure within fifteen (15) days after written notice thereof to 1847 Goedeker; (iv) 1847 Goedeker shall become insolvent, make an assignment for the benefit of creditors, or file a petition under any section or chapter of the Bankruptcy Code, or under any similar law or statute of the United States of America or any State thereof; or (v) a receiver or trustee shall be appointed for the leased premises or for all or substantially all of the assets of 1847 Goedeker</t>
  </si>
  <si>
    <t>Event of default, annual management fee to be paid</t>
  </si>
  <si>
    <t>Cornerstone Purchase Agreement, Amendment 1 [Member] | 1847 CB [Member] | Subsequent Event [Member]</t>
  </si>
  <si>
    <t>Description for EBITDA under agreement</t>
  </si>
  <si>
    <t>The purchase price assumes that the 1847 CB will be able to verify through its accounting due diligence that Cornerstone is trending to achieve at least $3,673,000 of EBITDA on an adjusted basis as mutually agreed upon between the 1847 CB and the Seller</t>
  </si>
  <si>
    <t>Cornerstone Purchase Agreement, Amendment 1 [Member] | 1847 CB [Member] | Subordinated promissory note [Member] | Subsequent Event [Member]</t>
  </si>
  <si>
    <t>Cornerstone Purchase Agreement, Amendment 1 [Member] | 1847 CB [Member] | Subordinated contingent promissory note [Member] | Subsequent Event [Member]</t>
  </si>
  <si>
    <t>Description for the payment of note</t>
  </si>
  <si>
    <t>This note will be payable only if Cornerstone achieves a minimum average of $3,673,000 of adjusted EBITDA for the fiscal years ended December 31, 2019, 2020 and 2021, at which time $1,467,731 of the principal, plus accrued but unpaid interest will become immediately due and payable, provided however, that if the actual average adjusted EBITDA for this period exceeds the minimum average adjusted EBITDA, up to a maximum average adjusted EBITDA of $5,509,500, then the amount due and payable under this note will be increased proportionately, up to the full principal, plus accrued but unpaid interest</t>
  </si>
  <si>
    <t>Term Loan [Member] | Loan and Security Agreement [Member] | SBCC [Member] | Subsequent Event [Member]</t>
  </si>
  <si>
    <t>Term loan</t>
  </si>
  <si>
    <t>Description of repayment of debt</t>
  </si>
  <si>
    <t>1847 Goedeker must repay to SBCC on the last business day of each March, June, September and December, commencing with the last business day of June 2019, an aggregate principal amount of the Term Note equal to $93,750, regardless of any prepayments made, and must pay the unpaid principal on the maturity date unless payment is sooner required by the Term Loan Agreement</t>
  </si>
  <si>
    <t>Event of Default, 1847 Goedeker shall, immediately after such Net Proceeds are received, prepay the Term Note below in an aggregate amount equal to 100% of such Net Proceeds</t>
  </si>
  <si>
    <t>The Term Note bears interest at the sum of the Cash Interest Rate (defined as 11% per annum) plus the PIK Interest Rate (defined as 2% per annum); provided that upon an Event of Default all principal, past due interest and all fees shall bear interest at a per annum rate equal to the Cash Interest Rate and the PIK Interest Rate, in each case plus 3.00%.</t>
  </si>
  <si>
    <t>Description of Warrant</t>
  </si>
  <si>
    <t>The SBCC Warrant, to purchase shares of the most senior capital stock of 1847 Goedeker equal to 5.0% of the outstanding equity securities of 1847 Goedeker on a fully-diluted basis for an aggregate price equal to $100.</t>
  </si>
  <si>
    <t>1847 Goedeker may prepay the Term Note in whole or in part from time to time; provided that if such prepayment occurs (i) prior to the first anniversary of the closing date, 1847 Goedeker shall pay SBCC an amount equal to 5.0% of such prepayment, (ii) prior to the second anniversary of the closing date and on or after the first anniversary of the closing date, 1847 Goedeker shall pay SBCC an amount equal to 3.0% of such prepayment, or (iii) prior to the third anniversary of the closing date and on or after the second anniversary of the closing date, 1847 Goedeker shall pay SBCC an amount equal to 1.0% of such prepayment, in each case as liquidated damages for damages for loss of bargain to SBCC.</t>
  </si>
  <si>
    <t>Origination fees payable</t>
  </si>
  <si>
    <t>Term Loan [Member] | Term Loan and the Revolving Loan [Member] | SBCC [Member] | Subsequent Event [Member]</t>
  </si>
  <si>
    <t>Revolving loan [Member] | Loan and Security Agreement [Member] | Burnley [Member] | Subsequent Event [Member]</t>
  </si>
  <si>
    <t>(i) for failure to pay principal and interest on the Revolving Note when due, or to pay any fees due under the Revolving Loan Agreement; (ii) if any representation, warranty or certification in the Revolving Loan Agreement or any document delivered in connection therewith is incorrect in any material respect; (iii) for failure to perform any covenant or agreement contained in the Revolving Loan Agreement or any document delivered in connection therewith; (iv) for the occurrence of any default in respect of any other Indebtedness of more than $100,000; (v) for any voluntary or involuntary bankruptcy, insolvency or dissolution; (vi) for the occurrence of one or more judgments, non-interlocutory orders, decrees or arbitration awards involving in the aggregate a liability of $25,000 or more; (vii) if 1847 Goedeker or 1847 Holdco, or officer thereof, is charged by a governmental authority, criminally indicted or convicted of a felony under any law that would reasonably be expected to lead to forfeiture of any material portion of collateral, or such entity is subject to an injunction restraining it from conducting its business; (viii) if Burnley determines that a Material Adverse Effect (as defined in the Revolving Loan Agreement) has occurred; (ix) if a Change of Control (as defined in the Revolving Loan Agreement) occurs; (x) if there is any material damage to, loss, theft or destruction of property which causes, for more than thirty consecutive days beyond the coverage period of any applicable business interruption insurance, the cessation or substantial curtailment of revenue producing activities; (xi) if there is a loss, suspension or revocation of, or failure to renew any permit if it could reasonably be expected to have a Material Adverse Effect; and (xii) for the occurrence of any default or event of default under the Term Loan (as defined below), the Goedeker Note, the Leonite Note (as defined below) or any other debt that is subordinated to the Revolving Loan</t>
  </si>
  <si>
    <t>Maximum borrowing capacity, description</t>
  </si>
  <si>
    <t>Revolving loans in an aggregate principal amount that will not exceed the lesser of (i) the Borrowing Base or (ii) $1,500,000 (provided that such amount may be increased to $3,000,000 in Burnley&amp;#8217;s sole discretion) (the &amp;#8220;Revolving Loan Amount&amp;#8221;) minus reserves established Burnley at any time (the &amp;#8220;Reserves&amp;#8221;) in accordance with the Revolving Loan Agreement (the &amp;#8220;Revolving Loan&amp;#8221;)</t>
  </si>
  <si>
    <t>Borrowing base amount, description</t>
  </si>
  <si>
    <t>The &amp;#8220;Borrowing Base&amp;#8221; means an amount equal to the sum of the following: (i) the product of 85% multiplied by the liquidation value of 1847 Goedeker&amp;#8217;s inventory (net of all liquidation costs) identified in the most recent inventory appraisal by an appraiser acceptable to Burnley (ii) multiplied by 1847 Goedeker&amp;#8217;s Eligible Inventory (as defined in the Revolving Loan Agreement), valued at the lower of cost or market value, determined on a first-in-first-out basis</t>
  </si>
  <si>
    <t>Commitment fees payable, description</t>
  </si>
  <si>
    <t>A commitment fee during the period from closing to the earlier of the maturity date or termination of Burnley&amp;#8217;s commitment to make loans under the Revolving Loan Agreement, which shall accrue at the rate of 0.50% per annum on the average daily difference of the Revolving Facility Amount then in effect minus the sum of the outstanding principal balance of the Burney Note, which such accrued commitment fees are due and payable in arrears on the first day of each calendar month and on the date on which Burnley&amp;#8217;s commitment to make loans under the Revolving Loan Agreement terminates, commencing on the first such date to occur after the closing date;</t>
  </si>
  <si>
    <t>Loan facility fees payable, description</t>
  </si>
  <si>
    <t>An annual loan facility fee equal to 0.75% of the Revolving Commitment (i.e., the maximum amount that 1847 Goedeker may borrow under the Revolving Loan), which is fully earned on the closing date for the term of the loan (including any extension) but shall be due and payable on each anniversary of the closing date;</t>
  </si>
  <si>
    <t>Collateral management fees payable description</t>
  </si>
  <si>
    <t>A monthly collateral management fee for monitoring and servicing the Revolving Loan equal to $1,700 per month for the term of Revolving Note, which is fully earned and non-refundable as of the date of the Revolving Loan Agreement, but shall be payable monthly in arrears on the first day of each calendar month; provided that payment of the collateral management fee may be made, at the discretion of Burnley, by application of advances under the Revolving Loan or directly by 1847 Goedeker; and</t>
  </si>
  <si>
    <t>Termination of loan, description</t>
  </si>
  <si>
    <t>If the Revolving Loan is terminated for any reason, including by Burnley following an Event of Default, then 1847 Goedeker shall pay, as liquidated damages and compensation for the costs of being prepared to make funds available, an amount equal to the Applicable Percentage multiplied by the Revolving Commitment (i.e., the maximum amount that 1847 Goedeker may borrow under the Revolving Loan), wherein the term Applicable Percentage means (i) 3%, in the case of a termination on or prior to the first anniversary of the closing date, (ii) 2%, in the case of a termination after the first anniversary of the closing date but on or prior to the second anniversary thereof, and (iii) 0.5%, in the case of a termination after the second anniversary of the closing date but on or prior to the maturity date</t>
  </si>
  <si>
    <t>Revolving loan [Member] | Loan and Security Agreement [Member] | GVC Financial Services, LLC [Member] | Subsequent Event [Member]</t>
  </si>
  <si>
    <t>Consulting fees payable</t>
  </si>
  <si>
    <t>Equity-Linked Financing [Member] | Loan and Security Agreement [Member] | Leonite [Member] | Subsequent Event [Member]</t>
  </si>
  <si>
    <t>As additional consideration for the purchase of the Leonite Note, (i) the Company issued to Leonite 50,000 common shares, (ii) the Company issued to Leonite a five-year warrant to purchase 200,000 common shares at an exercise price of $1.25 per share (subject to adjustment), which may be exercised on a cashless basis (the &amp;#8220;Leonite Warrant&amp;#8221;), and (iii) 1847 Holdco issued to Leonite shares of common stock equal to a 7.5% non-dilutable interest in 1847 Holdco</t>
  </si>
  <si>
    <t>Purchase price</t>
  </si>
  <si>
    <t>Description of conversion amount</t>
  </si>
  <si>
    <t>The term &amp;#8220;Conversion Amount&amp;#8221; means, with respect to any conversion of the Leonite Note, the sum of: (i) the principal amount of the Leonite Note to be converted plus (ii) at Leonite&amp;#8217;s option, accrued and unpaid interest, plus (iii) at Leonite&amp;#8217;s option, Default Interest, if any, plus (iv) Leonite&amp;#8217;s expenses relating to a conversion, plus (v) at Leonite&amp;#8217;s option, any amounts owed to Leonite. The conversion price shall be $1.00 per share (the &amp;#8220;Fixed Conversion Price&amp;#8221;) (subject to adjustment as further described in the Leonite Note for common share distributions and splits, certain fundamental transactions, and anti-dilution adjustments), provided that at any time after any event of default under the Leonite Note, the conversion price shall immediately be equal to the lesser of (i) the Fixed Conversion Price less 40%; and (ii) the lowest weighted average price of the common shares during the 21 consecutive trading day period immediately preceding the trading day that 1847 receives a notice of conversion or (iii) the discount to market based on subsequent financings with other investors.</t>
  </si>
  <si>
    <t>Secured convertible promissory note</t>
  </si>
  <si>
    <t>Description of partial liquidated damages</t>
  </si>
  <si>
    <t>Leonite may have under the Leonite Purchase Agreement or under applicable law, on each such Event Date and on each monthly anniversary of each such Event Date until the information failure is cured, the Company shall pay to Leonite an amount in cash, as partial liquidated damages and not as a penalty, equal to 0.75% of purchase price paid for the securities held by Leonite at the Event Date with a maximum amount of liquidated damages payable being capped at $150,000.</t>
  </si>
  <si>
    <t>The Leonite Note will mature 12 months from the issue date, or April 5, 2020, at which time the principal amount and all accrued and unpaid interest, if any, and other fees relating to the Leonite Note, will be due and payable. Unless an event of default as set forth in the Leonite Note has occurred, 1847 has the right to prepay principal amount of, and any accrued and unpaid interest on, the Leonite Note at any time prior to the maturity date at 115% of the principal amount (the &amp;#8220;Premium&amp;#8221;), provided</t>
  </si>
  <si>
    <t>The Leonite Note bears interest at the rate of the greater of (i) 12% per annum and (ii) the prime rate as set forth in the Wall Street Journal on April 5, 2019 plus 6.5% guaranteed over the holding period on the unconverted principal amount, on the terms set forth in the Leonite Note (the &amp;#8220;Stated Rate&amp;#8221;). Any amount of principal or interest on the Leonite Note, which is not paid by the maturity date, shall bear interest at the rate at the lesser of 24% per annum or the maximum legal amount permitted by law (the &amp;#8220;Default Interest&amp;#8221;).</t>
  </si>
  <si>
    <t>Cash [Member] | Goedeker Asset Purchase Agreement [Member] | 1847 Holdco [Member] | Subsequent Event [Member]</t>
  </si>
  <si>
    <t>Business acquisition, change in purchase price payable</t>
  </si>
  <si>
    <t>Target working capital due to purchase price adjustment</t>
  </si>
  <si>
    <t>Cash [Member] | Cornerstone Purchase Agreement, Amendment 1 [Member] | 1847 CB [Member] | Subsequent Event [Member]</t>
  </si>
  <si>
    <t>Maximum [Member] | Goedeker Asset Purchase Agreement [Member] | 1847 Holdco [Member] | Subsequent Event [Member]</t>
  </si>
  <si>
    <t>Aggregate remedy for all claims for breaches of terms</t>
  </si>
  <si>
    <t>Maximum [Member] | Loan and Security Agreement [Member] | Burnley [Member] | Revolving note[Member] | Subsequent Event [Member]</t>
  </si>
  <si>
    <t>Maximum [Member] | Cornerstone Purchase Agreement, Amendment 1 [Member] | 1847 CB [Member] | Subordinated promissory note [Member] | Subsequent Event [Member]</t>
  </si>
  <si>
    <t>Senior debt payable before subordinated debt</t>
  </si>
  <si>
    <t>Maximum [Member] | Cornerstone Purchase Agreement, Amendment 1 [Member] | 1847 CB [Member] | Subordinated contingent promissory note [Member] | Subsequent Event [Member]</t>
  </si>
  <si>
    <t>Maximum [Member] | Term Loan [Member] | Loan and Security Agreement [Member] | SBCC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9</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20</v>
      </c>
      <c r="B1" s="2" t="s">
        <v>1</v>
      </c>
      <c r="C1" s="2" t="s">
        <v>78</v>
      </c>
    </row>
    <row r="2" spans="1:3">
      <c r="B2" s="2" t="s">
        <v>2</v>
      </c>
      <c r="C2" s="2" t="s">
        <v>22</v>
      </c>
    </row>
    <row r="3" spans="1:3">
      <c r="A3" s="3" t="s">
        <v>221</v>
      </c>
    </row>
    <row r="4" spans="1:3">
      <c r="A4" s="4" t="s">
        <v>222</v>
      </c>
      <c r="B4" s="4" t="s">
        <v>223</v>
      </c>
      <c r="C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29</v>
      </c>
      <c r="B1" s="2" t="s">
        <v>1</v>
      </c>
      <c r="C1" s="2" t="s">
        <v>78</v>
      </c>
    </row>
    <row r="2" spans="1:3">
      <c r="B2" s="2" t="s">
        <v>2</v>
      </c>
      <c r="C2" s="2" t="s">
        <v>22</v>
      </c>
    </row>
    <row r="3" spans="1:3">
      <c r="A3" s="3" t="s">
        <v>230</v>
      </c>
    </row>
    <row r="4" spans="1:3">
      <c r="A4" s="4" t="s">
        <v>231</v>
      </c>
      <c r="B4" s="4" t="s">
        <v>232</v>
      </c>
      <c r="C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38</v>
      </c>
      <c r="B1" s="2" t="s">
        <v>1</v>
      </c>
      <c r="C1" s="2" t="s">
        <v>78</v>
      </c>
    </row>
    <row r="2" spans="1:3">
      <c r="B2" s="2" t="s">
        <v>2</v>
      </c>
      <c r="C2" s="2" t="s">
        <v>22</v>
      </c>
    </row>
    <row r="3" spans="1:3">
      <c r="A3" s="3" t="s">
        <v>239</v>
      </c>
    </row>
    <row r="4" spans="1:3">
      <c r="A4" s="4" t="s">
        <v>240</v>
      </c>
      <c r="B4" s="4" t="s">
        <v>241</v>
      </c>
      <c r="C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3</v>
      </c>
      <c r="B1" s="2" t="s">
        <v>1</v>
      </c>
      <c r="C1" s="2" t="s">
        <v>78</v>
      </c>
    </row>
    <row r="2" spans="1:3">
      <c r="B2" s="2" t="s">
        <v>2</v>
      </c>
      <c r="C2" s="2" t="s">
        <v>22</v>
      </c>
    </row>
    <row r="3" spans="1:3">
      <c r="A3" s="3" t="s">
        <v>244</v>
      </c>
    </row>
    <row r="4" spans="1:3">
      <c r="A4" s="4" t="s">
        <v>245</v>
      </c>
      <c r="B4" s="4" t="s">
        <v>246</v>
      </c>
      <c r="C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48</v>
      </c>
      <c r="B1" s="2" t="s">
        <v>1</v>
      </c>
      <c r="C1" s="2" t="s">
        <v>78</v>
      </c>
    </row>
    <row r="2" spans="1:3">
      <c r="B2" s="2" t="s">
        <v>2</v>
      </c>
      <c r="C2" s="2" t="s">
        <v>22</v>
      </c>
    </row>
    <row r="3" spans="1:3">
      <c r="A3" s="3" t="s">
        <v>249</v>
      </c>
    </row>
    <row r="4" spans="1:3">
      <c r="A4" s="4" t="s">
        <v>250</v>
      </c>
      <c r="B4" s="4" t="s">
        <v>251</v>
      </c>
      <c r="C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78</v>
      </c>
    </row>
    <row r="2" spans="1:2">
      <c r="B2" s="2" t="s">
        <v>22</v>
      </c>
    </row>
    <row r="3" spans="1:2">
      <c r="A3" s="3" t="s">
        <v>21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6</v>
      </c>
      <c r="B1" s="2" t="s">
        <v>1</v>
      </c>
      <c r="C1" s="2" t="s">
        <v>78</v>
      </c>
    </row>
    <row r="2" spans="1:3">
      <c r="B2" s="2" t="s">
        <v>2</v>
      </c>
      <c r="C2" s="2" t="s">
        <v>22</v>
      </c>
    </row>
    <row r="3" spans="1:3">
      <c r="A3" s="3" t="s">
        <v>257</v>
      </c>
    </row>
    <row r="4" spans="1:3">
      <c r="A4" s="4" t="s">
        <v>258</v>
      </c>
      <c r="B4" s="4" t="s">
        <v>259</v>
      </c>
      <c r="C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5" t="n">
        <v>197048</v>
      </c>
      <c r="C3" s="5" t="n">
        <v>333880</v>
      </c>
      <c r="D3" s="5" t="n">
        <v>501422</v>
      </c>
    </row>
    <row r="4" spans="1:4">
      <c r="A4" s="4" t="s">
        <v>26</v>
      </c>
      <c r="B4" s="6" t="n">
        <v>1789986</v>
      </c>
      <c r="C4" s="6" t="n">
        <v>549568</v>
      </c>
      <c r="D4" s="6" t="n">
        <v>310363</v>
      </c>
    </row>
    <row r="5" spans="1:4">
      <c r="A5" s="4" t="s">
        <v>27</v>
      </c>
      <c r="B5" s="6" t="n">
        <v>2570717</v>
      </c>
      <c r="C5" s="6" t="n">
        <v>487690</v>
      </c>
      <c r="D5" s="6" t="n">
        <v>836571</v>
      </c>
    </row>
    <row r="6" spans="1:4">
      <c r="A6" s="4" t="s">
        <v>28</v>
      </c>
      <c r="B6" s="6" t="n">
        <v>1003876</v>
      </c>
      <c r="C6" s="6" t="n">
        <v>145978</v>
      </c>
      <c r="D6" s="6" t="n">
        <v>174877</v>
      </c>
    </row>
    <row r="7" spans="1:4">
      <c r="A7" s="4" t="s">
        <v>29</v>
      </c>
      <c r="B7" s="6" t="n">
        <v>5561627</v>
      </c>
      <c r="C7" s="6" t="n">
        <v>1517116</v>
      </c>
      <c r="D7" s="6" t="n">
        <v>1823233</v>
      </c>
    </row>
    <row r="8" spans="1:4">
      <c r="A8" s="4" t="s">
        <v>30</v>
      </c>
      <c r="B8" s="6" t="n">
        <v>3667107</v>
      </c>
      <c r="C8" s="6" t="n">
        <v>4491089</v>
      </c>
      <c r="D8" s="6" t="n">
        <v>6099219</v>
      </c>
    </row>
    <row r="9" spans="1:4">
      <c r="A9" s="4" t="s">
        <v>31</v>
      </c>
      <c r="B9" s="6" t="n">
        <v>2682294</v>
      </c>
      <c r="C9" s="4" t="s">
        <v>32</v>
      </c>
    </row>
    <row r="10" spans="1:4">
      <c r="A10" s="4" t="s">
        <v>33</v>
      </c>
      <c r="B10" s="6" t="n">
        <v>6553727</v>
      </c>
      <c r="C10" s="6" t="n">
        <v>22166</v>
      </c>
      <c r="D10" s="6" t="n">
        <v>22166</v>
      </c>
    </row>
    <row r="11" spans="1:4">
      <c r="A11" s="4" t="s">
        <v>34</v>
      </c>
      <c r="B11" s="6" t="n">
        <v>16433</v>
      </c>
      <c r="C11" s="6" t="n">
        <v>21533</v>
      </c>
      <c r="D11" s="6" t="n">
        <v>28333</v>
      </c>
    </row>
    <row r="12" spans="1:4">
      <c r="A12" s="4" t="s">
        <v>35</v>
      </c>
      <c r="B12" s="6" t="n">
        <v>45375</v>
      </c>
      <c r="C12" s="6" t="n">
        <v>375</v>
      </c>
      <c r="D12" s="6" t="n">
        <v>6</v>
      </c>
    </row>
    <row r="13" spans="1:4">
      <c r="A13" s="4" t="s">
        <v>36</v>
      </c>
      <c r="B13" s="6" t="n">
        <v>18526563</v>
      </c>
      <c r="C13" s="6" t="n">
        <v>6052279</v>
      </c>
      <c r="D13" s="6" t="n">
        <v>7972957</v>
      </c>
    </row>
    <row r="14" spans="1:4">
      <c r="A14" s="3" t="s">
        <v>37</v>
      </c>
    </row>
    <row r="15" spans="1:4">
      <c r="A15" s="4" t="s">
        <v>38</v>
      </c>
      <c r="B15" s="6" t="n">
        <v>4095368</v>
      </c>
      <c r="C15" s="6" t="n">
        <v>1203435</v>
      </c>
      <c r="D15" s="6" t="n">
        <v>1060969</v>
      </c>
    </row>
    <row r="16" spans="1:4">
      <c r="A16" s="4" t="s">
        <v>39</v>
      </c>
      <c r="B16" s="6" t="n">
        <v>13908</v>
      </c>
      <c r="C16" s="6" t="n">
        <v>109100</v>
      </c>
      <c r="D16" s="6" t="n">
        <v>168137</v>
      </c>
    </row>
    <row r="17" spans="1:4">
      <c r="A17" s="4" t="s">
        <v>40</v>
      </c>
      <c r="B17" s="6" t="n">
        <v>436042</v>
      </c>
      <c r="C17" s="4" t="s">
        <v>32</v>
      </c>
    </row>
    <row r="18" spans="1:4">
      <c r="A18" s="4" t="s">
        <v>41</v>
      </c>
      <c r="B18" s="6" t="n">
        <v>179565</v>
      </c>
      <c r="C18" s="6" t="n">
        <v>174333</v>
      </c>
      <c r="D18" s="6" t="n">
        <v>179704</v>
      </c>
    </row>
    <row r="19" spans="1:4">
      <c r="A19" s="4" t="s">
        <v>42</v>
      </c>
      <c r="B19" s="6" t="n">
        <v>1313749</v>
      </c>
      <c r="C19" s="4" t="s">
        <v>32</v>
      </c>
      <c r="D19" s="6" t="n">
        <v>675000</v>
      </c>
    </row>
    <row r="20" spans="1:4">
      <c r="A20" s="4" t="s">
        <v>43</v>
      </c>
      <c r="B20" s="6" t="n">
        <v>131647</v>
      </c>
      <c r="C20" s="6" t="n">
        <v>124549</v>
      </c>
      <c r="D20" s="4" t="s">
        <v>32</v>
      </c>
    </row>
    <row r="21" spans="1:4">
      <c r="A21" s="4" t="s">
        <v>44</v>
      </c>
      <c r="B21" s="6" t="n">
        <v>680884</v>
      </c>
      <c r="C21" s="4" t="s">
        <v>32</v>
      </c>
    </row>
    <row r="22" spans="1:4">
      <c r="A22" s="4" t="s">
        <v>45</v>
      </c>
      <c r="B22" s="6" t="n">
        <v>4410685</v>
      </c>
      <c r="C22" s="6" t="n">
        <v>293641</v>
      </c>
      <c r="D22" s="6" t="n">
        <v>14247</v>
      </c>
    </row>
    <row r="23" spans="1:4">
      <c r="A23" s="4" t="s">
        <v>46</v>
      </c>
      <c r="B23" s="4" t="s">
        <v>32</v>
      </c>
      <c r="C23" s="6" t="n">
        <v>8000</v>
      </c>
      <c r="D23" s="6" t="n">
        <v>126000</v>
      </c>
    </row>
    <row r="24" spans="1:4">
      <c r="A24" s="4" t="s">
        <v>47</v>
      </c>
      <c r="B24" s="6" t="n">
        <v>172144</v>
      </c>
      <c r="C24" s="4" t="s">
        <v>32</v>
      </c>
    </row>
    <row r="25" spans="1:4">
      <c r="A25" s="4" t="s">
        <v>48</v>
      </c>
      <c r="B25" s="6" t="n">
        <v>456228</v>
      </c>
      <c r="C25" s="4" t="s">
        <v>32</v>
      </c>
      <c r="D25" s="6" t="n">
        <v>1025000</v>
      </c>
    </row>
    <row r="26" spans="1:4">
      <c r="A26" s="4" t="s">
        <v>49</v>
      </c>
      <c r="B26" s="6" t="n">
        <v>2939331</v>
      </c>
      <c r="C26" s="4" t="s">
        <v>32</v>
      </c>
    </row>
    <row r="27" spans="1:4">
      <c r="A27" s="4" t="s">
        <v>50</v>
      </c>
      <c r="B27" s="6" t="n">
        <v>344716</v>
      </c>
      <c r="C27" s="6" t="n">
        <v>299157</v>
      </c>
      <c r="D27" s="6" t="n">
        <v>615349</v>
      </c>
    </row>
    <row r="28" spans="1:4">
      <c r="A28" s="4" t="s">
        <v>51</v>
      </c>
      <c r="B28" s="6" t="n">
        <v>15174267</v>
      </c>
      <c r="C28" s="6" t="n">
        <v>2212215</v>
      </c>
      <c r="D28" s="6" t="n">
        <v>3864406</v>
      </c>
    </row>
    <row r="29" spans="1:4">
      <c r="A29" s="4" t="s">
        <v>52</v>
      </c>
      <c r="B29" s="4" t="s">
        <v>32</v>
      </c>
      <c r="C29" s="6" t="n">
        <v>3262434</v>
      </c>
      <c r="D29" s="6" t="n">
        <v>58020</v>
      </c>
    </row>
    <row r="30" spans="1:4">
      <c r="A30" s="4" t="s">
        <v>53</v>
      </c>
      <c r="B30" s="6" t="n">
        <v>2246252</v>
      </c>
      <c r="C30" s="4" t="s">
        <v>32</v>
      </c>
    </row>
    <row r="31" spans="1:4">
      <c r="A31" s="4" t="s">
        <v>54</v>
      </c>
      <c r="B31" s="6" t="n">
        <v>1025000</v>
      </c>
      <c r="C31" s="6" t="n">
        <v>1025000</v>
      </c>
      <c r="D31" s="4" t="s">
        <v>32</v>
      </c>
    </row>
    <row r="32" spans="1:4">
      <c r="A32" s="4" t="s">
        <v>55</v>
      </c>
      <c r="B32" s="4" t="s">
        <v>32</v>
      </c>
      <c r="C32" s="6" t="n">
        <v>364601</v>
      </c>
      <c r="D32" s="6" t="n">
        <v>988601</v>
      </c>
    </row>
    <row r="33" spans="1:4">
      <c r="A33" s="4" t="s">
        <v>56</v>
      </c>
      <c r="B33" s="6" t="n">
        <v>792300</v>
      </c>
      <c r="C33" s="6" t="n">
        <v>451857</v>
      </c>
      <c r="D33" s="4" t="s">
        <v>32</v>
      </c>
    </row>
    <row r="34" spans="1:4">
      <c r="A34" s="4" t="s">
        <v>57</v>
      </c>
      <c r="B34" s="6" t="n">
        <v>3593325</v>
      </c>
      <c r="C34" s="4" t="s">
        <v>32</v>
      </c>
    </row>
    <row r="35" spans="1:4">
      <c r="A35" s="4" t="s">
        <v>58</v>
      </c>
      <c r="B35" s="6" t="n">
        <v>363281</v>
      </c>
      <c r="C35" s="6" t="n">
        <v>763239</v>
      </c>
      <c r="D35" s="6" t="n">
        <v>3151490</v>
      </c>
    </row>
    <row r="36" spans="1:4">
      <c r="A36" s="4" t="s">
        <v>59</v>
      </c>
      <c r="C36" s="4" t="s">
        <v>32</v>
      </c>
      <c r="D36" s="6" t="n">
        <v>395634</v>
      </c>
    </row>
    <row r="37" spans="1:4">
      <c r="A37" s="4" t="s">
        <v>60</v>
      </c>
      <c r="B37" s="6" t="n">
        <v>23194425</v>
      </c>
      <c r="C37" s="6" t="n">
        <v>8079346</v>
      </c>
      <c r="D37" s="6" t="n">
        <v>8458151</v>
      </c>
    </row>
    <row r="38" spans="1:4">
      <c r="A38" s="3" t="s">
        <v>61</v>
      </c>
    </row>
    <row r="39" spans="1:4">
      <c r="A39" s="4" t="s">
        <v>62</v>
      </c>
      <c r="B39" s="6" t="n">
        <v>1000</v>
      </c>
      <c r="C39" s="6" t="n">
        <v>1000</v>
      </c>
      <c r="D39" s="6" t="n">
        <v>1000</v>
      </c>
    </row>
    <row r="40" spans="1:4">
      <c r="A40" s="4" t="s">
        <v>63</v>
      </c>
      <c r="B40" s="6" t="n">
        <v>3165</v>
      </c>
      <c r="C40" s="6" t="n">
        <v>3115</v>
      </c>
      <c r="D40" s="6" t="n">
        <v>3115</v>
      </c>
    </row>
    <row r="41" spans="1:4">
      <c r="A41" s="4" t="s">
        <v>64</v>
      </c>
      <c r="B41" s="6" t="n">
        <v>442014</v>
      </c>
      <c r="C41" s="6" t="n">
        <v>11891</v>
      </c>
      <c r="D41" s="6" t="n">
        <v>11891</v>
      </c>
    </row>
    <row r="42" spans="1:4">
      <c r="A42" s="4" t="s">
        <v>65</v>
      </c>
      <c r="B42" s="6" t="n">
        <v>-4133325</v>
      </c>
      <c r="C42" s="6" t="n">
        <v>-2155084</v>
      </c>
      <c r="D42" s="6" t="n">
        <v>-1159724</v>
      </c>
    </row>
    <row r="43" spans="1:4">
      <c r="A43" s="4" t="s">
        <v>66</v>
      </c>
      <c r="B43" s="6" t="n">
        <v>-3687146</v>
      </c>
      <c r="C43" s="6" t="n">
        <v>-2139078</v>
      </c>
      <c r="D43" s="6" t="n">
        <v>-1143718</v>
      </c>
    </row>
    <row r="44" spans="1:4">
      <c r="A44" s="4" t="s">
        <v>67</v>
      </c>
      <c r="B44" s="6" t="n">
        <v>-980716</v>
      </c>
      <c r="C44" s="6" t="n">
        <v>112011</v>
      </c>
      <c r="D44" s="6" t="n">
        <v>658524</v>
      </c>
    </row>
    <row r="45" spans="1:4">
      <c r="A45" s="4" t="s">
        <v>66</v>
      </c>
      <c r="B45" s="6" t="n">
        <v>-4667862</v>
      </c>
      <c r="C45" s="6" t="n">
        <v>-2027067</v>
      </c>
      <c r="D45" s="6" t="n">
        <v>-485194</v>
      </c>
    </row>
    <row r="46" spans="1:4">
      <c r="A46" s="4" t="s">
        <v>68</v>
      </c>
      <c r="B46" s="5" t="n">
        <v>18526563</v>
      </c>
      <c r="C46" s="5" t="n">
        <v>6052279</v>
      </c>
      <c r="D46" s="5" t="n">
        <v>7972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61</v>
      </c>
      <c r="B1" s="2" t="s">
        <v>1</v>
      </c>
      <c r="C1" s="2" t="s">
        <v>78</v>
      </c>
    </row>
    <row r="2" spans="1:3">
      <c r="B2" s="2" t="s">
        <v>2</v>
      </c>
      <c r="C2" s="2" t="s">
        <v>22</v>
      </c>
    </row>
    <row r="3" spans="1:3">
      <c r="A3" s="3" t="s">
        <v>262</v>
      </c>
    </row>
    <row r="4" spans="1:3">
      <c r="A4" s="4" t="s">
        <v>263</v>
      </c>
      <c r="B4" s="4" t="s">
        <v>264</v>
      </c>
      <c r="C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66</v>
      </c>
      <c r="B1" s="2" t="s">
        <v>1</v>
      </c>
      <c r="C1" s="2" t="s">
        <v>78</v>
      </c>
    </row>
    <row r="2" spans="1:3">
      <c r="B2" s="2" t="s">
        <v>2</v>
      </c>
      <c r="C2" s="2" t="s">
        <v>22</v>
      </c>
    </row>
    <row r="3" spans="1:3">
      <c r="A3" s="3" t="s">
        <v>267</v>
      </c>
    </row>
    <row r="4" spans="1:3">
      <c r="A4" s="4" t="s">
        <v>268</v>
      </c>
      <c r="B4" s="4" t="s">
        <v>269</v>
      </c>
      <c r="C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70</v>
      </c>
      <c r="B1" s="2" t="s">
        <v>1</v>
      </c>
      <c r="C1" s="2" t="s">
        <v>78</v>
      </c>
    </row>
    <row r="2" spans="1:3">
      <c r="B2" s="2" t="s">
        <v>2</v>
      </c>
      <c r="C2" s="2" t="s">
        <v>22</v>
      </c>
    </row>
    <row r="3" spans="1:3">
      <c r="A3" s="3" t="s">
        <v>271</v>
      </c>
    </row>
    <row r="4" spans="1:3">
      <c r="A4" s="4" t="s">
        <v>272</v>
      </c>
      <c r="B4" s="4" t="s">
        <v>273</v>
      </c>
      <c r="C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75</v>
      </c>
      <c r="B1" s="2" t="s">
        <v>1</v>
      </c>
      <c r="C1" s="2" t="s">
        <v>78</v>
      </c>
    </row>
    <row r="2" spans="1:3">
      <c r="B2" s="2" t="s">
        <v>2</v>
      </c>
      <c r="C2" s="2" t="s">
        <v>22</v>
      </c>
    </row>
    <row r="3" spans="1:3">
      <c r="A3" s="3" t="s">
        <v>276</v>
      </c>
    </row>
    <row r="4" spans="1:3">
      <c r="A4" s="4" t="s">
        <v>277</v>
      </c>
      <c r="B4" s="4" t="s">
        <v>278</v>
      </c>
      <c r="C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80</v>
      </c>
      <c r="B1" s="2" t="s">
        <v>1</v>
      </c>
      <c r="C1" s="2" t="s">
        <v>78</v>
      </c>
    </row>
    <row r="2" spans="1:3">
      <c r="B2" s="2" t="s">
        <v>2</v>
      </c>
      <c r="C2" s="2" t="s">
        <v>22</v>
      </c>
    </row>
    <row r="3" spans="1:3">
      <c r="A3" s="3" t="s">
        <v>281</v>
      </c>
    </row>
    <row r="4" spans="1:3">
      <c r="A4" s="4" t="s">
        <v>282</v>
      </c>
      <c r="B4" s="4" t="s">
        <v>283</v>
      </c>
      <c r="C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85</v>
      </c>
      <c r="B1" s="2" t="s">
        <v>1</v>
      </c>
      <c r="C1" s="2" t="s">
        <v>78</v>
      </c>
    </row>
    <row r="2" spans="1:3">
      <c r="B2" s="2" t="s">
        <v>2</v>
      </c>
      <c r="C2" s="2" t="s">
        <v>22</v>
      </c>
    </row>
    <row r="3" spans="1:3">
      <c r="A3" s="3" t="s">
        <v>286</v>
      </c>
    </row>
    <row r="4" spans="1:3">
      <c r="A4" s="4" t="s">
        <v>61</v>
      </c>
      <c r="B4" s="4" t="s">
        <v>287</v>
      </c>
      <c r="C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9</v>
      </c>
      <c r="B1" s="2" t="s">
        <v>1</v>
      </c>
      <c r="C1" s="2" t="s">
        <v>78</v>
      </c>
    </row>
    <row r="2" spans="1:3">
      <c r="B2" s="2" t="s">
        <v>2</v>
      </c>
      <c r="C2" s="2" t="s">
        <v>22</v>
      </c>
    </row>
    <row r="3" spans="1:3">
      <c r="A3" s="3" t="s">
        <v>290</v>
      </c>
    </row>
    <row r="4" spans="1:3">
      <c r="A4" s="4" t="s">
        <v>291</v>
      </c>
      <c r="B4" s="4" t="s">
        <v>292</v>
      </c>
      <c r="C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78</v>
      </c>
    </row>
    <row r="2" spans="1:2">
      <c r="B2" s="2" t="s">
        <v>22</v>
      </c>
    </row>
    <row r="3" spans="1:2">
      <c r="A3" s="3" t="s">
        <v>29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02</v>
      </c>
      <c r="B1" s="2" t="s">
        <v>1</v>
      </c>
      <c r="C1" s="2" t="s">
        <v>78</v>
      </c>
    </row>
    <row r="2" spans="1:3">
      <c r="B2" s="2" t="s">
        <v>2</v>
      </c>
      <c r="C2" s="2" t="s">
        <v>22</v>
      </c>
    </row>
    <row r="3" spans="1:3">
      <c r="A3" s="3" t="s">
        <v>303</v>
      </c>
    </row>
    <row r="4" spans="1:3">
      <c r="A4" s="4" t="s">
        <v>304</v>
      </c>
      <c r="B4" s="4" t="s">
        <v>305</v>
      </c>
      <c r="C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9</v>
      </c>
      <c r="B1" s="2" t="s">
        <v>2</v>
      </c>
      <c r="C1" s="2" t="s">
        <v>22</v>
      </c>
      <c r="D1" s="2" t="s">
        <v>23</v>
      </c>
    </row>
    <row r="2" spans="1:4">
      <c r="A2" s="3" t="s">
        <v>37</v>
      </c>
    </row>
    <row r="3" spans="1:4">
      <c r="A3" s="4" t="s">
        <v>70</v>
      </c>
      <c r="B3" s="5" t="n">
        <v>14647</v>
      </c>
      <c r="C3" s="5" t="n">
        <v>7549</v>
      </c>
      <c r="D3" s="4" t="s">
        <v>32</v>
      </c>
    </row>
    <row r="4" spans="1:4">
      <c r="A4" s="3" t="s">
        <v>61</v>
      </c>
    </row>
    <row r="5" spans="1:4">
      <c r="A5" s="4" t="s">
        <v>71</v>
      </c>
      <c r="B5" s="6" t="n">
        <v>1000</v>
      </c>
      <c r="C5" s="6" t="n">
        <v>1000</v>
      </c>
      <c r="D5" s="6" t="n">
        <v>1000</v>
      </c>
    </row>
    <row r="6" spans="1:4">
      <c r="A6" s="4" t="s">
        <v>72</v>
      </c>
      <c r="B6" s="6" t="n">
        <v>1000</v>
      </c>
      <c r="C6" s="6" t="n">
        <v>1000</v>
      </c>
      <c r="D6" s="6" t="n">
        <v>1000</v>
      </c>
    </row>
    <row r="7" spans="1:4">
      <c r="A7" s="4" t="s">
        <v>73</v>
      </c>
      <c r="B7" s="6" t="n">
        <v>500000000</v>
      </c>
      <c r="C7" s="6" t="n">
        <v>500000000</v>
      </c>
      <c r="D7" s="6" t="n">
        <v>500000000</v>
      </c>
    </row>
    <row r="8" spans="1:4">
      <c r="A8" s="4" t="s">
        <v>74</v>
      </c>
      <c r="B8" s="6" t="n">
        <v>3165625</v>
      </c>
      <c r="C8" s="6" t="n">
        <v>3115625</v>
      </c>
      <c r="D8" s="6" t="n">
        <v>3115625</v>
      </c>
    </row>
    <row r="9" spans="1:4">
      <c r="A9" s="4" t="s">
        <v>75</v>
      </c>
      <c r="B9" s="6" t="n">
        <v>3165625</v>
      </c>
      <c r="C9" s="6" t="n">
        <v>3115625</v>
      </c>
      <c r="D9" s="6" t="n">
        <v>3115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07</v>
      </c>
      <c r="B1" s="2" t="s">
        <v>1</v>
      </c>
      <c r="C1" s="2" t="s">
        <v>78</v>
      </c>
    </row>
    <row r="2" spans="1:3">
      <c r="B2" s="2" t="s">
        <v>2</v>
      </c>
      <c r="C2" s="2" t="s">
        <v>22</v>
      </c>
    </row>
    <row r="3" spans="1:3">
      <c r="A3" s="3" t="s">
        <v>208</v>
      </c>
    </row>
    <row r="4" spans="1:3">
      <c r="A4" s="4" t="s">
        <v>308</v>
      </c>
      <c r="B4" s="4" t="s">
        <v>309</v>
      </c>
      <c r="C4" s="4" t="s">
        <v>310</v>
      </c>
    </row>
    <row r="5" spans="1:3">
      <c r="A5" s="4" t="s">
        <v>311</v>
      </c>
      <c r="B5" s="4" t="s">
        <v>312</v>
      </c>
      <c r="C5" s="4" t="s">
        <v>313</v>
      </c>
    </row>
    <row r="6" spans="1:3">
      <c r="A6" s="4" t="s">
        <v>314</v>
      </c>
      <c r="B6" s="4" t="s">
        <v>315</v>
      </c>
      <c r="C6" s="4" t="s">
        <v>316</v>
      </c>
    </row>
    <row r="7" spans="1:3">
      <c r="A7" s="4" t="s">
        <v>317</v>
      </c>
      <c r="B7" s="4" t="s">
        <v>318</v>
      </c>
    </row>
    <row r="8" spans="1:3">
      <c r="A8" s="4" t="s">
        <v>319</v>
      </c>
      <c r="B8" s="4" t="s">
        <v>320</v>
      </c>
      <c r="C8" s="4" t="s">
        <v>321</v>
      </c>
    </row>
    <row r="9" spans="1:3">
      <c r="A9" s="4" t="s">
        <v>322</v>
      </c>
      <c r="B9" s="4" t="s">
        <v>323</v>
      </c>
      <c r="C9" s="4" t="s">
        <v>324</v>
      </c>
    </row>
    <row r="10" spans="1:3">
      <c r="A10" s="4" t="s">
        <v>325</v>
      </c>
      <c r="B10" s="4" t="s">
        <v>326</v>
      </c>
      <c r="C10" s="4" t="s">
        <v>327</v>
      </c>
    </row>
    <row r="11" spans="1:3">
      <c r="A11" s="4" t="s">
        <v>328</v>
      </c>
      <c r="B11" s="4" t="s">
        <v>329</v>
      </c>
      <c r="C11" s="4" t="s">
        <v>330</v>
      </c>
    </row>
    <row r="12" spans="1:3">
      <c r="A12" s="4" t="s">
        <v>225</v>
      </c>
      <c r="B12" s="4" t="s">
        <v>331</v>
      </c>
    </row>
    <row r="13" spans="1:3">
      <c r="A13" s="4" t="s">
        <v>332</v>
      </c>
      <c r="B13" s="4" t="s">
        <v>333</v>
      </c>
      <c r="C13" s="4" t="s">
        <v>334</v>
      </c>
    </row>
    <row r="14" spans="1:3">
      <c r="A14" s="4" t="s">
        <v>163</v>
      </c>
      <c r="B14" s="4" t="s">
        <v>335</v>
      </c>
      <c r="C14" s="4" t="s">
        <v>336</v>
      </c>
    </row>
    <row r="15" spans="1:3">
      <c r="A15" s="4" t="s">
        <v>229</v>
      </c>
      <c r="B15" s="4" t="s">
        <v>337</v>
      </c>
      <c r="C15" s="4" t="s">
        <v>338</v>
      </c>
    </row>
    <row r="16" spans="1:3">
      <c r="A16" s="4" t="s">
        <v>339</v>
      </c>
      <c r="B16" s="4" t="s">
        <v>340</v>
      </c>
      <c r="C16" s="4" t="s">
        <v>341</v>
      </c>
    </row>
    <row r="17" spans="1:3">
      <c r="A17" s="4" t="s">
        <v>342</v>
      </c>
      <c r="B17" s="4" t="s">
        <v>343</v>
      </c>
      <c r="C17" s="4" t="s">
        <v>344</v>
      </c>
    </row>
    <row r="18" spans="1:3">
      <c r="A18" s="4" t="s">
        <v>345</v>
      </c>
      <c r="B18" s="4" t="s">
        <v>346</v>
      </c>
      <c r="C18" s="4" t="s">
        <v>347</v>
      </c>
    </row>
    <row r="19" spans="1:3">
      <c r="A19" s="4" t="s">
        <v>348</v>
      </c>
      <c r="B19" s="4" t="s">
        <v>349</v>
      </c>
    </row>
    <row r="20" spans="1:3">
      <c r="A20" s="4" t="s">
        <v>294</v>
      </c>
      <c r="B20" s="4" t="s">
        <v>350</v>
      </c>
      <c r="C20" s="4" t="s">
        <v>351</v>
      </c>
    </row>
    <row r="21" spans="1:3">
      <c r="A21" s="4" t="s">
        <v>352</v>
      </c>
      <c r="B21" s="4" t="s">
        <v>353</v>
      </c>
      <c r="C21" s="4" t="s">
        <v>354</v>
      </c>
    </row>
    <row r="22" spans="1:3">
      <c r="A22" s="4" t="s">
        <v>355</v>
      </c>
      <c r="B22" s="4" t="s">
        <v>356</v>
      </c>
      <c r="C22" s="4" t="s">
        <v>357</v>
      </c>
    </row>
    <row r="23" spans="1:3">
      <c r="A23" s="4" t="s">
        <v>358</v>
      </c>
      <c r="C23" s="4" t="s">
        <v>359</v>
      </c>
    </row>
    <row r="24" spans="1:3">
      <c r="A24" s="4" t="s">
        <v>360</v>
      </c>
      <c r="B24" s="4" t="s">
        <v>361</v>
      </c>
      <c r="C24" s="4" t="s">
        <v>362</v>
      </c>
    </row>
    <row r="25" spans="1:3">
      <c r="A25" s="4" t="s">
        <v>363</v>
      </c>
      <c r="B25" s="4" t="s">
        <v>364</v>
      </c>
      <c r="C25"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66</v>
      </c>
      <c r="B1" s="2" t="s">
        <v>1</v>
      </c>
      <c r="C1" s="2" t="s">
        <v>78</v>
      </c>
    </row>
    <row r="2" spans="1:3">
      <c r="B2" s="2" t="s">
        <v>2</v>
      </c>
      <c r="C2" s="2" t="s">
        <v>22</v>
      </c>
    </row>
    <row r="3" spans="1:3">
      <c r="A3" s="4" t="s">
        <v>367</v>
      </c>
      <c r="C3" s="4" t="s">
        <v>368</v>
      </c>
    </row>
    <row r="4" spans="1:3">
      <c r="A4" s="4" t="s">
        <v>369</v>
      </c>
      <c r="B4" s="4" t="s">
        <v>370</v>
      </c>
      <c r="C4" s="4" t="s">
        <v>371</v>
      </c>
    </row>
    <row r="5" spans="1:3">
      <c r="A5" s="4" t="s">
        <v>372</v>
      </c>
      <c r="B5" s="4" t="s">
        <v>373</v>
      </c>
      <c r="C5" s="4" t="s">
        <v>374</v>
      </c>
    </row>
    <row r="6" spans="1:3">
      <c r="A6" s="4" t="s">
        <v>375</v>
      </c>
    </row>
    <row r="7" spans="1:3">
      <c r="A7" s="4" t="s">
        <v>367</v>
      </c>
      <c r="B7" s="4" t="s">
        <v>376</v>
      </c>
    </row>
    <row r="8" spans="1:3">
      <c r="A8" s="4" t="s">
        <v>377</v>
      </c>
    </row>
    <row r="9" spans="1:3">
      <c r="A9" s="4" t="s">
        <v>367</v>
      </c>
      <c r="B9"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78</v>
      </c>
    </row>
    <row r="2" spans="1:2">
      <c r="B2" s="2" t="s">
        <v>22</v>
      </c>
    </row>
    <row r="3" spans="1:2">
      <c r="A3" s="3" t="s">
        <v>380</v>
      </c>
    </row>
    <row r="4" spans="1:2">
      <c r="A4" s="4" t="s">
        <v>381</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3</v>
      </c>
      <c r="B1" s="2" t="s">
        <v>1</v>
      </c>
    </row>
    <row r="2" spans="1:2">
      <c r="B2" s="2" t="s">
        <v>2</v>
      </c>
    </row>
    <row r="3" spans="1:2">
      <c r="A3" s="3" t="s">
        <v>217</v>
      </c>
    </row>
    <row r="4" spans="1:2">
      <c r="A4" s="4" t="s">
        <v>384</v>
      </c>
      <c r="B4"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2</v>
      </c>
    </row>
    <row r="3" spans="1:2">
      <c r="A3" s="3" t="s">
        <v>226</v>
      </c>
    </row>
    <row r="4" spans="1:2">
      <c r="A4" s="4" t="s">
        <v>387</v>
      </c>
      <c r="B4" s="4" t="s">
        <v>388</v>
      </c>
    </row>
    <row r="5" spans="1:2">
      <c r="A5" s="4" t="s">
        <v>381</v>
      </c>
      <c r="B5"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90</v>
      </c>
      <c r="B1" s="2" t="s">
        <v>1</v>
      </c>
      <c r="C1" s="2" t="s">
        <v>78</v>
      </c>
    </row>
    <row r="2" spans="1:3">
      <c r="B2" s="2" t="s">
        <v>2</v>
      </c>
      <c r="C2" s="2" t="s">
        <v>22</v>
      </c>
    </row>
    <row r="3" spans="1:3">
      <c r="A3" s="3" t="s">
        <v>221</v>
      </c>
    </row>
    <row r="4" spans="1:3">
      <c r="A4" s="4" t="s">
        <v>391</v>
      </c>
      <c r="B4" s="4" t="s">
        <v>392</v>
      </c>
      <c r="C4" s="4" t="s">
        <v>393</v>
      </c>
    </row>
    <row r="5" spans="1:3">
      <c r="A5" s="4" t="s">
        <v>394</v>
      </c>
      <c r="B5" s="4" t="s">
        <v>395</v>
      </c>
      <c r="C5"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97</v>
      </c>
      <c r="B1" s="2" t="s">
        <v>1</v>
      </c>
      <c r="C1" s="2" t="s">
        <v>78</v>
      </c>
    </row>
    <row r="2" spans="1:3">
      <c r="B2" s="2" t="s">
        <v>2</v>
      </c>
      <c r="C2" s="2" t="s">
        <v>22</v>
      </c>
    </row>
    <row r="3" spans="1:3">
      <c r="A3" s="3" t="s">
        <v>230</v>
      </c>
    </row>
    <row r="4" spans="1:3">
      <c r="A4" s="4" t="s">
        <v>398</v>
      </c>
      <c r="B4" s="4" t="s">
        <v>399</v>
      </c>
      <c r="C4"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401</v>
      </c>
      <c r="B1" s="2" t="s">
        <v>1</v>
      </c>
      <c r="C1" s="2" t="s">
        <v>78</v>
      </c>
    </row>
    <row r="2" spans="1:3">
      <c r="B2" s="2" t="s">
        <v>2</v>
      </c>
      <c r="C2" s="2" t="s">
        <v>22</v>
      </c>
    </row>
    <row r="3" spans="1:3">
      <c r="A3" s="3" t="s">
        <v>239</v>
      </c>
    </row>
    <row r="4" spans="1:3">
      <c r="A4" s="4" t="s">
        <v>402</v>
      </c>
      <c r="B4" s="4" t="s">
        <v>403</v>
      </c>
      <c r="C4" s="4" t="s">
        <v>404</v>
      </c>
    </row>
    <row r="5" spans="1:3">
      <c r="A5" s="4" t="s">
        <v>405</v>
      </c>
      <c r="B5" s="4" t="s">
        <v>406</v>
      </c>
      <c r="C5"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408</v>
      </c>
      <c r="B1" s="2" t="s">
        <v>1</v>
      </c>
      <c r="C1" s="2" t="s">
        <v>78</v>
      </c>
    </row>
    <row r="2" spans="1:3">
      <c r="B2" s="2" t="s">
        <v>2</v>
      </c>
      <c r="C2" s="2" t="s">
        <v>22</v>
      </c>
    </row>
    <row r="3" spans="1:3">
      <c r="A3" s="3" t="s">
        <v>244</v>
      </c>
    </row>
    <row r="4" spans="1:3">
      <c r="A4" s="4" t="s">
        <v>409</v>
      </c>
      <c r="B4" s="4" t="s">
        <v>410</v>
      </c>
      <c r="C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9</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76</v>
      </c>
      <c r="B1" s="2" t="s">
        <v>77</v>
      </c>
      <c r="D1" s="2" t="s">
        <v>1</v>
      </c>
      <c r="F1" s="2" t="s">
        <v>78</v>
      </c>
    </row>
    <row r="2" spans="1:7">
      <c r="B2" s="2" t="s">
        <v>2</v>
      </c>
      <c r="C2" s="2" t="s">
        <v>79</v>
      </c>
      <c r="D2" s="2" t="s">
        <v>2</v>
      </c>
      <c r="E2" s="2" t="s">
        <v>79</v>
      </c>
      <c r="F2" s="2" t="s">
        <v>22</v>
      </c>
      <c r="G2" s="2" t="s">
        <v>23</v>
      </c>
    </row>
    <row r="3" spans="1:7">
      <c r="A3" s="3" t="s">
        <v>80</v>
      </c>
    </row>
    <row r="4" spans="1:7">
      <c r="A4" s="4" t="s">
        <v>81</v>
      </c>
      <c r="B4" s="5" t="n">
        <v>742041</v>
      </c>
      <c r="C4" s="5" t="n">
        <v>883460</v>
      </c>
      <c r="D4" s="5" t="n">
        <v>2293765</v>
      </c>
      <c r="E4" s="5" t="n">
        <v>2543087</v>
      </c>
      <c r="F4" s="5" t="n">
        <v>4631507</v>
      </c>
      <c r="G4" s="5" t="n">
        <v>3987955</v>
      </c>
    </row>
    <row r="5" spans="1:7">
      <c r="A5" s="4" t="s">
        <v>82</v>
      </c>
      <c r="B5" s="6" t="n">
        <v>670221</v>
      </c>
      <c r="C5" s="6" t="n">
        <v>583054</v>
      </c>
      <c r="D5" s="6" t="n">
        <v>1523031</v>
      </c>
      <c r="E5" s="6" t="n">
        <v>1155668</v>
      </c>
      <c r="F5" s="6" t="n">
        <v>2702340</v>
      </c>
      <c r="G5" s="6" t="n">
        <v>2422665</v>
      </c>
    </row>
    <row r="6" spans="1:7">
      <c r="A6" s="4" t="s">
        <v>83</v>
      </c>
      <c r="B6" s="6" t="n">
        <v>12132103</v>
      </c>
      <c r="C6" s="4" t="s">
        <v>32</v>
      </c>
      <c r="D6" s="6" t="n">
        <v>22748153</v>
      </c>
      <c r="E6" s="4" t="s">
        <v>32</v>
      </c>
    </row>
    <row r="7" spans="1:7">
      <c r="A7" s="4" t="s">
        <v>84</v>
      </c>
      <c r="B7" s="6" t="n">
        <v>13544365</v>
      </c>
      <c r="C7" s="6" t="n">
        <v>1466514</v>
      </c>
      <c r="D7" s="6" t="n">
        <v>26564949</v>
      </c>
      <c r="E7" s="6" t="n">
        <v>3698755</v>
      </c>
      <c r="F7" s="6" t="n">
        <v>7333847</v>
      </c>
      <c r="G7" s="6" t="n">
        <v>6410620</v>
      </c>
    </row>
    <row r="8" spans="1:7">
      <c r="A8" s="3" t="s">
        <v>85</v>
      </c>
    </row>
    <row r="9" spans="1:7">
      <c r="A9" s="4" t="s">
        <v>86</v>
      </c>
      <c r="B9" s="6" t="n">
        <v>10709830</v>
      </c>
      <c r="C9" s="6" t="n">
        <v>478195</v>
      </c>
      <c r="D9" s="6" t="n">
        <v>20255556</v>
      </c>
      <c r="E9" s="6" t="n">
        <v>1034786</v>
      </c>
      <c r="F9" s="6" t="n">
        <v>2370757</v>
      </c>
      <c r="G9" s="6" t="n">
        <v>1904712</v>
      </c>
    </row>
    <row r="10" spans="1:7">
      <c r="A10" s="4" t="s">
        <v>87</v>
      </c>
      <c r="B10" s="6" t="n">
        <v>1501428</v>
      </c>
      <c r="C10" s="6" t="n">
        <v>513912</v>
      </c>
      <c r="D10" s="6" t="n">
        <v>3397661</v>
      </c>
      <c r="E10" s="6" t="n">
        <v>1498923</v>
      </c>
      <c r="F10" s="6" t="n">
        <v>2269059</v>
      </c>
      <c r="G10" s="6" t="n">
        <v>2061932</v>
      </c>
    </row>
    <row r="11" spans="1:7">
      <c r="A11" s="4" t="s">
        <v>88</v>
      </c>
      <c r="B11" s="6" t="n">
        <v>349157</v>
      </c>
      <c r="C11" s="6" t="n">
        <v>346333</v>
      </c>
      <c r="D11" s="6" t="n">
        <v>1037243</v>
      </c>
      <c r="E11" s="6" t="n">
        <v>1054233</v>
      </c>
      <c r="F11" s="6" t="n">
        <v>1441898</v>
      </c>
      <c r="G11" s="6" t="n">
        <v>1125667</v>
      </c>
    </row>
    <row r="12" spans="1:7">
      <c r="A12" s="4" t="s">
        <v>89</v>
      </c>
      <c r="B12" s="6" t="n">
        <v>143658</v>
      </c>
      <c r="C12" s="6" t="n">
        <v>226738</v>
      </c>
      <c r="D12" s="6" t="n">
        <v>503923</v>
      </c>
      <c r="E12" s="6" t="n">
        <v>605581</v>
      </c>
      <c r="F12" s="6" t="n">
        <v>1117045</v>
      </c>
      <c r="G12" s="6" t="n">
        <v>700315</v>
      </c>
    </row>
    <row r="13" spans="1:7">
      <c r="A13" s="4" t="s">
        <v>90</v>
      </c>
      <c r="B13" s="6" t="n">
        <v>1963599</v>
      </c>
      <c r="C13" s="6" t="n">
        <v>333696</v>
      </c>
      <c r="D13" s="6" t="n">
        <v>4050269</v>
      </c>
      <c r="E13" s="6" t="n">
        <v>1347196</v>
      </c>
      <c r="F13" s="6" t="n">
        <v>1653683</v>
      </c>
      <c r="G13" s="6" t="n">
        <v>2006092</v>
      </c>
    </row>
    <row r="14" spans="1:7">
      <c r="A14" s="4" t="s">
        <v>91</v>
      </c>
      <c r="B14" s="6" t="n">
        <v>14667672</v>
      </c>
      <c r="C14" s="6" t="n">
        <v>1898874</v>
      </c>
      <c r="D14" s="6" t="n">
        <v>29244652</v>
      </c>
      <c r="E14" s="6" t="n">
        <v>5540719</v>
      </c>
      <c r="F14" s="6" t="n">
        <v>8852442</v>
      </c>
      <c r="G14" s="6" t="n">
        <v>7798718</v>
      </c>
    </row>
    <row r="15" spans="1:7">
      <c r="A15" s="4" t="s">
        <v>92</v>
      </c>
      <c r="B15" s="6" t="n">
        <v>-1123307</v>
      </c>
      <c r="C15" s="6" t="n">
        <v>-432360</v>
      </c>
      <c r="D15" s="6" t="n">
        <v>-2679703</v>
      </c>
      <c r="E15" s="6" t="n">
        <v>-1841964</v>
      </c>
      <c r="F15" s="6" t="n">
        <v>-1518595</v>
      </c>
      <c r="G15" s="6" t="n">
        <v>-1388098</v>
      </c>
    </row>
    <row r="16" spans="1:7">
      <c r="A16" s="3" t="s">
        <v>93</v>
      </c>
    </row>
    <row r="17" spans="1:7">
      <c r="A17" s="4" t="s">
        <v>94</v>
      </c>
      <c r="B17" s="6" t="n">
        <v>-173145</v>
      </c>
      <c r="C17" s="6" t="n">
        <v>-8268</v>
      </c>
      <c r="D17" s="6" t="n">
        <v>-348651</v>
      </c>
      <c r="E17" s="6" t="n">
        <v>-528223</v>
      </c>
      <c r="F17" s="6" t="n">
        <v>-536491</v>
      </c>
      <c r="G17" s="4" t="s">
        <v>32</v>
      </c>
    </row>
    <row r="18" spans="1:7">
      <c r="A18" s="4" t="s">
        <v>95</v>
      </c>
      <c r="F18" s="6" t="n">
        <v>-129400</v>
      </c>
      <c r="G18" s="4" t="s">
        <v>32</v>
      </c>
    </row>
    <row r="19" spans="1:7">
      <c r="A19" s="4" t="s">
        <v>96</v>
      </c>
      <c r="B19" s="4" t="s">
        <v>32</v>
      </c>
      <c r="C19" s="4" t="s">
        <v>32</v>
      </c>
      <c r="D19" s="4" t="s">
        <v>32</v>
      </c>
      <c r="E19" s="6" t="n">
        <v>395634</v>
      </c>
      <c r="F19" s="6" t="n">
        <v>395634</v>
      </c>
      <c r="G19" s="6" t="n">
        <v>-29282</v>
      </c>
    </row>
    <row r="20" spans="1:7">
      <c r="A20" s="4" t="s">
        <v>97</v>
      </c>
      <c r="B20" s="6" t="n">
        <v>-338520</v>
      </c>
      <c r="C20" s="6" t="n">
        <v>-140351</v>
      </c>
      <c r="D20" s="6" t="n">
        <v>-789380</v>
      </c>
      <c r="E20" s="6" t="n">
        <v>-411880</v>
      </c>
      <c r="F20" s="6" t="n">
        <v>-562629</v>
      </c>
      <c r="G20" s="6" t="n">
        <v>-616383</v>
      </c>
    </row>
    <row r="21" spans="1:7">
      <c r="A21" s="4" t="s">
        <v>98</v>
      </c>
      <c r="B21" s="6" t="n">
        <v>54500</v>
      </c>
      <c r="C21" s="4" t="s">
        <v>32</v>
      </c>
      <c r="D21" s="6" t="n">
        <v>57100</v>
      </c>
      <c r="E21" s="4" t="s">
        <v>32</v>
      </c>
    </row>
    <row r="22" spans="1:7">
      <c r="A22" s="4" t="s">
        <v>99</v>
      </c>
      <c r="B22" s="6" t="n">
        <v>4740</v>
      </c>
      <c r="C22" s="4" t="s">
        <v>32</v>
      </c>
      <c r="D22" s="6" t="n">
        <v>9829</v>
      </c>
      <c r="E22" s="4" t="s">
        <v>32</v>
      </c>
    </row>
    <row r="23" spans="1:7">
      <c r="A23" s="4" t="s">
        <v>100</v>
      </c>
      <c r="B23" s="4" t="s">
        <v>32</v>
      </c>
      <c r="C23" s="4" t="s">
        <v>32</v>
      </c>
      <c r="D23" s="6" t="n">
        <v>24224</v>
      </c>
      <c r="E23" s="6" t="n">
        <v>-4008</v>
      </c>
      <c r="F23" s="6" t="n">
        <v>28408</v>
      </c>
      <c r="G23" s="6" t="n">
        <v>275499</v>
      </c>
    </row>
    <row r="24" spans="1:7">
      <c r="A24" s="4" t="s">
        <v>101</v>
      </c>
      <c r="B24" s="6" t="n">
        <v>-452425</v>
      </c>
      <c r="C24" s="6" t="n">
        <v>-148619</v>
      </c>
      <c r="D24" s="6" t="n">
        <v>-1046878</v>
      </c>
      <c r="E24" s="6" t="n">
        <v>-548477</v>
      </c>
      <c r="F24" s="6" t="n">
        <v>-804478</v>
      </c>
      <c r="G24" s="6" t="n">
        <v>-370166</v>
      </c>
    </row>
    <row r="25" spans="1:7">
      <c r="A25" s="4" t="s">
        <v>102</v>
      </c>
      <c r="B25" s="6" t="n">
        <v>-1575732</v>
      </c>
      <c r="C25" s="6" t="n">
        <v>-580979</v>
      </c>
      <c r="D25" s="6" t="n">
        <v>-3726581</v>
      </c>
      <c r="E25" s="6" t="n">
        <v>-2390441</v>
      </c>
      <c r="F25" s="6" t="n">
        <v>-2323073</v>
      </c>
      <c r="G25" s="6" t="n">
        <v>-1758264</v>
      </c>
    </row>
    <row r="26" spans="1:7">
      <c r="A26" s="4" t="s">
        <v>103</v>
      </c>
      <c r="B26" s="6" t="n">
        <v>-395763</v>
      </c>
      <c r="C26" s="6" t="n">
        <v>-154600</v>
      </c>
      <c r="D26" s="6" t="n">
        <v>-655613</v>
      </c>
      <c r="E26" s="6" t="n">
        <v>-746100</v>
      </c>
      <c r="F26" s="6" t="n">
        <v>-781200</v>
      </c>
      <c r="G26" s="6" t="n">
        <v>-1090088</v>
      </c>
    </row>
    <row r="27" spans="1:7">
      <c r="A27" s="4" t="s">
        <v>104</v>
      </c>
      <c r="B27" s="6" t="n">
        <v>-1179969</v>
      </c>
      <c r="C27" s="6" t="n">
        <v>-426379</v>
      </c>
      <c r="D27" s="6" t="n">
        <v>-3070968</v>
      </c>
      <c r="E27" s="6" t="n">
        <v>-1644341</v>
      </c>
      <c r="F27" s="6" t="n">
        <v>-1541873</v>
      </c>
      <c r="G27" s="6" t="n">
        <v>-668176</v>
      </c>
    </row>
    <row r="28" spans="1:7">
      <c r="A28" s="4" t="s">
        <v>105</v>
      </c>
      <c r="B28" s="6" t="n">
        <v>-395258</v>
      </c>
      <c r="C28" s="6" t="n">
        <v>-173217</v>
      </c>
      <c r="D28" s="6" t="n">
        <v>-1092727</v>
      </c>
      <c r="E28" s="6" t="n">
        <v>-624448</v>
      </c>
      <c r="F28" s="6" t="n">
        <v>-546513</v>
      </c>
      <c r="G28" s="6" t="n">
        <v>-194339</v>
      </c>
    </row>
    <row r="29" spans="1:7">
      <c r="A29" s="4" t="s">
        <v>106</v>
      </c>
      <c r="B29" s="5" t="n">
        <v>-784711</v>
      </c>
      <c r="C29" s="5" t="n">
        <v>-253162</v>
      </c>
      <c r="D29" s="5" t="n">
        <v>-1978241</v>
      </c>
      <c r="E29" s="5" t="n">
        <v>-1019893</v>
      </c>
      <c r="F29" s="5" t="n">
        <v>-995360</v>
      </c>
      <c r="G29" s="5" t="n">
        <v>-473837</v>
      </c>
    </row>
    <row r="30" spans="1:7">
      <c r="A30" s="4" t="s">
        <v>107</v>
      </c>
      <c r="B30" s="7" t="n">
        <v>-0.25</v>
      </c>
      <c r="C30" s="7" t="n">
        <v>-0.08</v>
      </c>
      <c r="D30" s="7" t="n">
        <v>-0.63</v>
      </c>
      <c r="E30" s="7" t="n">
        <v>-0.33</v>
      </c>
      <c r="F30" s="7" t="n">
        <v>-0.5</v>
      </c>
      <c r="G30" s="7" t="n">
        <v>-0.21</v>
      </c>
    </row>
    <row r="31" spans="1:7">
      <c r="A31" s="4" t="s">
        <v>108</v>
      </c>
      <c r="B31" s="6" t="n">
        <v>3165100</v>
      </c>
      <c r="C31" s="6" t="n">
        <v>3115625</v>
      </c>
      <c r="D31" s="6" t="n">
        <v>3147918</v>
      </c>
      <c r="E31" s="6" t="n">
        <v>3115625</v>
      </c>
      <c r="F31" s="6" t="n">
        <v>3115625</v>
      </c>
      <c r="G31" s="6" t="n">
        <v>311562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15</v>
      </c>
      <c r="B1" s="2" t="s">
        <v>78</v>
      </c>
    </row>
    <row r="2" spans="1:2">
      <c r="B2" s="2" t="s">
        <v>22</v>
      </c>
    </row>
    <row r="3" spans="1:2">
      <c r="A3" s="3" t="s">
        <v>253</v>
      </c>
    </row>
    <row r="4" spans="1:2">
      <c r="A4" s="4" t="s">
        <v>416</v>
      </c>
      <c r="B4"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418</v>
      </c>
      <c r="B1" s="2" t="s">
        <v>1</v>
      </c>
      <c r="C1" s="2" t="s">
        <v>78</v>
      </c>
    </row>
    <row r="2" spans="1:3">
      <c r="B2" s="2" t="s">
        <v>2</v>
      </c>
      <c r="C2" s="2" t="s">
        <v>22</v>
      </c>
    </row>
    <row r="3" spans="1:3">
      <c r="A3" s="3" t="s">
        <v>257</v>
      </c>
    </row>
    <row r="4" spans="1:3">
      <c r="A4" s="4" t="s">
        <v>419</v>
      </c>
      <c r="B4" s="4" t="s">
        <v>420</v>
      </c>
      <c r="C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422</v>
      </c>
      <c r="B1" s="2" t="s">
        <v>1</v>
      </c>
      <c r="C1" s="2" t="s">
        <v>78</v>
      </c>
    </row>
    <row r="2" spans="1:3">
      <c r="B2" s="2" t="s">
        <v>2</v>
      </c>
      <c r="C2" s="2" t="s">
        <v>22</v>
      </c>
    </row>
    <row r="3" spans="1:3">
      <c r="A3" s="3" t="s">
        <v>271</v>
      </c>
    </row>
    <row r="4" spans="1:3">
      <c r="A4" s="4" t="s">
        <v>423</v>
      </c>
      <c r="B4" s="4" t="s">
        <v>424</v>
      </c>
      <c r="C4"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26</v>
      </c>
      <c r="B1" s="2" t="s">
        <v>1</v>
      </c>
    </row>
    <row r="2" spans="1:2">
      <c r="B2" s="2" t="s">
        <v>2</v>
      </c>
    </row>
    <row r="3" spans="1:2">
      <c r="A3" s="3" t="s">
        <v>27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3</v>
      </c>
      <c r="B1" s="2" t="s">
        <v>78</v>
      </c>
    </row>
    <row r="2" spans="1:2">
      <c r="B2" s="2" t="s">
        <v>22</v>
      </c>
    </row>
    <row r="3" spans="1:2">
      <c r="A3" s="3" t="s">
        <v>434</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7</v>
      </c>
      <c r="B1" s="2" t="s">
        <v>1</v>
      </c>
    </row>
    <row r="2" spans="1:2">
      <c r="B2" s="2" t="s">
        <v>2</v>
      </c>
    </row>
    <row r="3" spans="1:2">
      <c r="A3" s="3" t="s">
        <v>299</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40</v>
      </c>
      <c r="B1" s="2" t="s">
        <v>78</v>
      </c>
    </row>
    <row r="2" spans="1:2">
      <c r="B2" s="2" t="s">
        <v>22</v>
      </c>
    </row>
    <row r="3" spans="1:2">
      <c r="A3" s="3" t="s">
        <v>441</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452</v>
      </c>
      <c r="B1" s="2" t="s">
        <v>1</v>
      </c>
    </row>
    <row r="2" spans="1:3">
      <c r="B2" s="2" t="s">
        <v>2</v>
      </c>
      <c r="C2" s="2" t="s">
        <v>453</v>
      </c>
    </row>
    <row r="3" spans="1:3">
      <c r="A3" s="3" t="s">
        <v>454</v>
      </c>
    </row>
    <row r="4" spans="1:3">
      <c r="A4" s="4" t="s">
        <v>455</v>
      </c>
      <c r="B4" s="4" t="s">
        <v>456</v>
      </c>
    </row>
    <row r="5" spans="1:3">
      <c r="A5" s="4" t="s">
        <v>457</v>
      </c>
      <c r="B5" s="4" t="s">
        <v>458</v>
      </c>
    </row>
    <row r="6" spans="1:3">
      <c r="A6" s="4" t="s">
        <v>459</v>
      </c>
    </row>
    <row r="7" spans="1:3">
      <c r="A7" s="3" t="s">
        <v>454</v>
      </c>
    </row>
    <row r="8" spans="1:3">
      <c r="A8" s="4" t="s">
        <v>460</v>
      </c>
      <c r="C8" s="4" t="s">
        <v>461</v>
      </c>
    </row>
    <row r="9" spans="1:3">
      <c r="A9" s="4" t="s">
        <v>462</v>
      </c>
    </row>
    <row r="10" spans="1:3">
      <c r="A10" s="3" t="s">
        <v>454</v>
      </c>
    </row>
    <row r="11" spans="1:3">
      <c r="A11" s="4" t="s">
        <v>460</v>
      </c>
      <c r="C11" s="4" t="s">
        <v>461</v>
      </c>
    </row>
    <row r="12" spans="1:3">
      <c r="A12" s="4" t="s">
        <v>463</v>
      </c>
    </row>
    <row r="13" spans="1:3">
      <c r="A13" s="3" t="s">
        <v>454</v>
      </c>
    </row>
    <row r="14" spans="1:3">
      <c r="A14" s="4" t="s">
        <v>464</v>
      </c>
      <c r="B14" s="4" t="s">
        <v>465</v>
      </c>
    </row>
    <row r="15" spans="1:3">
      <c r="A15" s="4" t="s">
        <v>466</v>
      </c>
    </row>
    <row r="16" spans="1:3">
      <c r="A16" s="3" t="s">
        <v>454</v>
      </c>
    </row>
    <row r="17" spans="1:3">
      <c r="A17" s="4" t="s">
        <v>464</v>
      </c>
      <c r="B17"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468</v>
      </c>
      <c r="B1" s="2" t="s">
        <v>77</v>
      </c>
      <c r="D1" s="2" t="s">
        <v>1</v>
      </c>
      <c r="F1" s="2" t="s">
        <v>78</v>
      </c>
    </row>
    <row r="2" spans="1:7">
      <c r="B2" s="2" t="s">
        <v>2</v>
      </c>
      <c r="C2" s="2" t="s">
        <v>79</v>
      </c>
      <c r="D2" s="2" t="s">
        <v>2</v>
      </c>
      <c r="E2" s="2" t="s">
        <v>79</v>
      </c>
      <c r="F2" s="2" t="s">
        <v>22</v>
      </c>
      <c r="G2" s="2" t="s">
        <v>23</v>
      </c>
    </row>
    <row r="3" spans="1:7">
      <c r="A3" s="4" t="s">
        <v>469</v>
      </c>
      <c r="B3" s="5" t="n">
        <v>742041</v>
      </c>
      <c r="C3" s="5" t="n">
        <v>883460</v>
      </c>
      <c r="D3" s="5" t="n">
        <v>2293765</v>
      </c>
      <c r="E3" s="5" t="n">
        <v>2543087</v>
      </c>
      <c r="F3" s="5" t="n">
        <v>4631507</v>
      </c>
      <c r="G3" s="5" t="n">
        <v>3987955</v>
      </c>
    </row>
    <row r="4" spans="1:7">
      <c r="A4" s="4" t="s">
        <v>82</v>
      </c>
      <c r="B4" s="6" t="n">
        <v>670221</v>
      </c>
      <c r="C4" s="6" t="n">
        <v>583054</v>
      </c>
      <c r="D4" s="6" t="n">
        <v>1523031</v>
      </c>
      <c r="E4" s="6" t="n">
        <v>1155668</v>
      </c>
      <c r="F4" s="6" t="n">
        <v>2702340</v>
      </c>
      <c r="G4" s="6" t="n">
        <v>2422665</v>
      </c>
    </row>
    <row r="5" spans="1:7">
      <c r="A5" s="4" t="s">
        <v>470</v>
      </c>
      <c r="B5" s="6" t="n">
        <v>1412262</v>
      </c>
      <c r="C5" s="6" t="n">
        <v>1466514</v>
      </c>
      <c r="D5" s="6" t="n">
        <v>3816796</v>
      </c>
      <c r="E5" s="6" t="n">
        <v>3698755</v>
      </c>
      <c r="F5" s="6" t="n">
        <v>7333847</v>
      </c>
      <c r="G5" s="6" t="n">
        <v>6410620</v>
      </c>
    </row>
    <row r="6" spans="1:7">
      <c r="A6" s="4" t="s">
        <v>471</v>
      </c>
    </row>
    <row r="7" spans="1:7">
      <c r="A7" s="4" t="s">
        <v>469</v>
      </c>
      <c r="B7" s="6" t="n">
        <v>383709</v>
      </c>
      <c r="C7" s="6" t="n">
        <v>568004</v>
      </c>
      <c r="D7" s="6" t="n">
        <v>1267550</v>
      </c>
      <c r="E7" s="6" t="n">
        <v>1580032</v>
      </c>
      <c r="F7" s="6" t="n">
        <v>2060992</v>
      </c>
      <c r="G7" s="6" t="n">
        <v>1757777</v>
      </c>
    </row>
    <row r="8" spans="1:7">
      <c r="A8" s="4" t="s">
        <v>472</v>
      </c>
    </row>
    <row r="9" spans="1:7">
      <c r="A9" s="4" t="s">
        <v>469</v>
      </c>
      <c r="B9" s="6" t="n">
        <v>40781</v>
      </c>
      <c r="C9" s="6" t="n">
        <v>45349</v>
      </c>
      <c r="D9" s="6" t="n">
        <v>417138</v>
      </c>
      <c r="E9" s="6" t="n">
        <v>296891</v>
      </c>
      <c r="F9" s="6" t="n">
        <v>1844053</v>
      </c>
      <c r="G9" s="6" t="n">
        <v>1799327</v>
      </c>
    </row>
    <row r="10" spans="1:7">
      <c r="A10" s="4" t="s">
        <v>473</v>
      </c>
    </row>
    <row r="11" spans="1:7">
      <c r="A11" s="4" t="s">
        <v>469</v>
      </c>
      <c r="B11" s="6" t="n">
        <v>181129</v>
      </c>
      <c r="C11" s="6" t="n">
        <v>163618</v>
      </c>
      <c r="D11" s="6" t="n">
        <v>309330</v>
      </c>
      <c r="E11" s="6" t="n">
        <v>429348</v>
      </c>
      <c r="F11" s="6" t="n">
        <v>413210</v>
      </c>
      <c r="G11" s="6" t="n">
        <v>192639</v>
      </c>
    </row>
    <row r="12" spans="1:7">
      <c r="A12" s="4" t="s">
        <v>474</v>
      </c>
    </row>
    <row r="13" spans="1:7">
      <c r="A13" s="4" t="s">
        <v>469</v>
      </c>
      <c r="B13" s="5" t="n">
        <v>136422</v>
      </c>
      <c r="C13" s="5" t="n">
        <v>106489</v>
      </c>
      <c r="D13" s="5" t="n">
        <v>299747</v>
      </c>
      <c r="E13" s="5" t="n">
        <v>236816</v>
      </c>
      <c r="F13" s="5" t="n">
        <v>313252</v>
      </c>
      <c r="G13" s="5" t="n">
        <v>238212</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5</v>
      </c>
      <c r="B1" s="2" t="s">
        <v>77</v>
      </c>
      <c r="D1" s="2" t="s">
        <v>1</v>
      </c>
    </row>
    <row r="2" spans="1:5">
      <c r="B2" s="2" t="s">
        <v>2</v>
      </c>
      <c r="C2" s="2" t="s">
        <v>79</v>
      </c>
      <c r="D2" s="2" t="s">
        <v>2</v>
      </c>
      <c r="E2" s="2" t="s">
        <v>79</v>
      </c>
    </row>
    <row r="3" spans="1:5">
      <c r="A3" s="3" t="s">
        <v>208</v>
      </c>
    </row>
    <row r="4" spans="1:5">
      <c r="A4" s="4" t="s">
        <v>476</v>
      </c>
      <c r="B4" s="5" t="n">
        <v>10086489</v>
      </c>
      <c r="C4" s="4" t="s">
        <v>32</v>
      </c>
      <c r="D4" s="5" t="n">
        <v>18535801</v>
      </c>
      <c r="E4" s="4" t="s">
        <v>32</v>
      </c>
    </row>
    <row r="5" spans="1:5">
      <c r="A5" s="4" t="s">
        <v>477</v>
      </c>
      <c r="B5" s="6" t="n">
        <v>1398843</v>
      </c>
      <c r="C5" s="4" t="s">
        <v>32</v>
      </c>
      <c r="D5" s="6" t="n">
        <v>2969390</v>
      </c>
      <c r="E5" s="4" t="s">
        <v>32</v>
      </c>
    </row>
    <row r="6" spans="1:5">
      <c r="A6" s="4" t="s">
        <v>478</v>
      </c>
      <c r="B6" s="6" t="n">
        <v>646771</v>
      </c>
      <c r="C6" s="4" t="s">
        <v>32</v>
      </c>
      <c r="D6" s="6" t="n">
        <v>1242962</v>
      </c>
      <c r="E6" s="4" t="s">
        <v>32</v>
      </c>
    </row>
    <row r="7" spans="1:5">
      <c r="A7" s="4" t="s">
        <v>470</v>
      </c>
      <c r="B7" s="5" t="n">
        <v>12132103</v>
      </c>
      <c r="C7" s="4" t="s">
        <v>32</v>
      </c>
      <c r="D7" s="5" t="n">
        <v>22748153</v>
      </c>
      <c r="E7" s="4" t="s">
        <v>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27"/>
    <col customWidth="1" max="5" min="5" width="20"/>
    <col customWidth="1" max="6" min="6" width="25"/>
    <col customWidth="1" max="7" min="7" width="12"/>
  </cols>
  <sheetData>
    <row r="1" spans="1:7">
      <c r="A1" s="1" t="s">
        <v>109</v>
      </c>
      <c r="B1" s="2" t="s">
        <v>110</v>
      </c>
      <c r="C1" s="2" t="s">
        <v>111</v>
      </c>
      <c r="D1" s="2" t="s">
        <v>112</v>
      </c>
      <c r="E1" s="2" t="s">
        <v>113</v>
      </c>
      <c r="F1" s="2" t="s">
        <v>114</v>
      </c>
      <c r="G1" s="2" t="s">
        <v>115</v>
      </c>
    </row>
    <row r="2" spans="1:7">
      <c r="A2" s="4" t="s">
        <v>116</v>
      </c>
      <c r="B2" s="5" t="n">
        <v>3115</v>
      </c>
      <c r="C2" s="5" t="n">
        <v>1000</v>
      </c>
      <c r="D2" s="5" t="n">
        <v>11891</v>
      </c>
      <c r="E2" s="5" t="n">
        <v>-685887</v>
      </c>
      <c r="F2" s="4" t="s">
        <v>32</v>
      </c>
      <c r="G2" s="5" t="n">
        <v>-669881</v>
      </c>
    </row>
    <row r="3" spans="1:7">
      <c r="A3" s="4" t="s">
        <v>117</v>
      </c>
      <c r="B3" s="6" t="n">
        <v>3115625</v>
      </c>
    </row>
    <row r="4" spans="1:7">
      <c r="A4" s="4" t="s">
        <v>118</v>
      </c>
      <c r="B4" s="4" t="s">
        <v>32</v>
      </c>
      <c r="D4" s="4" t="s">
        <v>32</v>
      </c>
      <c r="E4" s="4" t="s">
        <v>32</v>
      </c>
      <c r="F4" s="6" t="n">
        <v>852863</v>
      </c>
      <c r="G4" s="6" t="n">
        <v>852863</v>
      </c>
    </row>
    <row r="5" spans="1:7">
      <c r="A5" s="4" t="s">
        <v>119</v>
      </c>
      <c r="B5" s="4" t="s">
        <v>32</v>
      </c>
      <c r="D5" s="4" t="s">
        <v>32</v>
      </c>
      <c r="E5" s="6" t="n">
        <v>-473837</v>
      </c>
      <c r="F5" s="6" t="n">
        <v>-194339</v>
      </c>
      <c r="G5" s="6" t="n">
        <v>-668176</v>
      </c>
    </row>
    <row r="6" spans="1:7">
      <c r="A6" s="4" t="s">
        <v>120</v>
      </c>
      <c r="B6" s="5" t="n">
        <v>3115</v>
      </c>
      <c r="C6" s="6" t="n">
        <v>1000</v>
      </c>
      <c r="D6" s="6" t="n">
        <v>11891</v>
      </c>
      <c r="E6" s="6" t="n">
        <v>-1159724</v>
      </c>
      <c r="F6" s="6" t="n">
        <v>658524</v>
      </c>
      <c r="G6" s="6" t="n">
        <v>-485194</v>
      </c>
    </row>
    <row r="7" spans="1:7">
      <c r="A7" s="4" t="s">
        <v>121</v>
      </c>
      <c r="B7" s="6" t="n">
        <v>3115625</v>
      </c>
    </row>
    <row r="8" spans="1:7">
      <c r="A8" s="4" t="s">
        <v>119</v>
      </c>
      <c r="B8" s="4" t="s">
        <v>32</v>
      </c>
      <c r="C8" s="4" t="s">
        <v>32</v>
      </c>
      <c r="D8" s="4" t="s">
        <v>32</v>
      </c>
      <c r="E8" s="6" t="n">
        <v>-529145</v>
      </c>
      <c r="F8" s="6" t="n">
        <v>-264047</v>
      </c>
      <c r="G8" s="6" t="n">
        <v>-793192</v>
      </c>
    </row>
    <row r="9" spans="1:7">
      <c r="A9" s="4" t="s">
        <v>122</v>
      </c>
      <c r="B9" s="5" t="n">
        <v>3115</v>
      </c>
      <c r="C9" s="6" t="n">
        <v>1000</v>
      </c>
      <c r="D9" s="6" t="n">
        <v>11891</v>
      </c>
      <c r="E9" s="6" t="n">
        <v>-1688869</v>
      </c>
      <c r="F9" s="6" t="n">
        <v>394477</v>
      </c>
      <c r="G9" s="6" t="n">
        <v>-1278386</v>
      </c>
    </row>
    <row r="10" spans="1:7">
      <c r="A10" s="4" t="s">
        <v>123</v>
      </c>
      <c r="B10" s="6" t="n">
        <v>3115625</v>
      </c>
    </row>
    <row r="11" spans="1:7">
      <c r="A11" s="4" t="s">
        <v>124</v>
      </c>
      <c r="B11" s="5" t="n">
        <v>3115</v>
      </c>
      <c r="C11" s="6" t="n">
        <v>1000</v>
      </c>
      <c r="D11" s="6" t="n">
        <v>11891</v>
      </c>
      <c r="E11" s="6" t="n">
        <v>-1159724</v>
      </c>
      <c r="F11" s="6" t="n">
        <v>658524</v>
      </c>
      <c r="G11" s="6" t="n">
        <v>-485194</v>
      </c>
    </row>
    <row r="12" spans="1:7">
      <c r="A12" s="4" t="s">
        <v>125</v>
      </c>
      <c r="B12" s="6" t="n">
        <v>3115625</v>
      </c>
    </row>
    <row r="13" spans="1:7">
      <c r="A13" s="4" t="s">
        <v>119</v>
      </c>
      <c r="B13" s="4" t="s">
        <v>32</v>
      </c>
      <c r="D13" s="4" t="s">
        <v>32</v>
      </c>
      <c r="E13" s="6" t="n">
        <v>-995360</v>
      </c>
      <c r="F13" s="6" t="n">
        <v>-546513</v>
      </c>
      <c r="G13" s="6" t="n">
        <v>-1541873</v>
      </c>
    </row>
    <row r="14" spans="1:7">
      <c r="A14" s="4" t="s">
        <v>126</v>
      </c>
      <c r="B14" s="5" t="n">
        <v>3115</v>
      </c>
      <c r="C14" s="6" t="n">
        <v>1000</v>
      </c>
      <c r="D14" s="6" t="n">
        <v>11891</v>
      </c>
      <c r="E14" s="6" t="n">
        <v>-2155084</v>
      </c>
      <c r="F14" s="6" t="n">
        <v>112011</v>
      </c>
      <c r="G14" s="6" t="n">
        <v>-2027067</v>
      </c>
    </row>
    <row r="15" spans="1:7">
      <c r="A15" s="4" t="s">
        <v>127</v>
      </c>
      <c r="B15" s="6" t="n">
        <v>3115625</v>
      </c>
    </row>
    <row r="16" spans="1:7">
      <c r="A16" s="4" t="s">
        <v>128</v>
      </c>
      <c r="B16" s="5" t="n">
        <v>3115</v>
      </c>
      <c r="C16" s="6" t="n">
        <v>1000</v>
      </c>
      <c r="D16" s="6" t="n">
        <v>11891</v>
      </c>
      <c r="E16" s="6" t="n">
        <v>-1688869</v>
      </c>
      <c r="F16" s="6" t="n">
        <v>394477</v>
      </c>
      <c r="G16" s="6" t="n">
        <v>-1278386</v>
      </c>
    </row>
    <row r="17" spans="1:7">
      <c r="A17" s="4" t="s">
        <v>129</v>
      </c>
      <c r="B17" s="6" t="n">
        <v>3115625</v>
      </c>
    </row>
    <row r="18" spans="1:7">
      <c r="A18" s="4" t="s">
        <v>119</v>
      </c>
      <c r="B18" s="4" t="s">
        <v>32</v>
      </c>
      <c r="C18" s="4" t="s">
        <v>32</v>
      </c>
      <c r="D18" s="4" t="s">
        <v>32</v>
      </c>
      <c r="E18" s="6" t="n">
        <v>-237586</v>
      </c>
      <c r="F18" s="6" t="n">
        <v>-187184</v>
      </c>
      <c r="G18" s="6" t="n">
        <v>-424770</v>
      </c>
    </row>
    <row r="19" spans="1:7">
      <c r="A19" s="4" t="s">
        <v>130</v>
      </c>
      <c r="B19" s="5" t="n">
        <v>3115</v>
      </c>
      <c r="C19" s="6" t="n">
        <v>1000</v>
      </c>
      <c r="D19" s="6" t="n">
        <v>11891</v>
      </c>
      <c r="E19" s="6" t="n">
        <v>-1926455</v>
      </c>
      <c r="F19" s="6" t="n">
        <v>207293</v>
      </c>
      <c r="G19" s="6" t="n">
        <v>-1703156</v>
      </c>
    </row>
    <row r="20" spans="1:7">
      <c r="A20" s="4" t="s">
        <v>131</v>
      </c>
      <c r="B20" s="6" t="n">
        <v>3115625</v>
      </c>
    </row>
    <row r="21" spans="1:7">
      <c r="A21" s="4" t="s">
        <v>119</v>
      </c>
      <c r="B21" s="4" t="s">
        <v>32</v>
      </c>
      <c r="C21" s="4" t="s">
        <v>32</v>
      </c>
      <c r="D21" s="4" t="s">
        <v>32</v>
      </c>
      <c r="E21" s="6" t="n">
        <v>-253162</v>
      </c>
      <c r="F21" s="6" t="n">
        <v>-173217</v>
      </c>
      <c r="G21" s="6" t="n">
        <v>-426379</v>
      </c>
    </row>
    <row r="22" spans="1:7">
      <c r="A22" s="4" t="s">
        <v>132</v>
      </c>
      <c r="B22" s="5" t="n">
        <v>3115</v>
      </c>
      <c r="C22" s="6" t="n">
        <v>1000</v>
      </c>
      <c r="D22" s="6" t="n">
        <v>11891</v>
      </c>
      <c r="E22" s="6" t="n">
        <v>-2179617</v>
      </c>
      <c r="F22" s="6" t="n">
        <v>34076</v>
      </c>
      <c r="G22" s="6" t="n">
        <v>-2129535</v>
      </c>
    </row>
    <row r="23" spans="1:7">
      <c r="A23" s="4" t="s">
        <v>133</v>
      </c>
      <c r="B23" s="6" t="n">
        <v>3115625</v>
      </c>
    </row>
    <row r="24" spans="1:7">
      <c r="A24" s="4" t="s">
        <v>134</v>
      </c>
      <c r="B24" s="5" t="n">
        <v>3115</v>
      </c>
      <c r="C24" s="6" t="n">
        <v>1000</v>
      </c>
      <c r="D24" s="6" t="n">
        <v>11891</v>
      </c>
      <c r="E24" s="6" t="n">
        <v>-2155084</v>
      </c>
      <c r="F24" s="6" t="n">
        <v>112011</v>
      </c>
      <c r="G24" s="6" t="n">
        <v>-2027067</v>
      </c>
    </row>
    <row r="25" spans="1:7">
      <c r="A25" s="4" t="s">
        <v>135</v>
      </c>
      <c r="B25" s="6" t="n">
        <v>3115625</v>
      </c>
    </row>
    <row r="26" spans="1:7">
      <c r="A26" s="4" t="s">
        <v>119</v>
      </c>
      <c r="B26" s="4" t="s">
        <v>32</v>
      </c>
      <c r="C26" s="4" t="s">
        <v>32</v>
      </c>
      <c r="D26" s="4" t="s">
        <v>32</v>
      </c>
      <c r="E26" s="6" t="n">
        <v>-368579</v>
      </c>
      <c r="F26" s="6" t="n">
        <v>-266680</v>
      </c>
      <c r="G26" s="6" t="n">
        <v>-635259</v>
      </c>
    </row>
    <row r="27" spans="1:7">
      <c r="A27" s="4" t="s">
        <v>136</v>
      </c>
      <c r="B27" s="5" t="n">
        <v>3115</v>
      </c>
      <c r="C27" s="6" t="n">
        <v>1000</v>
      </c>
      <c r="D27" s="6" t="n">
        <v>11891</v>
      </c>
      <c r="E27" s="6" t="n">
        <v>-2523663</v>
      </c>
      <c r="F27" s="6" t="n">
        <v>-154669</v>
      </c>
      <c r="G27" s="6" t="n">
        <v>-2662326</v>
      </c>
    </row>
    <row r="28" spans="1:7">
      <c r="A28" s="4" t="s">
        <v>137</v>
      </c>
      <c r="B28" s="6" t="n">
        <v>3115625</v>
      </c>
    </row>
    <row r="29" spans="1:7">
      <c r="A29" s="4" t="s">
        <v>138</v>
      </c>
      <c r="B29" s="5" t="n">
        <v>50</v>
      </c>
      <c r="C29" s="4" t="s">
        <v>32</v>
      </c>
      <c r="D29" s="6" t="n">
        <v>430123</v>
      </c>
      <c r="E29" s="4" t="s">
        <v>32</v>
      </c>
      <c r="F29" s="4" t="s">
        <v>32</v>
      </c>
      <c r="G29" s="6" t="n">
        <v>430173</v>
      </c>
    </row>
    <row r="30" spans="1:7">
      <c r="A30" s="4" t="s">
        <v>139</v>
      </c>
      <c r="B30" s="6" t="n">
        <v>50000</v>
      </c>
    </row>
    <row r="31" spans="1:7">
      <c r="A31" s="4" t="s">
        <v>119</v>
      </c>
      <c r="B31" s="4" t="s">
        <v>32</v>
      </c>
      <c r="C31" s="4" t="s">
        <v>32</v>
      </c>
      <c r="D31" s="4" t="s">
        <v>32</v>
      </c>
      <c r="E31" s="6" t="n">
        <v>-824951</v>
      </c>
      <c r="F31" s="6" t="n">
        <v>-430789</v>
      </c>
      <c r="G31" s="6" t="n">
        <v>-1255740</v>
      </c>
    </row>
    <row r="32" spans="1:7">
      <c r="A32" s="4" t="s">
        <v>140</v>
      </c>
      <c r="B32" s="5" t="n">
        <v>3165</v>
      </c>
      <c r="C32" s="6" t="n">
        <v>1000</v>
      </c>
      <c r="D32" s="6" t="n">
        <v>442014</v>
      </c>
      <c r="E32" s="6" t="n">
        <v>-3348614</v>
      </c>
      <c r="F32" s="6" t="n">
        <v>-585458</v>
      </c>
      <c r="G32" s="6" t="n">
        <v>-3487893</v>
      </c>
    </row>
    <row r="33" spans="1:7">
      <c r="A33" s="4" t="s">
        <v>141</v>
      </c>
      <c r="B33" s="6" t="n">
        <v>3165625</v>
      </c>
    </row>
    <row r="34" spans="1:7">
      <c r="A34" s="4" t="s">
        <v>119</v>
      </c>
      <c r="B34" s="4" t="s">
        <v>32</v>
      </c>
      <c r="C34" s="4" t="s">
        <v>32</v>
      </c>
      <c r="D34" s="4" t="s">
        <v>32</v>
      </c>
      <c r="E34" s="6" t="n">
        <v>-784711</v>
      </c>
      <c r="F34" s="6" t="n">
        <v>-395258</v>
      </c>
      <c r="G34" s="6" t="n">
        <v>-1179969</v>
      </c>
    </row>
    <row r="35" spans="1:7">
      <c r="A35" s="4" t="s">
        <v>142</v>
      </c>
      <c r="B35" s="5" t="n">
        <v>3165</v>
      </c>
      <c r="C35" s="5" t="n">
        <v>1000</v>
      </c>
      <c r="D35" s="5" t="n">
        <v>442014</v>
      </c>
      <c r="E35" s="5" t="n">
        <v>-4133325</v>
      </c>
      <c r="F35" s="5" t="n">
        <v>-980716</v>
      </c>
      <c r="G35" s="5" t="n">
        <v>-4667862</v>
      </c>
    </row>
    <row r="36" spans="1:7">
      <c r="A36" s="4" t="s">
        <v>143</v>
      </c>
      <c r="B36" s="6" t="n">
        <v>3165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79</v>
      </c>
      <c r="B1" s="2" t="s">
        <v>1</v>
      </c>
      <c r="C1" s="2" t="s">
        <v>78</v>
      </c>
    </row>
    <row r="2" spans="1:3">
      <c r="B2" s="2" t="s">
        <v>2</v>
      </c>
      <c r="C2" s="2" t="s">
        <v>22</v>
      </c>
    </row>
    <row r="3" spans="1:3">
      <c r="A3" s="4" t="s">
        <v>480</v>
      </c>
    </row>
    <row r="4" spans="1:3">
      <c r="A4" s="4" t="s">
        <v>481</v>
      </c>
      <c r="C4" s="4" t="s">
        <v>482</v>
      </c>
    </row>
    <row r="5" spans="1:3">
      <c r="A5" s="4" t="s">
        <v>483</v>
      </c>
    </row>
    <row r="6" spans="1:3">
      <c r="A6" s="4" t="s">
        <v>481</v>
      </c>
      <c r="C6" s="4" t="s">
        <v>484</v>
      </c>
    </row>
    <row r="7" spans="1:3">
      <c r="A7" s="4" t="s">
        <v>485</v>
      </c>
    </row>
    <row r="8" spans="1:3">
      <c r="A8" s="4" t="s">
        <v>481</v>
      </c>
      <c r="B8" s="4" t="s">
        <v>486</v>
      </c>
      <c r="C8" s="4" t="s">
        <v>486</v>
      </c>
    </row>
    <row r="9" spans="1:3">
      <c r="A9" s="4" t="s">
        <v>487</v>
      </c>
    </row>
    <row r="10" spans="1:3">
      <c r="A10" s="4" t="s">
        <v>481</v>
      </c>
      <c r="B10" s="4" t="s">
        <v>488</v>
      </c>
      <c r="C10" s="4" t="s">
        <v>488</v>
      </c>
    </row>
    <row r="11" spans="1:3">
      <c r="A11" s="4" t="s">
        <v>489</v>
      </c>
    </row>
    <row r="12" spans="1:3">
      <c r="A12" s="4" t="s">
        <v>481</v>
      </c>
      <c r="B12" s="4" t="s">
        <v>490</v>
      </c>
      <c r="C12" s="4" t="s">
        <v>490</v>
      </c>
    </row>
    <row r="13" spans="1:3">
      <c r="A13" s="4" t="s">
        <v>491</v>
      </c>
    </row>
    <row r="14" spans="1:3">
      <c r="A14" s="4" t="s">
        <v>481</v>
      </c>
      <c r="B14" s="4" t="s">
        <v>488</v>
      </c>
      <c r="C14" s="4" t="s">
        <v>488</v>
      </c>
    </row>
    <row r="15" spans="1:3">
      <c r="A15" s="4" t="s">
        <v>492</v>
      </c>
    </row>
    <row r="16" spans="1:3">
      <c r="A16" s="4" t="s">
        <v>481</v>
      </c>
      <c r="B16" s="4" t="s">
        <v>490</v>
      </c>
      <c r="C16" s="4" t="s">
        <v>490</v>
      </c>
    </row>
    <row r="17" spans="1:3">
      <c r="A17" s="4" t="s">
        <v>493</v>
      </c>
    </row>
    <row r="18" spans="1:3">
      <c r="A18" s="4" t="s">
        <v>481</v>
      </c>
      <c r="B18" s="4" t="s">
        <v>488</v>
      </c>
      <c r="C18" s="4" t="s">
        <v>488</v>
      </c>
    </row>
    <row r="19" spans="1:3">
      <c r="A19" s="4" t="s">
        <v>494</v>
      </c>
    </row>
    <row r="20" spans="1:3">
      <c r="A20" s="4" t="s">
        <v>481</v>
      </c>
      <c r="B20" s="4" t="s">
        <v>495</v>
      </c>
      <c r="C20"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0"/>
    <col customWidth="1" max="3" min="3" width="20"/>
  </cols>
  <sheetData>
    <row r="1" spans="1:3">
      <c r="A1" s="1" t="s">
        <v>496</v>
      </c>
      <c r="B1" s="2" t="s">
        <v>1</v>
      </c>
      <c r="C1" s="2" t="s">
        <v>78</v>
      </c>
    </row>
    <row r="2" spans="1:3">
      <c r="B2" s="2" t="s">
        <v>2</v>
      </c>
      <c r="C2" s="2" t="s">
        <v>22</v>
      </c>
    </row>
    <row r="3" spans="1:3">
      <c r="A3" s="3" t="s">
        <v>208</v>
      </c>
    </row>
    <row r="4" spans="1:3">
      <c r="A4" s="4" t="s">
        <v>497</v>
      </c>
      <c r="B4" s="4" t="s">
        <v>498</v>
      </c>
      <c r="C4" s="4" t="s">
        <v>498</v>
      </c>
    </row>
    <row r="5" spans="1:3">
      <c r="A5" s="4" t="s">
        <v>499</v>
      </c>
      <c r="B5" s="4" t="s">
        <v>500</v>
      </c>
      <c r="C5" s="4" t="s">
        <v>500</v>
      </c>
    </row>
    <row r="6" spans="1:3">
      <c r="A6" s="4" t="s">
        <v>501</v>
      </c>
      <c r="B6" s="4" t="s">
        <v>502</v>
      </c>
      <c r="C6"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1"/>
    <col customWidth="1" max="2" min="2" width="28"/>
    <col customWidth="1" max="3" min="3" width="31"/>
    <col customWidth="1" max="4" min="4" width="28"/>
    <col customWidth="1" max="5" min="5" width="21"/>
    <col customWidth="1" max="6" min="6" width="22"/>
    <col customWidth="1" max="7" min="7" width="21"/>
    <col customWidth="1" max="8" min="8" width="27"/>
    <col customWidth="1" max="9" min="9" width="21"/>
    <col customWidth="1" max="10" min="10" width="21"/>
    <col customWidth="1" max="11" min="11" width="21"/>
  </cols>
  <sheetData>
    <row r="1" spans="1:11">
      <c r="A1" s="1" t="s">
        <v>503</v>
      </c>
      <c r="B1" s="2" t="s">
        <v>504</v>
      </c>
      <c r="C1" s="2" t="s">
        <v>505</v>
      </c>
      <c r="D1" s="2" t="s">
        <v>506</v>
      </c>
      <c r="E1" s="2" t="s">
        <v>507</v>
      </c>
      <c r="F1" s="2" t="s">
        <v>508</v>
      </c>
      <c r="G1" s="2" t="s">
        <v>509</v>
      </c>
      <c r="H1" s="2" t="s">
        <v>510</v>
      </c>
      <c r="I1" s="2" t="s">
        <v>509</v>
      </c>
      <c r="J1" s="2" t="s">
        <v>511</v>
      </c>
      <c r="K1" s="2" t="s">
        <v>512</v>
      </c>
    </row>
    <row r="2" spans="1:11">
      <c r="A2" s="3" t="s">
        <v>513</v>
      </c>
    </row>
    <row r="3" spans="1:11">
      <c r="A3" s="4" t="s">
        <v>514</v>
      </c>
      <c r="B3" s="4" t="s">
        <v>515</v>
      </c>
      <c r="C3" s="4" t="s">
        <v>516</v>
      </c>
      <c r="D3" s="4" t="s">
        <v>517</v>
      </c>
    </row>
    <row r="4" spans="1:11">
      <c r="A4" s="4" t="s">
        <v>518</v>
      </c>
      <c r="B4" s="4" t="s">
        <v>519</v>
      </c>
      <c r="C4" s="4" t="s">
        <v>520</v>
      </c>
      <c r="D4" s="4" t="s">
        <v>521</v>
      </c>
    </row>
    <row r="5" spans="1:11">
      <c r="A5" s="4" t="s">
        <v>522</v>
      </c>
      <c r="E5" s="5" t="n">
        <v>99546</v>
      </c>
      <c r="H5" s="5" t="n">
        <v>99546</v>
      </c>
      <c r="J5" s="5" t="n">
        <v>99546</v>
      </c>
      <c r="K5" s="5" t="n">
        <v>70000</v>
      </c>
    </row>
    <row r="6" spans="1:11">
      <c r="A6" s="4" t="s">
        <v>523</v>
      </c>
      <c r="E6" s="6" t="n">
        <v>14667672</v>
      </c>
      <c r="G6" s="5" t="n">
        <v>1898874</v>
      </c>
      <c r="H6" s="6" t="n">
        <v>29244652</v>
      </c>
      <c r="I6" s="5" t="n">
        <v>5540719</v>
      </c>
      <c r="J6" s="6" t="n">
        <v>8852442</v>
      </c>
      <c r="K6" s="6" t="n">
        <v>7798718</v>
      </c>
    </row>
    <row r="7" spans="1:11">
      <c r="A7" s="4" t="s">
        <v>119</v>
      </c>
      <c r="E7" s="6" t="n">
        <v>-1179969</v>
      </c>
      <c r="G7" s="6" t="n">
        <v>-426379</v>
      </c>
      <c r="H7" s="6" t="n">
        <v>-3070968</v>
      </c>
      <c r="I7" s="6" t="n">
        <v>-1644341</v>
      </c>
      <c r="J7" s="6" t="n">
        <v>-1541873</v>
      </c>
      <c r="K7" s="6" t="n">
        <v>-668176</v>
      </c>
    </row>
    <row r="8" spans="1:11">
      <c r="A8" s="4" t="s">
        <v>524</v>
      </c>
      <c r="E8" s="6" t="n">
        <v>9612640</v>
      </c>
      <c r="H8" s="6" t="n">
        <v>9612640</v>
      </c>
      <c r="J8" s="6" t="n">
        <v>695099</v>
      </c>
    </row>
    <row r="9" spans="1:11">
      <c r="A9" s="4" t="s">
        <v>525</v>
      </c>
      <c r="E9" s="6" t="n">
        <v>0</v>
      </c>
      <c r="H9" s="6" t="n">
        <v>0</v>
      </c>
      <c r="J9" s="6" t="n">
        <v>139766</v>
      </c>
      <c r="K9" s="6" t="n">
        <v>0</v>
      </c>
    </row>
    <row r="10" spans="1:11">
      <c r="A10" s="4" t="s">
        <v>526</v>
      </c>
      <c r="H10" s="5" t="n">
        <v>29001</v>
      </c>
      <c r="J10" s="6" t="n">
        <v>29001</v>
      </c>
      <c r="K10" s="6" t="n">
        <v>14001</v>
      </c>
    </row>
    <row r="11" spans="1:11">
      <c r="A11" s="4" t="s">
        <v>527</v>
      </c>
      <c r="H11" s="6" t="n">
        <v>895565</v>
      </c>
    </row>
    <row r="12" spans="1:11">
      <c r="A12" s="4" t="s">
        <v>169</v>
      </c>
      <c r="H12" s="5" t="n">
        <v>-954532</v>
      </c>
      <c r="I12" s="6" t="n">
        <v>-1075882</v>
      </c>
      <c r="J12" s="6" t="n">
        <v>-127005</v>
      </c>
      <c r="K12" s="6" t="n">
        <v>-416695</v>
      </c>
    </row>
    <row r="13" spans="1:11">
      <c r="A13" s="4" t="s">
        <v>528</v>
      </c>
      <c r="E13" s="6" t="n">
        <v>-784711</v>
      </c>
      <c r="G13" s="5" t="n">
        <v>-253162</v>
      </c>
      <c r="H13" s="6" t="n">
        <v>-1978241</v>
      </c>
      <c r="I13" s="5" t="n">
        <v>-1019893</v>
      </c>
      <c r="J13" s="5" t="n">
        <v>-995360</v>
      </c>
      <c r="K13" s="5" t="n">
        <v>-473837</v>
      </c>
    </row>
    <row r="14" spans="1:11">
      <c r="A14" s="4" t="s">
        <v>529</v>
      </c>
      <c r="F14" s="6" t="n">
        <v>1</v>
      </c>
    </row>
    <row r="15" spans="1:11">
      <c r="A15" s="4" t="s">
        <v>530</v>
      </c>
    </row>
    <row r="16" spans="1:11">
      <c r="A16" s="3" t="s">
        <v>513</v>
      </c>
    </row>
    <row r="17" spans="1:11">
      <c r="A17" s="4" t="s">
        <v>531</v>
      </c>
      <c r="E17" s="6" t="n">
        <v>624157</v>
      </c>
      <c r="H17" s="6" t="n">
        <v>624157</v>
      </c>
    </row>
    <row r="18" spans="1:11">
      <c r="A18" s="4" t="s">
        <v>532</v>
      </c>
      <c r="E18" s="6" t="n">
        <v>624157</v>
      </c>
      <c r="H18" s="6" t="n">
        <v>624157</v>
      </c>
    </row>
    <row r="19" spans="1:11">
      <c r="A19" s="4" t="s">
        <v>533</v>
      </c>
      <c r="E19" s="5" t="n">
        <v>559972</v>
      </c>
      <c r="H19" s="5" t="n">
        <v>559972</v>
      </c>
    </row>
    <row r="20" spans="1:11">
      <c r="A20" s="4" t="s">
        <v>534</v>
      </c>
    </row>
    <row r="21" spans="1:11">
      <c r="A21" s="3" t="s">
        <v>513</v>
      </c>
    </row>
    <row r="22" spans="1:11">
      <c r="A22" s="4" t="s">
        <v>527</v>
      </c>
      <c r="H22" s="6" t="n">
        <v>200000</v>
      </c>
    </row>
    <row r="23" spans="1:11">
      <c r="A23" s="4" t="s">
        <v>535</v>
      </c>
    </row>
    <row r="24" spans="1:11">
      <c r="A24" s="3" t="s">
        <v>513</v>
      </c>
    </row>
    <row r="25" spans="1:11">
      <c r="A25" s="4" t="s">
        <v>527</v>
      </c>
      <c r="H25" s="6" t="n">
        <v>6955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536</v>
      </c>
      <c r="B1" s="2" t="s">
        <v>1</v>
      </c>
      <c r="C1" s="2" t="s">
        <v>78</v>
      </c>
    </row>
    <row r="2" spans="1:4">
      <c r="B2" s="2" t="s">
        <v>2</v>
      </c>
      <c r="C2" s="2" t="s">
        <v>22</v>
      </c>
      <c r="D2" s="2" t="s">
        <v>23</v>
      </c>
    </row>
    <row r="3" spans="1:4">
      <c r="A3" s="3" t="s">
        <v>537</v>
      </c>
    </row>
    <row r="4" spans="1:4">
      <c r="A4" s="4" t="s">
        <v>538</v>
      </c>
      <c r="B4" s="5" t="n">
        <v>29001</v>
      </c>
      <c r="C4" s="5" t="n">
        <v>14001</v>
      </c>
      <c r="D4" s="4" t="s">
        <v>32</v>
      </c>
    </row>
    <row r="5" spans="1:4">
      <c r="A5" s="4" t="s">
        <v>539</v>
      </c>
      <c r="B5" s="4" t="s">
        <v>32</v>
      </c>
      <c r="C5" s="6" t="n">
        <v>15000</v>
      </c>
      <c r="D5" s="6" t="n">
        <v>30000</v>
      </c>
    </row>
    <row r="6" spans="1:4">
      <c r="A6" s="4" t="s">
        <v>540</v>
      </c>
      <c r="B6" s="4" t="s">
        <v>32</v>
      </c>
      <c r="C6" s="4" t="s">
        <v>32</v>
      </c>
      <c r="D6" s="6" t="n">
        <v>-15999</v>
      </c>
    </row>
    <row r="7" spans="1:4">
      <c r="A7" s="4" t="s">
        <v>541</v>
      </c>
      <c r="B7" s="5" t="n">
        <v>29001</v>
      </c>
      <c r="C7" s="5" t="n">
        <v>29001</v>
      </c>
      <c r="D7" s="5" t="n">
        <v>1400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542</v>
      </c>
      <c r="B1" s="2" t="s">
        <v>2</v>
      </c>
      <c r="C1" s="2" t="s">
        <v>22</v>
      </c>
      <c r="D1" s="2" t="s">
        <v>23</v>
      </c>
    </row>
    <row r="2" spans="1:4">
      <c r="A2" s="4" t="s">
        <v>115</v>
      </c>
      <c r="B2" s="5" t="n">
        <v>7131697</v>
      </c>
      <c r="C2" s="5" t="n">
        <v>6931020</v>
      </c>
      <c r="D2" s="5" t="n">
        <v>7213185</v>
      </c>
    </row>
    <row r="3" spans="1:4">
      <c r="A3" s="4" t="s">
        <v>543</v>
      </c>
      <c r="B3" s="6" t="n">
        <v>-3464590</v>
      </c>
      <c r="C3" s="6" t="n">
        <v>-2439931</v>
      </c>
      <c r="D3" s="6" t="n">
        <v>-1113966</v>
      </c>
    </row>
    <row r="4" spans="1:4">
      <c r="A4" s="4" t="s">
        <v>30</v>
      </c>
      <c r="B4" s="6" t="n">
        <v>3667107</v>
      </c>
      <c r="C4" s="6" t="n">
        <v>4491089</v>
      </c>
      <c r="D4" s="6" t="n">
        <v>6099219</v>
      </c>
    </row>
    <row r="5" spans="1:4">
      <c r="A5" s="4" t="s">
        <v>544</v>
      </c>
    </row>
    <row r="6" spans="1:4">
      <c r="A6" s="4" t="s">
        <v>115</v>
      </c>
      <c r="B6" s="6" t="n">
        <v>5338</v>
      </c>
      <c r="C6" s="6" t="n">
        <v>5338</v>
      </c>
      <c r="D6" s="6" t="n">
        <v>5338</v>
      </c>
    </row>
    <row r="7" spans="1:4">
      <c r="A7" s="4" t="s">
        <v>545</v>
      </c>
    </row>
    <row r="8" spans="1:4">
      <c r="A8" s="4" t="s">
        <v>115</v>
      </c>
      <c r="B8" s="6" t="n">
        <v>3026541</v>
      </c>
      <c r="C8" s="6" t="n">
        <v>2943490</v>
      </c>
      <c r="D8" s="6" t="n">
        <v>2908154</v>
      </c>
    </row>
    <row r="9" spans="1:4">
      <c r="A9" s="4" t="s">
        <v>546</v>
      </c>
    </row>
    <row r="10" spans="1:4">
      <c r="A10" s="4" t="s">
        <v>115</v>
      </c>
      <c r="B10" s="6" t="n">
        <v>2834888</v>
      </c>
      <c r="C10" s="6" t="n">
        <v>2834888</v>
      </c>
      <c r="D10" s="6" t="n">
        <v>3129888</v>
      </c>
    </row>
    <row r="11" spans="1:4">
      <c r="A11" s="4" t="s">
        <v>547</v>
      </c>
    </row>
    <row r="12" spans="1:4">
      <c r="A12" s="4" t="s">
        <v>115</v>
      </c>
      <c r="B12" s="6" t="n">
        <v>1147304</v>
      </c>
      <c r="C12" s="6" t="n">
        <v>1147304</v>
      </c>
      <c r="D12" s="5" t="n">
        <v>1169805</v>
      </c>
    </row>
    <row r="13" spans="1:4">
      <c r="A13" s="4" t="s">
        <v>548</v>
      </c>
    </row>
    <row r="14" spans="1:4">
      <c r="A14" s="4" t="s">
        <v>115</v>
      </c>
      <c r="B14" s="5" t="n">
        <v>117626</v>
      </c>
      <c r="C14" s="4" t="s">
        <v>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549</v>
      </c>
      <c r="B1" s="2" t="s">
        <v>1</v>
      </c>
      <c r="D1" s="2" t="s">
        <v>78</v>
      </c>
    </row>
    <row r="2" spans="1:5">
      <c r="B2" s="2" t="s">
        <v>2</v>
      </c>
      <c r="C2" s="2" t="s">
        <v>79</v>
      </c>
      <c r="D2" s="2" t="s">
        <v>22</v>
      </c>
      <c r="E2" s="2" t="s">
        <v>23</v>
      </c>
    </row>
    <row r="3" spans="1:5">
      <c r="A3" s="3" t="s">
        <v>550</v>
      </c>
    </row>
    <row r="4" spans="1:5">
      <c r="A4" s="4" t="s">
        <v>551</v>
      </c>
      <c r="B4" s="5" t="n">
        <v>1032143</v>
      </c>
      <c r="C4" s="5" t="n">
        <v>1054233</v>
      </c>
      <c r="D4" s="5" t="n">
        <v>1435098</v>
      </c>
      <c r="E4" s="5" t="n">
        <v>112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6"/>
    <col customWidth="1" max="7" min="7" width="14"/>
  </cols>
  <sheetData>
    <row r="1" spans="1:7">
      <c r="A1" s="1" t="s">
        <v>552</v>
      </c>
      <c r="B1" s="2" t="s">
        <v>77</v>
      </c>
      <c r="D1" s="2" t="s">
        <v>1</v>
      </c>
      <c r="F1" s="2" t="s">
        <v>78</v>
      </c>
    </row>
    <row r="2" spans="1:7">
      <c r="B2" s="2" t="s">
        <v>2</v>
      </c>
      <c r="C2" s="2" t="s">
        <v>79</v>
      </c>
      <c r="D2" s="2" t="s">
        <v>2</v>
      </c>
      <c r="E2" s="2" t="s">
        <v>79</v>
      </c>
      <c r="F2" s="2" t="s">
        <v>22</v>
      </c>
      <c r="G2" s="2" t="s">
        <v>23</v>
      </c>
    </row>
    <row r="3" spans="1:7">
      <c r="A3" s="3" t="s">
        <v>553</v>
      </c>
    </row>
    <row r="4" spans="1:7">
      <c r="A4" s="4" t="s">
        <v>81</v>
      </c>
      <c r="B4" s="5" t="n">
        <v>742041</v>
      </c>
      <c r="C4" s="5" t="n">
        <v>883460</v>
      </c>
      <c r="D4" s="5" t="n">
        <v>2293765</v>
      </c>
      <c r="E4" s="5" t="n">
        <v>2543087</v>
      </c>
      <c r="F4" s="5" t="n">
        <v>4631507</v>
      </c>
      <c r="G4" s="5" t="n">
        <v>3987955</v>
      </c>
    </row>
    <row r="5" spans="1:7">
      <c r="A5" s="4" t="s">
        <v>82</v>
      </c>
      <c r="B5" s="6" t="n">
        <v>670221</v>
      </c>
      <c r="C5" s="6" t="n">
        <v>583054</v>
      </c>
      <c r="D5" s="6" t="n">
        <v>1523031</v>
      </c>
      <c r="E5" s="6" t="n">
        <v>1155668</v>
      </c>
    </row>
    <row r="6" spans="1:7">
      <c r="A6" s="4" t="s">
        <v>554</v>
      </c>
      <c r="B6" s="6" t="n">
        <v>12132103</v>
      </c>
      <c r="C6" s="4" t="s">
        <v>32</v>
      </c>
      <c r="D6" s="6" t="n">
        <v>22748153</v>
      </c>
      <c r="E6" s="4" t="s">
        <v>32</v>
      </c>
    </row>
    <row r="7" spans="1:7">
      <c r="A7" s="4" t="s">
        <v>555</v>
      </c>
      <c r="B7" s="6" t="n">
        <v>13544365</v>
      </c>
      <c r="C7" s="6" t="n">
        <v>1466514</v>
      </c>
      <c r="D7" s="6" t="n">
        <v>26564949</v>
      </c>
      <c r="E7" s="6" t="n">
        <v>3698755</v>
      </c>
    </row>
    <row r="8" spans="1:7">
      <c r="A8" s="4" t="s">
        <v>556</v>
      </c>
      <c r="B8" s="6" t="n">
        <v>10709829</v>
      </c>
      <c r="C8" s="6" t="n">
        <v>478195</v>
      </c>
      <c r="D8" s="6" t="n">
        <v>20255556</v>
      </c>
      <c r="E8" s="6" t="n">
        <v>1034786</v>
      </c>
    </row>
    <row r="9" spans="1:7">
      <c r="A9" s="4" t="s">
        <v>557</v>
      </c>
      <c r="B9" s="6" t="n">
        <v>3957843</v>
      </c>
      <c r="C9" s="6" t="n">
        <v>1420679</v>
      </c>
      <c r="D9" s="6" t="n">
        <v>8989096</v>
      </c>
      <c r="E9" s="6" t="n">
        <v>4505933</v>
      </c>
    </row>
    <row r="10" spans="1:7">
      <c r="A10" s="4" t="s">
        <v>558</v>
      </c>
      <c r="B10" s="6" t="n">
        <v>-1123307</v>
      </c>
      <c r="C10" s="6" t="n">
        <v>-432360</v>
      </c>
      <c r="D10" s="6" t="n">
        <v>-2679703</v>
      </c>
      <c r="E10" s="6" t="n">
        <v>-1841964</v>
      </c>
    </row>
    <row r="11" spans="1:7">
      <c r="A11" s="4" t="s">
        <v>559</v>
      </c>
    </row>
    <row r="12" spans="1:7">
      <c r="A12" s="3" t="s">
        <v>553</v>
      </c>
    </row>
    <row r="13" spans="1:7">
      <c r="A13" s="4" t="s">
        <v>81</v>
      </c>
      <c r="B13" s="6" t="n">
        <v>742041</v>
      </c>
      <c r="C13" s="6" t="n">
        <v>883460</v>
      </c>
      <c r="D13" s="6" t="n">
        <v>2293765</v>
      </c>
      <c r="E13" s="6" t="n">
        <v>2543087</v>
      </c>
    </row>
    <row r="14" spans="1:7">
      <c r="A14" s="4" t="s">
        <v>82</v>
      </c>
      <c r="B14" s="6" t="n">
        <v>670221</v>
      </c>
      <c r="C14" s="6" t="n">
        <v>583054</v>
      </c>
      <c r="D14" s="6" t="n">
        <v>1523031</v>
      </c>
      <c r="E14" s="6" t="n">
        <v>1155668</v>
      </c>
    </row>
    <row r="15" spans="1:7">
      <c r="A15" s="4" t="s">
        <v>554</v>
      </c>
      <c r="B15" s="4" t="s">
        <v>32</v>
      </c>
      <c r="C15" s="4" t="s">
        <v>32</v>
      </c>
      <c r="D15" s="4" t="s">
        <v>32</v>
      </c>
      <c r="E15" s="4" t="s">
        <v>32</v>
      </c>
    </row>
    <row r="16" spans="1:7">
      <c r="A16" s="4" t="s">
        <v>555</v>
      </c>
      <c r="B16" s="6" t="n">
        <v>1412262</v>
      </c>
      <c r="C16" s="6" t="n">
        <v>1466514</v>
      </c>
      <c r="D16" s="6" t="n">
        <v>3816796</v>
      </c>
      <c r="E16" s="6" t="n">
        <v>3698755</v>
      </c>
    </row>
    <row r="17" spans="1:7">
      <c r="A17" s="4" t="s">
        <v>556</v>
      </c>
      <c r="B17" s="6" t="n">
        <v>596286</v>
      </c>
      <c r="C17" s="6" t="n">
        <v>478195</v>
      </c>
      <c r="D17" s="6" t="n">
        <v>1369440</v>
      </c>
      <c r="E17" s="6" t="n">
        <v>1034786</v>
      </c>
    </row>
    <row r="18" spans="1:7">
      <c r="A18" s="4" t="s">
        <v>557</v>
      </c>
      <c r="B18" s="6" t="n">
        <v>1346937</v>
      </c>
      <c r="C18" s="6" t="n">
        <v>1413428</v>
      </c>
      <c r="D18" s="6" t="n">
        <v>4104427</v>
      </c>
      <c r="E18" s="6" t="n">
        <v>4249254</v>
      </c>
    </row>
    <row r="19" spans="1:7">
      <c r="A19" s="4" t="s">
        <v>558</v>
      </c>
      <c r="B19" s="6" t="n">
        <v>-530961</v>
      </c>
      <c r="C19" s="6" t="n">
        <v>-425109</v>
      </c>
      <c r="D19" s="6" t="n">
        <v>-1657071</v>
      </c>
      <c r="E19" s="6" t="n">
        <v>-1585285</v>
      </c>
    </row>
    <row r="20" spans="1:7">
      <c r="A20" s="4" t="s">
        <v>560</v>
      </c>
    </row>
    <row r="21" spans="1:7">
      <c r="A21" s="3" t="s">
        <v>553</v>
      </c>
    </row>
    <row r="22" spans="1:7">
      <c r="A22" s="4" t="s">
        <v>81</v>
      </c>
      <c r="B22" s="4" t="s">
        <v>32</v>
      </c>
      <c r="C22" s="4" t="s">
        <v>32</v>
      </c>
      <c r="D22" s="4" t="s">
        <v>32</v>
      </c>
      <c r="E22" s="4" t="s">
        <v>32</v>
      </c>
    </row>
    <row r="23" spans="1:7">
      <c r="A23" s="4" t="s">
        <v>82</v>
      </c>
      <c r="B23" s="4" t="s">
        <v>32</v>
      </c>
      <c r="C23" s="4" t="s">
        <v>32</v>
      </c>
      <c r="D23" s="4" t="s">
        <v>32</v>
      </c>
      <c r="E23" s="4" t="s">
        <v>32</v>
      </c>
    </row>
    <row r="24" spans="1:7">
      <c r="A24" s="4" t="s">
        <v>554</v>
      </c>
      <c r="B24" s="6" t="n">
        <v>12132103</v>
      </c>
      <c r="C24" s="4" t="s">
        <v>32</v>
      </c>
      <c r="D24" s="6" t="n">
        <v>22748153</v>
      </c>
      <c r="E24" s="4" t="s">
        <v>32</v>
      </c>
    </row>
    <row r="25" spans="1:7">
      <c r="A25" s="4" t="s">
        <v>555</v>
      </c>
      <c r="B25" s="6" t="n">
        <v>12132103</v>
      </c>
      <c r="C25" s="4" t="s">
        <v>32</v>
      </c>
      <c r="D25" s="6" t="n">
        <v>22748153</v>
      </c>
      <c r="E25" s="4" t="s">
        <v>32</v>
      </c>
    </row>
    <row r="26" spans="1:7">
      <c r="A26" s="4" t="s">
        <v>556</v>
      </c>
      <c r="B26" s="6" t="n">
        <v>10113543</v>
      </c>
      <c r="C26" s="4" t="s">
        <v>32</v>
      </c>
      <c r="D26" s="6" t="n">
        <v>18886115</v>
      </c>
      <c r="E26" s="4" t="s">
        <v>32</v>
      </c>
    </row>
    <row r="27" spans="1:7">
      <c r="A27" s="4" t="s">
        <v>557</v>
      </c>
      <c r="B27" s="6" t="n">
        <v>2571324</v>
      </c>
      <c r="C27" s="4" t="s">
        <v>32</v>
      </c>
      <c r="D27" s="6" t="n">
        <v>4765211</v>
      </c>
      <c r="E27" s="4" t="s">
        <v>32</v>
      </c>
    </row>
    <row r="28" spans="1:7">
      <c r="A28" s="4" t="s">
        <v>558</v>
      </c>
      <c r="B28" s="6" t="n">
        <v>-552764</v>
      </c>
      <c r="C28" s="4" t="s">
        <v>32</v>
      </c>
      <c r="D28" s="6" t="n">
        <v>-903173</v>
      </c>
      <c r="E28" s="4" t="s">
        <v>32</v>
      </c>
    </row>
    <row r="29" spans="1:7">
      <c r="A29" s="4" t="s">
        <v>561</v>
      </c>
    </row>
    <row r="30" spans="1:7">
      <c r="A30" s="3" t="s">
        <v>553</v>
      </c>
    </row>
    <row r="31" spans="1:7">
      <c r="A31" s="4" t="s">
        <v>81</v>
      </c>
      <c r="B31" s="4" t="s">
        <v>32</v>
      </c>
      <c r="C31" s="4" t="s">
        <v>32</v>
      </c>
      <c r="D31" s="4" t="s">
        <v>32</v>
      </c>
      <c r="E31" s="4" t="s">
        <v>32</v>
      </c>
    </row>
    <row r="32" spans="1:7">
      <c r="A32" s="4" t="s">
        <v>82</v>
      </c>
      <c r="B32" s="4" t="s">
        <v>32</v>
      </c>
      <c r="C32" s="4" t="s">
        <v>32</v>
      </c>
      <c r="D32" s="4" t="s">
        <v>32</v>
      </c>
      <c r="E32" s="4" t="s">
        <v>32</v>
      </c>
    </row>
    <row r="33" spans="1:7">
      <c r="A33" s="4" t="s">
        <v>554</v>
      </c>
      <c r="B33" s="4" t="s">
        <v>32</v>
      </c>
      <c r="C33" s="4" t="s">
        <v>32</v>
      </c>
      <c r="D33" s="4" t="s">
        <v>32</v>
      </c>
      <c r="E33" s="4" t="s">
        <v>32</v>
      </c>
    </row>
    <row r="34" spans="1:7">
      <c r="A34" s="4" t="s">
        <v>555</v>
      </c>
      <c r="B34" s="4" t="s">
        <v>32</v>
      </c>
      <c r="C34" s="4" t="s">
        <v>32</v>
      </c>
      <c r="D34" s="4" t="s">
        <v>32</v>
      </c>
      <c r="E34" s="4" t="s">
        <v>32</v>
      </c>
    </row>
    <row r="35" spans="1:7">
      <c r="A35" s="4" t="s">
        <v>556</v>
      </c>
      <c r="B35" s="4" t="s">
        <v>32</v>
      </c>
      <c r="C35" s="4" t="s">
        <v>32</v>
      </c>
      <c r="D35" s="4" t="s">
        <v>32</v>
      </c>
      <c r="E35" s="4" t="s">
        <v>32</v>
      </c>
    </row>
    <row r="36" spans="1:7">
      <c r="A36" s="4" t="s">
        <v>557</v>
      </c>
      <c r="B36" s="6" t="n">
        <v>39582</v>
      </c>
      <c r="C36" s="6" t="n">
        <v>7251</v>
      </c>
      <c r="D36" s="6" t="n">
        <v>119458</v>
      </c>
      <c r="E36" s="6" t="n">
        <v>256679</v>
      </c>
    </row>
    <row r="37" spans="1:7">
      <c r="A37" s="4" t="s">
        <v>558</v>
      </c>
      <c r="B37" s="5" t="n">
        <v>-39582</v>
      </c>
      <c r="C37" s="5" t="n">
        <v>-7251</v>
      </c>
      <c r="D37" s="5" t="n">
        <v>-119458</v>
      </c>
      <c r="E37" s="5" t="n">
        <v>-256679</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562</v>
      </c>
      <c r="B1" s="2" t="s">
        <v>2</v>
      </c>
      <c r="C1" s="2" t="s">
        <v>22</v>
      </c>
      <c r="D1" s="2" t="s">
        <v>23</v>
      </c>
      <c r="E1" s="2" t="s">
        <v>563</v>
      </c>
    </row>
    <row r="2" spans="1:5">
      <c r="A2" s="3" t="s">
        <v>226</v>
      </c>
    </row>
    <row r="3" spans="1:5">
      <c r="A3" s="4" t="s">
        <v>564</v>
      </c>
      <c r="B3" s="5" t="n">
        <v>490737</v>
      </c>
      <c r="C3" s="4" t="s">
        <v>32</v>
      </c>
    </row>
    <row r="4" spans="1:5">
      <c r="A4" s="4" t="s">
        <v>565</v>
      </c>
      <c r="B4" s="6" t="n">
        <v>967565</v>
      </c>
      <c r="C4" s="4" t="s">
        <v>32</v>
      </c>
    </row>
    <row r="5" spans="1:5">
      <c r="A5" s="4" t="s">
        <v>566</v>
      </c>
      <c r="B5" s="6" t="n">
        <v>360685</v>
      </c>
      <c r="C5" s="6" t="n">
        <v>578569</v>
      </c>
    </row>
    <row r="6" spans="1:5">
      <c r="A6" s="4" t="s">
        <v>567</v>
      </c>
      <c r="B6" s="6" t="n">
        <v>1818987</v>
      </c>
      <c r="C6" s="6" t="n">
        <v>578569</v>
      </c>
    </row>
    <row r="7" spans="1:5">
      <c r="A7" s="4" t="s">
        <v>568</v>
      </c>
      <c r="B7" s="6" t="n">
        <v>-29001</v>
      </c>
      <c r="C7" s="6" t="n">
        <v>-29001</v>
      </c>
      <c r="D7" s="5" t="n">
        <v>-14001</v>
      </c>
      <c r="E7" s="4" t="s">
        <v>32</v>
      </c>
    </row>
    <row r="8" spans="1:5">
      <c r="A8" s="4" t="s">
        <v>26</v>
      </c>
      <c r="B8" s="5" t="n">
        <v>1789986</v>
      </c>
      <c r="C8" s="5" t="n">
        <v>549568</v>
      </c>
      <c r="D8" s="5" t="n">
        <v>3103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5"/>
    <col customWidth="1" max="3" min="3" width="16"/>
    <col customWidth="1" max="4" min="4" width="14"/>
  </cols>
  <sheetData>
    <row r="1" spans="1:4">
      <c r="A1" s="1" t="s">
        <v>569</v>
      </c>
      <c r="B1" s="2" t="s">
        <v>1</v>
      </c>
      <c r="C1" s="2" t="s">
        <v>78</v>
      </c>
    </row>
    <row r="2" spans="1:4">
      <c r="B2" s="2" t="s">
        <v>2</v>
      </c>
      <c r="C2" s="2" t="s">
        <v>22</v>
      </c>
      <c r="D2" s="2" t="s">
        <v>23</v>
      </c>
    </row>
    <row r="3" spans="1:4">
      <c r="A3" s="3" t="s">
        <v>226</v>
      </c>
    </row>
    <row r="4" spans="1:4">
      <c r="A4" s="4" t="s">
        <v>538</v>
      </c>
      <c r="B4" s="5" t="n">
        <v>29001</v>
      </c>
      <c r="C4" s="5" t="n">
        <v>14001</v>
      </c>
      <c r="D4" s="4" t="s">
        <v>32</v>
      </c>
    </row>
    <row r="5" spans="1:4">
      <c r="A5" s="4" t="s">
        <v>539</v>
      </c>
      <c r="B5" s="4" t="s">
        <v>32</v>
      </c>
      <c r="C5" s="6" t="n">
        <v>15000</v>
      </c>
      <c r="D5" s="6" t="n">
        <v>30000</v>
      </c>
    </row>
    <row r="6" spans="1:4">
      <c r="A6" s="4" t="s">
        <v>540</v>
      </c>
      <c r="B6" s="4" t="s">
        <v>32</v>
      </c>
      <c r="C6" s="4" t="s">
        <v>32</v>
      </c>
      <c r="D6" s="6" t="n">
        <v>-15999</v>
      </c>
    </row>
    <row r="7" spans="1:4">
      <c r="A7" s="4" t="s">
        <v>541</v>
      </c>
      <c r="B7" s="5" t="n">
        <v>29001</v>
      </c>
      <c r="C7" s="5" t="n">
        <v>29001</v>
      </c>
      <c r="D7" s="5" t="n">
        <v>1400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570</v>
      </c>
      <c r="B1" s="2" t="s">
        <v>2</v>
      </c>
      <c r="C1" s="2" t="s">
        <v>22</v>
      </c>
      <c r="D1" s="2" t="s">
        <v>23</v>
      </c>
    </row>
    <row r="2" spans="1:4">
      <c r="A2" s="4" t="s">
        <v>571</v>
      </c>
      <c r="B2" s="5" t="n">
        <v>2670263</v>
      </c>
      <c r="C2" s="5" t="n">
        <v>587236</v>
      </c>
      <c r="D2" s="5" t="n">
        <v>906571</v>
      </c>
    </row>
    <row r="3" spans="1:4">
      <c r="A3" s="4" t="s">
        <v>572</v>
      </c>
      <c r="B3" s="6" t="n">
        <v>-99546</v>
      </c>
      <c r="C3" s="6" t="n">
        <v>-99546</v>
      </c>
      <c r="D3" s="6" t="n">
        <v>-70000</v>
      </c>
    </row>
    <row r="4" spans="1:4">
      <c r="A4" s="4" t="s">
        <v>27</v>
      </c>
      <c r="B4" s="6" t="n">
        <v>2570717</v>
      </c>
      <c r="C4" s="6" t="n">
        <v>487690</v>
      </c>
      <c r="D4" s="6" t="n">
        <v>836571</v>
      </c>
    </row>
    <row r="5" spans="1:4">
      <c r="A5" s="4" t="s">
        <v>573</v>
      </c>
    </row>
    <row r="6" spans="1:4">
      <c r="A6" s="4" t="s">
        <v>571</v>
      </c>
      <c r="B6" s="6" t="n">
        <v>189452</v>
      </c>
      <c r="C6" s="6" t="n">
        <v>427551</v>
      </c>
      <c r="D6" s="6" t="n">
        <v>715483</v>
      </c>
    </row>
    <row r="7" spans="1:4">
      <c r="A7" s="4" t="s">
        <v>574</v>
      </c>
    </row>
    <row r="8" spans="1:4">
      <c r="A8" s="4" t="s">
        <v>571</v>
      </c>
      <c r="B8" s="6" t="n">
        <v>155252</v>
      </c>
      <c r="C8" s="6" t="n">
        <v>159685</v>
      </c>
      <c r="D8" s="6" t="n">
        <v>191088</v>
      </c>
    </row>
    <row r="9" spans="1:4">
      <c r="A9" s="4" t="s">
        <v>575</v>
      </c>
    </row>
    <row r="10" spans="1:4">
      <c r="A10" s="4" t="s">
        <v>571</v>
      </c>
      <c r="B10" s="6" t="n">
        <v>1979773</v>
      </c>
      <c r="C10" s="4" t="s">
        <v>32</v>
      </c>
      <c r="D10" s="4" t="s">
        <v>32</v>
      </c>
    </row>
    <row r="11" spans="1:4">
      <c r="A11" s="4" t="s">
        <v>576</v>
      </c>
    </row>
    <row r="12" spans="1:4">
      <c r="A12" s="4" t="s">
        <v>571</v>
      </c>
      <c r="B12" s="6" t="n">
        <v>303845</v>
      </c>
      <c r="C12" s="4" t="s">
        <v>32</v>
      </c>
      <c r="D12" s="4" t="s">
        <v>32</v>
      </c>
    </row>
    <row r="13" spans="1:4">
      <c r="A13" s="4" t="s">
        <v>474</v>
      </c>
    </row>
    <row r="14" spans="1:4">
      <c r="A14" s="4" t="s">
        <v>571</v>
      </c>
      <c r="B14" s="5" t="n">
        <v>41941</v>
      </c>
      <c r="C14" s="4" t="s">
        <v>32</v>
      </c>
      <c r="D14" s="4" t="s">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44</v>
      </c>
      <c r="B1" s="2" t="s">
        <v>1</v>
      </c>
      <c r="D1" s="2" t="s">
        <v>78</v>
      </c>
    </row>
    <row r="2" spans="1:5">
      <c r="B2" s="2" t="s">
        <v>2</v>
      </c>
      <c r="C2" s="2" t="s">
        <v>79</v>
      </c>
      <c r="D2" s="2" t="s">
        <v>22</v>
      </c>
      <c r="E2" s="2" t="s">
        <v>23</v>
      </c>
    </row>
    <row r="3" spans="1:5">
      <c r="A3" s="3" t="s">
        <v>145</v>
      </c>
    </row>
    <row r="4" spans="1:5">
      <c r="A4" s="4" t="s">
        <v>119</v>
      </c>
      <c r="B4" s="5" t="n">
        <v>-3070968</v>
      </c>
      <c r="C4" s="5" t="n">
        <v>-1644341</v>
      </c>
      <c r="D4" s="5" t="n">
        <v>-1541873</v>
      </c>
      <c r="E4" s="5" t="n">
        <v>-668176</v>
      </c>
    </row>
    <row r="5" spans="1:5">
      <c r="A5" s="3" t="s">
        <v>146</v>
      </c>
    </row>
    <row r="6" spans="1:5">
      <c r="A6" s="4" t="s">
        <v>100</v>
      </c>
      <c r="B6" s="6" t="n">
        <v>-24224</v>
      </c>
      <c r="C6" s="6" t="n">
        <v>4008</v>
      </c>
      <c r="D6" s="6" t="n">
        <v>-28408</v>
      </c>
      <c r="E6" s="6" t="n">
        <v>-275499</v>
      </c>
    </row>
    <row r="7" spans="1:5">
      <c r="A7" s="4" t="s">
        <v>88</v>
      </c>
      <c r="B7" s="6" t="n">
        <v>1037243</v>
      </c>
      <c r="C7" s="6" t="n">
        <v>1054233</v>
      </c>
      <c r="D7" s="6" t="n">
        <v>1441898</v>
      </c>
      <c r="E7" s="6" t="n">
        <v>1125667</v>
      </c>
    </row>
    <row r="8" spans="1:5">
      <c r="A8" s="4" t="s">
        <v>147</v>
      </c>
      <c r="B8" s="6" t="n">
        <v>206313</v>
      </c>
      <c r="C8" s="6" t="n">
        <v>88481</v>
      </c>
      <c r="D8" s="6" t="n">
        <v>29239</v>
      </c>
      <c r="E8" s="6" t="n">
        <v>29282</v>
      </c>
    </row>
    <row r="9" spans="1:5">
      <c r="A9" s="4" t="s">
        <v>96</v>
      </c>
      <c r="D9" s="6" t="n">
        <v>-395634</v>
      </c>
      <c r="E9" s="4" t="s">
        <v>32</v>
      </c>
    </row>
    <row r="10" spans="1:5">
      <c r="A10" s="4" t="s">
        <v>95</v>
      </c>
      <c r="D10" s="6" t="n">
        <v>129400</v>
      </c>
      <c r="E10" s="4" t="s">
        <v>32</v>
      </c>
    </row>
    <row r="11" spans="1:5">
      <c r="A11" s="4" t="s">
        <v>148</v>
      </c>
      <c r="D11" s="6" t="n">
        <v>536534</v>
      </c>
      <c r="E11" s="4" t="s">
        <v>32</v>
      </c>
    </row>
    <row r="12" spans="1:5">
      <c r="A12" s="4" t="s">
        <v>149</v>
      </c>
      <c r="D12" s="6" t="n">
        <v>42506</v>
      </c>
      <c r="E12" s="4" t="s">
        <v>32</v>
      </c>
    </row>
    <row r="13" spans="1:5">
      <c r="A13" s="4" t="s">
        <v>150</v>
      </c>
      <c r="B13" s="4" t="s">
        <v>32</v>
      </c>
      <c r="C13" s="6" t="n">
        <v>-395634</v>
      </c>
    </row>
    <row r="14" spans="1:5">
      <c r="A14" s="4" t="s">
        <v>151</v>
      </c>
      <c r="B14" s="6" t="n">
        <v>142338</v>
      </c>
      <c r="C14" s="4" t="s">
        <v>32</v>
      </c>
    </row>
    <row r="15" spans="1:5">
      <c r="A15" s="4" t="s">
        <v>152</v>
      </c>
      <c r="B15" s="6" t="n">
        <v>32813</v>
      </c>
      <c r="C15" s="4" t="s">
        <v>32</v>
      </c>
    </row>
    <row r="16" spans="1:5">
      <c r="A16" s="4" t="s">
        <v>153</v>
      </c>
      <c r="B16" s="6" t="n">
        <v>19107</v>
      </c>
      <c r="C16" s="4" t="s">
        <v>32</v>
      </c>
    </row>
    <row r="17" spans="1:5">
      <c r="A17" s="3" t="s">
        <v>154</v>
      </c>
    </row>
    <row r="18" spans="1:5">
      <c r="A18" s="4" t="s">
        <v>155</v>
      </c>
      <c r="D18" s="6" t="n">
        <v>-239205</v>
      </c>
      <c r="E18" s="6" t="n">
        <v>-153667</v>
      </c>
    </row>
    <row r="19" spans="1:5">
      <c r="A19" s="4" t="s">
        <v>156</v>
      </c>
      <c r="D19" s="6" t="n">
        <v>240353</v>
      </c>
      <c r="E19" s="6" t="n">
        <v>201339</v>
      </c>
    </row>
    <row r="20" spans="1:5">
      <c r="A20" s="4" t="s">
        <v>157</v>
      </c>
      <c r="D20" s="6" t="n">
        <v>-28184</v>
      </c>
      <c r="E20" s="6" t="n">
        <v>-27288</v>
      </c>
    </row>
    <row r="21" spans="1:5">
      <c r="A21" s="4" t="s">
        <v>158</v>
      </c>
      <c r="D21" s="6" t="n">
        <v>433739</v>
      </c>
      <c r="E21" s="6" t="n">
        <v>452026</v>
      </c>
    </row>
    <row r="22" spans="1:5">
      <c r="A22" s="4" t="s">
        <v>159</v>
      </c>
      <c r="D22" s="4" t="s">
        <v>32</v>
      </c>
      <c r="E22" s="6" t="n">
        <v>-3000</v>
      </c>
    </row>
    <row r="23" spans="1:5">
      <c r="A23" s="4" t="s">
        <v>160</v>
      </c>
      <c r="D23" s="6" t="n">
        <v>-742000</v>
      </c>
      <c r="E23" s="6" t="n">
        <v>-1173994</v>
      </c>
    </row>
    <row r="24" spans="1:5">
      <c r="A24" s="4" t="s">
        <v>161</v>
      </c>
      <c r="D24" s="4" t="s">
        <v>32</v>
      </c>
      <c r="E24" s="6" t="n">
        <v>5789</v>
      </c>
    </row>
    <row r="25" spans="1:5">
      <c r="A25" s="4" t="s">
        <v>162</v>
      </c>
      <c r="B25" s="6" t="n">
        <v>-617794</v>
      </c>
      <c r="C25" s="6" t="n">
        <v>65448</v>
      </c>
    </row>
    <row r="26" spans="1:5">
      <c r="A26" s="4" t="s">
        <v>163</v>
      </c>
      <c r="B26" s="6" t="n">
        <v>433101</v>
      </c>
      <c r="C26" s="6" t="n">
        <v>-21310</v>
      </c>
    </row>
    <row r="27" spans="1:5">
      <c r="A27" s="4" t="s">
        <v>164</v>
      </c>
      <c r="B27" s="6" t="n">
        <v>-148465</v>
      </c>
      <c r="C27" s="6" t="n">
        <v>72322</v>
      </c>
    </row>
    <row r="28" spans="1:5">
      <c r="A28" s="4" t="s">
        <v>38</v>
      </c>
      <c r="B28" s="6" t="n">
        <v>-354830</v>
      </c>
      <c r="C28" s="6" t="n">
        <v>454299</v>
      </c>
    </row>
    <row r="29" spans="1:5">
      <c r="A29" s="4" t="s">
        <v>165</v>
      </c>
      <c r="B29" s="6" t="n">
        <v>1234143</v>
      </c>
      <c r="C29" s="4" t="s">
        <v>32</v>
      </c>
    </row>
    <row r="30" spans="1:5">
      <c r="A30" s="4" t="s">
        <v>166</v>
      </c>
      <c r="B30" s="6" t="n">
        <v>-19107</v>
      </c>
      <c r="C30" s="4" t="s">
        <v>32</v>
      </c>
    </row>
    <row r="31" spans="1:5">
      <c r="A31" s="4" t="s">
        <v>49</v>
      </c>
      <c r="B31" s="6" t="n">
        <v>800064</v>
      </c>
      <c r="C31" s="4" t="s">
        <v>32</v>
      </c>
    </row>
    <row r="32" spans="1:5">
      <c r="A32" s="4" t="s">
        <v>47</v>
      </c>
      <c r="B32" s="6" t="n">
        <v>-57100</v>
      </c>
      <c r="C32" s="4" t="s">
        <v>32</v>
      </c>
    </row>
    <row r="33" spans="1:5">
      <c r="A33" s="4" t="s">
        <v>167</v>
      </c>
      <c r="B33" s="6" t="n">
        <v>-572398</v>
      </c>
      <c r="C33" s="6" t="n">
        <v>-746100</v>
      </c>
    </row>
    <row r="34" spans="1:5">
      <c r="A34" s="4" t="s">
        <v>168</v>
      </c>
      <c r="B34" s="6" t="n">
        <v>5232</v>
      </c>
      <c r="C34" s="6" t="n">
        <v>-7288</v>
      </c>
      <c r="D34" s="6" t="n">
        <v>-5370</v>
      </c>
      <c r="E34" s="6" t="n">
        <v>70826</v>
      </c>
    </row>
    <row r="35" spans="1:5">
      <c r="A35" s="4" t="s">
        <v>169</v>
      </c>
      <c r="B35" s="6" t="n">
        <v>-954532</v>
      </c>
      <c r="C35" s="6" t="n">
        <v>-1075882</v>
      </c>
      <c r="D35" s="6" t="n">
        <v>-127005</v>
      </c>
      <c r="E35" s="6" t="n">
        <v>-416695</v>
      </c>
    </row>
    <row r="36" spans="1:5">
      <c r="A36" s="3" t="s">
        <v>170</v>
      </c>
    </row>
    <row r="37" spans="1:5">
      <c r="A37" s="4" t="s">
        <v>171</v>
      </c>
      <c r="D37" s="4" t="s">
        <v>32</v>
      </c>
      <c r="E37" s="6" t="n">
        <v>338411</v>
      </c>
    </row>
    <row r="38" spans="1:5">
      <c r="A38" s="4" t="s">
        <v>172</v>
      </c>
      <c r="D38" s="6" t="n">
        <v>320775</v>
      </c>
      <c r="E38" s="6" t="n">
        <v>369272</v>
      </c>
    </row>
    <row r="39" spans="1:5">
      <c r="A39" s="4" t="s">
        <v>173</v>
      </c>
      <c r="B39" s="6" t="n">
        <v>1135368</v>
      </c>
      <c r="C39" s="4" t="s">
        <v>32</v>
      </c>
    </row>
    <row r="40" spans="1:5">
      <c r="A40" s="4" t="s">
        <v>174</v>
      </c>
      <c r="B40" s="6" t="n">
        <v>39750</v>
      </c>
      <c r="C40" s="6" t="n">
        <v>202025</v>
      </c>
    </row>
    <row r="41" spans="1:5">
      <c r="A41" s="4" t="s">
        <v>175</v>
      </c>
      <c r="B41" s="6" t="n">
        <v>-17076</v>
      </c>
      <c r="C41" s="6" t="n">
        <v>-2000</v>
      </c>
      <c r="D41" s="6" t="n">
        <v>-10807</v>
      </c>
      <c r="E41" s="6" t="n">
        <v>-1145889</v>
      </c>
    </row>
    <row r="42" spans="1:5">
      <c r="A42" s="4" t="s">
        <v>176</v>
      </c>
      <c r="B42" s="6" t="n">
        <v>1158042</v>
      </c>
      <c r="C42" s="6" t="n">
        <v>200025</v>
      </c>
      <c r="D42" s="6" t="n">
        <v>309968</v>
      </c>
      <c r="E42" s="6" t="n">
        <v>-438206</v>
      </c>
    </row>
    <row r="43" spans="1:5">
      <c r="A43" s="3" t="s">
        <v>177</v>
      </c>
    </row>
    <row r="44" spans="1:5">
      <c r="A44" s="4" t="s">
        <v>178</v>
      </c>
      <c r="B44" s="6" t="n">
        <v>822461</v>
      </c>
      <c r="C44" s="4" t="s">
        <v>32</v>
      </c>
      <c r="D44" s="6" t="n">
        <v>463137</v>
      </c>
      <c r="E44" s="6" t="n">
        <v>675000</v>
      </c>
    </row>
    <row r="45" spans="1:5">
      <c r="A45" s="4" t="s">
        <v>179</v>
      </c>
      <c r="B45" s="6" t="n">
        <v>27000</v>
      </c>
      <c r="C45" s="6" t="n">
        <v>3781908</v>
      </c>
      <c r="D45" s="6" t="n">
        <v>16297</v>
      </c>
      <c r="E45" s="6" t="n">
        <v>397464</v>
      </c>
    </row>
    <row r="46" spans="1:5">
      <c r="A46" s="4" t="s">
        <v>180</v>
      </c>
      <c r="B46" s="6" t="n">
        <v>-399287</v>
      </c>
      <c r="C46" s="6" t="n">
        <v>-93767</v>
      </c>
      <c r="D46" s="6" t="n">
        <v>-75534</v>
      </c>
      <c r="E46" s="4" t="s">
        <v>32</v>
      </c>
    </row>
    <row r="47" spans="1:5">
      <c r="A47" s="4" t="s">
        <v>181</v>
      </c>
      <c r="B47" s="6" t="n">
        <v>-246207</v>
      </c>
      <c r="C47" s="6" t="n">
        <v>117000</v>
      </c>
      <c r="D47" s="6" t="n">
        <v>117000</v>
      </c>
      <c r="E47" s="4" t="s">
        <v>32</v>
      </c>
    </row>
    <row r="48" spans="1:5">
      <c r="A48" s="4" t="s">
        <v>182</v>
      </c>
      <c r="B48" s="6" t="n">
        <v>-180865</v>
      </c>
      <c r="C48" s="6" t="n">
        <v>-675000</v>
      </c>
      <c r="D48" s="6" t="n">
        <v>-275000</v>
      </c>
      <c r="E48" s="6" t="n">
        <v>-325197</v>
      </c>
    </row>
    <row r="49" spans="1:5">
      <c r="A49" s="4" t="s">
        <v>183</v>
      </c>
      <c r="B49" s="6" t="n">
        <v>-363444</v>
      </c>
      <c r="C49" s="6" t="n">
        <v>-2218500</v>
      </c>
    </row>
    <row r="50" spans="1:5">
      <c r="A50" s="4" t="s">
        <v>184</v>
      </c>
      <c r="D50" s="6" t="n">
        <v>-596405</v>
      </c>
      <c r="E50" s="6" t="n">
        <v>-150594</v>
      </c>
    </row>
    <row r="51" spans="1:5">
      <c r="A51" s="4" t="s">
        <v>185</v>
      </c>
      <c r="D51" s="4" t="s">
        <v>32</v>
      </c>
      <c r="E51" s="6" t="n">
        <v>759650</v>
      </c>
    </row>
    <row r="52" spans="1:5">
      <c r="A52" s="4" t="s">
        <v>186</v>
      </c>
      <c r="B52" s="4" t="s">
        <v>32</v>
      </c>
      <c r="C52" s="6" t="n">
        <v>-528223</v>
      </c>
    </row>
    <row r="53" spans="1:5">
      <c r="A53" s="4" t="s">
        <v>187</v>
      </c>
      <c r="B53" s="6" t="n">
        <v>-340342</v>
      </c>
      <c r="C53" s="6" t="n">
        <v>383418</v>
      </c>
      <c r="D53" s="6" t="n">
        <v>-350505</v>
      </c>
      <c r="E53" s="6" t="n">
        <v>1356323</v>
      </c>
    </row>
    <row r="54" spans="1:5">
      <c r="A54" s="4" t="s">
        <v>188</v>
      </c>
      <c r="B54" s="6" t="n">
        <v>-136832</v>
      </c>
      <c r="C54" s="6" t="n">
        <v>-492439</v>
      </c>
      <c r="D54" s="6" t="n">
        <v>-167542</v>
      </c>
      <c r="E54" s="6" t="n">
        <v>501422</v>
      </c>
    </row>
    <row r="55" spans="1:5">
      <c r="A55" s="3" t="s">
        <v>189</v>
      </c>
    </row>
    <row r="56" spans="1:5">
      <c r="A56" s="4" t="s">
        <v>190</v>
      </c>
      <c r="B56" s="6" t="n">
        <v>333880</v>
      </c>
      <c r="C56" s="6" t="n">
        <v>501422</v>
      </c>
      <c r="D56" s="6" t="n">
        <v>501422</v>
      </c>
      <c r="E56" s="4" t="s">
        <v>32</v>
      </c>
    </row>
    <row r="57" spans="1:5">
      <c r="A57" s="4" t="s">
        <v>191</v>
      </c>
      <c r="B57" s="5" t="n">
        <v>197048</v>
      </c>
      <c r="C57" s="5" t="n">
        <v>8983</v>
      </c>
      <c r="D57" s="6" t="n">
        <v>333880</v>
      </c>
      <c r="E57" s="6" t="n">
        <v>501422</v>
      </c>
    </row>
    <row r="58" spans="1:5">
      <c r="A58" s="3" t="s">
        <v>192</v>
      </c>
    </row>
    <row r="59" spans="1:5">
      <c r="A59" s="4" t="s">
        <v>193</v>
      </c>
      <c r="D59" s="6" t="n">
        <v>811854</v>
      </c>
      <c r="E59" s="6" t="n">
        <v>366491</v>
      </c>
    </row>
    <row r="60" spans="1:5">
      <c r="A60" s="4" t="s">
        <v>194</v>
      </c>
      <c r="D60" s="4" t="s">
        <v>32</v>
      </c>
      <c r="E60" s="6" t="n">
        <v>78600</v>
      </c>
    </row>
    <row r="61" spans="1:5">
      <c r="A61" s="3" t="s">
        <v>195</v>
      </c>
    </row>
    <row r="62" spans="1:5">
      <c r="A62" s="4" t="s">
        <v>196</v>
      </c>
      <c r="D62" s="4" t="s">
        <v>32</v>
      </c>
      <c r="E62" s="6" t="n">
        <v>5513498</v>
      </c>
    </row>
    <row r="63" spans="1:5">
      <c r="A63" s="4" t="s">
        <v>197</v>
      </c>
      <c r="D63" s="4" t="s">
        <v>32</v>
      </c>
      <c r="E63" s="6" t="n">
        <v>852864</v>
      </c>
    </row>
    <row r="64" spans="1:5">
      <c r="A64" s="4" t="s">
        <v>198</v>
      </c>
      <c r="D64" s="6" t="n">
        <v>108528</v>
      </c>
      <c r="E64" s="4" t="s">
        <v>32</v>
      </c>
    </row>
    <row r="65" spans="1:5">
      <c r="A65" s="4" t="s">
        <v>199</v>
      </c>
      <c r="D65" s="6" t="n">
        <v>2780052</v>
      </c>
      <c r="E65" s="4" t="s">
        <v>32</v>
      </c>
    </row>
    <row r="66" spans="1:5">
      <c r="A66" s="4" t="s">
        <v>200</v>
      </c>
      <c r="D66" s="6" t="n">
        <v>65259</v>
      </c>
      <c r="E66" s="4" t="s">
        <v>32</v>
      </c>
    </row>
    <row r="67" spans="1:5">
      <c r="A67" s="4" t="s">
        <v>201</v>
      </c>
      <c r="D67" s="5" t="n">
        <v>753037</v>
      </c>
      <c r="E67" s="4" t="s">
        <v>3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5"/>
    <col customWidth="1" max="3" min="3" width="16"/>
    <col customWidth="1" max="4" min="4" width="14"/>
  </cols>
  <sheetData>
    <row r="1" spans="1:4">
      <c r="A1" s="1" t="s">
        <v>577</v>
      </c>
      <c r="B1" s="2" t="s">
        <v>1</v>
      </c>
      <c r="C1" s="2" t="s">
        <v>78</v>
      </c>
    </row>
    <row r="2" spans="1:4">
      <c r="B2" s="2" t="s">
        <v>2</v>
      </c>
      <c r="C2" s="2" t="s">
        <v>22</v>
      </c>
      <c r="D2" s="2" t="s">
        <v>23</v>
      </c>
    </row>
    <row r="3" spans="1:4">
      <c r="A3" s="3" t="s">
        <v>221</v>
      </c>
    </row>
    <row r="4" spans="1:4">
      <c r="A4" s="4" t="s">
        <v>538</v>
      </c>
      <c r="B4" s="5" t="n">
        <v>99546</v>
      </c>
      <c r="C4" s="5" t="n">
        <v>70000</v>
      </c>
      <c r="D4" s="4" t="s">
        <v>32</v>
      </c>
    </row>
    <row r="5" spans="1:4">
      <c r="A5" s="4" t="s">
        <v>578</v>
      </c>
      <c r="B5" s="4" t="s">
        <v>32</v>
      </c>
      <c r="C5" s="6" t="n">
        <v>48000</v>
      </c>
      <c r="D5" s="6" t="n">
        <v>70000</v>
      </c>
    </row>
    <row r="6" spans="1:4">
      <c r="A6" s="4" t="s">
        <v>579</v>
      </c>
      <c r="B6" s="4" t="s">
        <v>32</v>
      </c>
      <c r="C6" s="6" t="n">
        <v>-18454</v>
      </c>
      <c r="D6" s="4" t="s">
        <v>32</v>
      </c>
    </row>
    <row r="7" spans="1:4">
      <c r="A7" s="4" t="s">
        <v>541</v>
      </c>
      <c r="B7" s="5" t="n">
        <v>99546</v>
      </c>
      <c r="C7" s="5" t="n">
        <v>99546</v>
      </c>
      <c r="D7" s="5" t="n">
        <v>7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80</v>
      </c>
      <c r="B1" s="2" t="s">
        <v>2</v>
      </c>
      <c r="C1" s="2" t="s">
        <v>22</v>
      </c>
      <c r="D1" s="2" t="s">
        <v>23</v>
      </c>
    </row>
    <row r="2" spans="1:4">
      <c r="A2" s="4" t="s">
        <v>581</v>
      </c>
    </row>
    <row r="3" spans="1:4">
      <c r="A3" s="3" t="s">
        <v>582</v>
      </c>
    </row>
    <row r="4" spans="1:4">
      <c r="A4" s="4" t="s">
        <v>583</v>
      </c>
      <c r="B4" s="5" t="n">
        <v>13908</v>
      </c>
      <c r="C4" s="5" t="n">
        <v>108124</v>
      </c>
      <c r="D4" s="5" t="n">
        <v>1681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s>
  <sheetData>
    <row r="1" spans="1:5">
      <c r="A1" s="1" t="s">
        <v>584</v>
      </c>
      <c r="B1" s="2" t="s">
        <v>2</v>
      </c>
      <c r="C1" s="2" t="s">
        <v>22</v>
      </c>
      <c r="D1" s="2" t="s">
        <v>79</v>
      </c>
      <c r="E1" s="2" t="s">
        <v>23</v>
      </c>
    </row>
    <row r="2" spans="1:5">
      <c r="A2" s="4" t="s">
        <v>585</v>
      </c>
      <c r="B2" s="5" t="n">
        <v>5100</v>
      </c>
      <c r="C2" s="5" t="n">
        <v>6800</v>
      </c>
      <c r="D2" s="5" t="n">
        <v>5100</v>
      </c>
      <c r="E2" s="5" t="n">
        <v>5667</v>
      </c>
    </row>
    <row r="3" spans="1:5">
      <c r="A3" s="4" t="s">
        <v>586</v>
      </c>
      <c r="B3" s="6" t="n">
        <v>16433</v>
      </c>
      <c r="C3" s="6" t="n">
        <v>21533</v>
      </c>
      <c r="E3" s="6" t="n">
        <v>28333</v>
      </c>
    </row>
    <row r="4" spans="1:5">
      <c r="A4" s="4" t="s">
        <v>587</v>
      </c>
    </row>
    <row r="5" spans="1:5">
      <c r="A5" s="4" t="s">
        <v>588</v>
      </c>
      <c r="B5" s="6" t="n">
        <v>34000</v>
      </c>
      <c r="C5" s="6" t="n">
        <v>34000</v>
      </c>
      <c r="E5" s="6" t="n">
        <v>34000</v>
      </c>
    </row>
    <row r="6" spans="1:5">
      <c r="A6" s="4" t="s">
        <v>585</v>
      </c>
      <c r="B6" s="6" t="n">
        <v>-17567</v>
      </c>
      <c r="C6" s="6" t="n">
        <v>-12467</v>
      </c>
      <c r="E6" s="6" t="n">
        <v>-5667</v>
      </c>
    </row>
    <row r="7" spans="1:5">
      <c r="A7" s="4" t="s">
        <v>586</v>
      </c>
      <c r="B7" s="5" t="n">
        <v>16433</v>
      </c>
      <c r="C7" s="5" t="n">
        <v>21533</v>
      </c>
      <c r="E7" s="5" t="n">
        <v>283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89</v>
      </c>
      <c r="B1" s="2" t="s">
        <v>2</v>
      </c>
      <c r="C1" s="2" t="s">
        <v>22</v>
      </c>
      <c r="D1" s="2" t="s">
        <v>23</v>
      </c>
    </row>
    <row r="2" spans="1:4">
      <c r="A2" s="3" t="s">
        <v>239</v>
      </c>
    </row>
    <row r="3" spans="1:4">
      <c r="A3" s="4" t="s">
        <v>590</v>
      </c>
      <c r="B3" s="5" t="n">
        <v>1700</v>
      </c>
      <c r="C3" s="5" t="n">
        <v>6800</v>
      </c>
    </row>
    <row r="4" spans="1:4">
      <c r="A4" s="4" t="s">
        <v>591</v>
      </c>
      <c r="B4" s="6" t="n">
        <v>6800</v>
      </c>
      <c r="C4" s="6" t="n">
        <v>6800</v>
      </c>
    </row>
    <row r="5" spans="1:4">
      <c r="A5" s="4" t="s">
        <v>592</v>
      </c>
      <c r="B5" s="6" t="n">
        <v>6800</v>
      </c>
      <c r="C5" s="6" t="n">
        <v>6800</v>
      </c>
    </row>
    <row r="6" spans="1:4">
      <c r="A6" s="4" t="s">
        <v>593</v>
      </c>
      <c r="B6" s="6" t="n">
        <v>1133</v>
      </c>
      <c r="C6" s="6" t="n">
        <v>1133</v>
      </c>
    </row>
    <row r="7" spans="1:4">
      <c r="A7" s="4" t="s">
        <v>115</v>
      </c>
      <c r="B7" s="5" t="n">
        <v>16433</v>
      </c>
      <c r="C7" s="5" t="n">
        <v>21533</v>
      </c>
      <c r="D7" s="5" t="n">
        <v>283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4"/>
  </cols>
  <sheetData>
    <row r="1" spans="1:5">
      <c r="A1" s="1" t="s">
        <v>594</v>
      </c>
      <c r="B1" s="2" t="s">
        <v>1</v>
      </c>
      <c r="C1" s="2" t="s">
        <v>78</v>
      </c>
    </row>
    <row r="2" spans="1:5">
      <c r="B2" s="2" t="s">
        <v>2</v>
      </c>
      <c r="C2" s="2" t="s">
        <v>22</v>
      </c>
      <c r="D2" s="2" t="s">
        <v>79</v>
      </c>
      <c r="E2" s="2" t="s">
        <v>23</v>
      </c>
    </row>
    <row r="3" spans="1:5">
      <c r="A3" s="3" t="s">
        <v>595</v>
      </c>
    </row>
    <row r="4" spans="1:5">
      <c r="A4" s="4" t="s">
        <v>596</v>
      </c>
      <c r="B4" s="4" t="s">
        <v>502</v>
      </c>
      <c r="C4" s="4" t="s">
        <v>502</v>
      </c>
    </row>
    <row r="5" spans="1:5">
      <c r="A5" s="4" t="s">
        <v>597</v>
      </c>
      <c r="B5" s="5" t="n">
        <v>5100</v>
      </c>
      <c r="C5" s="5" t="n">
        <v>6800</v>
      </c>
      <c r="D5" s="5" t="n">
        <v>5100</v>
      </c>
      <c r="E5" s="5" t="n">
        <v>5667</v>
      </c>
    </row>
    <row r="6" spans="1:5">
      <c r="A6" s="4" t="s">
        <v>587</v>
      </c>
    </row>
    <row r="7" spans="1:5">
      <c r="A7" s="3" t="s">
        <v>595</v>
      </c>
    </row>
    <row r="8" spans="1:5">
      <c r="A8" s="4" t="s">
        <v>598</v>
      </c>
      <c r="B8" s="6" t="n">
        <v>34000</v>
      </c>
      <c r="C8" s="6" t="n">
        <v>34000</v>
      </c>
      <c r="E8" s="6" t="n">
        <v>34000</v>
      </c>
    </row>
    <row r="9" spans="1:5">
      <c r="A9" s="4" t="s">
        <v>597</v>
      </c>
      <c r="B9" s="5" t="n">
        <v>-17567</v>
      </c>
      <c r="C9" s="5" t="n">
        <v>-12467</v>
      </c>
      <c r="E9" s="5" t="n">
        <v>-56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2</v>
      </c>
      <c r="C1" s="2" t="s">
        <v>22</v>
      </c>
      <c r="D1" s="2" t="s">
        <v>23</v>
      </c>
      <c r="E1" s="2" t="s">
        <v>563</v>
      </c>
    </row>
    <row r="2" spans="1:5">
      <c r="A2" s="3" t="s">
        <v>600</v>
      </c>
    </row>
    <row r="3" spans="1:5">
      <c r="A3" s="4" t="s">
        <v>601</v>
      </c>
      <c r="C3" s="5" t="n">
        <v>3240000</v>
      </c>
    </row>
    <row r="4" spans="1:5">
      <c r="A4" s="4" t="s">
        <v>602</v>
      </c>
      <c r="C4" s="6" t="n">
        <v>852864</v>
      </c>
    </row>
    <row r="5" spans="1:5">
      <c r="A5" s="4" t="s">
        <v>603</v>
      </c>
      <c r="C5" s="6" t="n">
        <v>395634</v>
      </c>
    </row>
    <row r="6" spans="1:5">
      <c r="A6" s="4" t="s">
        <v>604</v>
      </c>
      <c r="C6" s="6" t="n">
        <v>1025000</v>
      </c>
    </row>
    <row r="7" spans="1:5">
      <c r="A7" s="4" t="s">
        <v>605</v>
      </c>
      <c r="C7" s="6" t="n">
        <v>5513498</v>
      </c>
    </row>
    <row r="8" spans="1:5">
      <c r="A8" s="3" t="s">
        <v>606</v>
      </c>
    </row>
    <row r="9" spans="1:5">
      <c r="A9" s="4" t="s">
        <v>25</v>
      </c>
      <c r="C9" s="6" t="n">
        <v>676056</v>
      </c>
    </row>
    <row r="10" spans="1:5">
      <c r="A10" s="4" t="s">
        <v>162</v>
      </c>
      <c r="C10" s="6" t="n">
        <v>156655</v>
      </c>
    </row>
    <row r="11" spans="1:5">
      <c r="A11" s="4" t="s">
        <v>607</v>
      </c>
      <c r="C11" s="6" t="n">
        <v>90238</v>
      </c>
    </row>
    <row r="12" spans="1:5">
      <c r="A12" s="4" t="s">
        <v>220</v>
      </c>
      <c r="C12" s="6" t="n">
        <v>1037910</v>
      </c>
    </row>
    <row r="13" spans="1:5">
      <c r="A13" s="4" t="s">
        <v>608</v>
      </c>
      <c r="C13" s="6" t="n">
        <v>6167104</v>
      </c>
    </row>
    <row r="14" spans="1:5">
      <c r="A14" s="4" t="s">
        <v>38</v>
      </c>
      <c r="C14" s="6" t="n">
        <v>-209913</v>
      </c>
    </row>
    <row r="15" spans="1:5">
      <c r="A15" s="4" t="s">
        <v>609</v>
      </c>
      <c r="C15" s="6" t="n">
        <v>-129000</v>
      </c>
      <c r="D15" s="5" t="n">
        <v>-126000</v>
      </c>
      <c r="E15" s="5" t="n">
        <v>-130000</v>
      </c>
    </row>
    <row r="16" spans="1:5">
      <c r="A16" s="4" t="s">
        <v>610</v>
      </c>
      <c r="C16" s="6" t="n">
        <v>-337645</v>
      </c>
    </row>
    <row r="17" spans="1:5">
      <c r="A17" s="4" t="s">
        <v>611</v>
      </c>
      <c r="C17" s="6" t="n">
        <v>-2079395</v>
      </c>
    </row>
    <row r="18" spans="1:5">
      <c r="A18" s="4" t="s">
        <v>612</v>
      </c>
      <c r="C18" s="6" t="n">
        <v>5457332</v>
      </c>
    </row>
    <row r="19" spans="1:5">
      <c r="A19" s="3" t="s">
        <v>613</v>
      </c>
    </row>
    <row r="20" spans="1:5">
      <c r="A20" s="4" t="s">
        <v>614</v>
      </c>
      <c r="C20" s="6" t="n">
        <v>34000</v>
      </c>
    </row>
    <row r="21" spans="1:5">
      <c r="A21" s="4" t="s">
        <v>33</v>
      </c>
      <c r="C21" s="6" t="n">
        <v>22166</v>
      </c>
    </row>
    <row r="22" spans="1:5">
      <c r="A22" s="4" t="s">
        <v>615</v>
      </c>
      <c r="C22" s="6" t="n">
        <v>56166</v>
      </c>
    </row>
    <row r="23" spans="1:5">
      <c r="A23" s="4" t="s">
        <v>616</v>
      </c>
      <c r="C23" s="5" t="n">
        <v>5513498</v>
      </c>
    </row>
    <row r="24" spans="1:5">
      <c r="A24" s="4" t="s">
        <v>375</v>
      </c>
    </row>
    <row r="25" spans="1:5">
      <c r="A25" s="3" t="s">
        <v>600</v>
      </c>
    </row>
    <row r="26" spans="1:5">
      <c r="A26" s="4" t="s">
        <v>617</v>
      </c>
      <c r="B26" s="5" t="n">
        <v>4484500</v>
      </c>
    </row>
    <row r="27" spans="1:5">
      <c r="A27" s="4" t="s">
        <v>618</v>
      </c>
      <c r="B27" s="6" t="n">
        <v>2583000</v>
      </c>
    </row>
    <row r="28" spans="1:5">
      <c r="A28" s="4" t="s">
        <v>619</v>
      </c>
      <c r="B28" s="6" t="n">
        <v>7067500</v>
      </c>
    </row>
    <row r="29" spans="1:5">
      <c r="A29" s="3" t="s">
        <v>606</v>
      </c>
    </row>
    <row r="30" spans="1:5">
      <c r="A30" s="4" t="s">
        <v>25</v>
      </c>
      <c r="B30" s="6" t="n">
        <v>1135368</v>
      </c>
    </row>
    <row r="31" spans="1:5">
      <c r="A31" s="4" t="s">
        <v>162</v>
      </c>
      <c r="B31" s="6" t="n">
        <v>792173</v>
      </c>
    </row>
    <row r="32" spans="1:5">
      <c r="A32" s="4" t="s">
        <v>220</v>
      </c>
      <c r="B32" s="6" t="n">
        <v>2516128</v>
      </c>
    </row>
    <row r="33" spans="1:5">
      <c r="A33" s="4" t="s">
        <v>620</v>
      </c>
      <c r="B33" s="6" t="n">
        <v>554636</v>
      </c>
    </row>
    <row r="34" spans="1:5">
      <c r="A34" s="4" t="s">
        <v>608</v>
      </c>
      <c r="B34" s="6" t="n">
        <v>206612</v>
      </c>
    </row>
    <row r="35" spans="1:5">
      <c r="A35" s="4" t="s">
        <v>38</v>
      </c>
      <c r="B35" s="6" t="n">
        <v>-2472568</v>
      </c>
    </row>
    <row r="36" spans="1:5">
      <c r="A36" s="4" t="s">
        <v>611</v>
      </c>
      <c r="B36" s="6" t="n">
        <v>-2196409</v>
      </c>
    </row>
    <row r="37" spans="1:5">
      <c r="A37" s="4" t="s">
        <v>621</v>
      </c>
      <c r="B37" s="4" t="s">
        <v>32</v>
      </c>
    </row>
    <row r="38" spans="1:5">
      <c r="A38" s="4" t="s">
        <v>612</v>
      </c>
      <c r="B38" s="6" t="n">
        <v>535940</v>
      </c>
    </row>
    <row r="39" spans="1:5">
      <c r="A39" s="4" t="s">
        <v>616</v>
      </c>
      <c r="B39" s="6" t="n">
        <v>535940</v>
      </c>
    </row>
    <row r="40" spans="1:5">
      <c r="A40" s="4" t="s">
        <v>622</v>
      </c>
      <c r="B40" s="6" t="n">
        <v>7067500</v>
      </c>
    </row>
    <row r="41" spans="1:5">
      <c r="A41" s="4" t="s">
        <v>623</v>
      </c>
      <c r="B41" s="5" t="n">
        <v>65315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624</v>
      </c>
      <c r="B1" s="2" t="s">
        <v>77</v>
      </c>
      <c r="D1" s="2" t="s">
        <v>1</v>
      </c>
      <c r="F1" s="2" t="s">
        <v>78</v>
      </c>
    </row>
    <row r="2" spans="1:7">
      <c r="B2" s="2" t="s">
        <v>2</v>
      </c>
      <c r="C2" s="2" t="s">
        <v>79</v>
      </c>
      <c r="D2" s="2" t="s">
        <v>2</v>
      </c>
      <c r="E2" s="2" t="s">
        <v>79</v>
      </c>
      <c r="F2" s="2" t="s">
        <v>22</v>
      </c>
      <c r="G2" s="2" t="s">
        <v>23</v>
      </c>
    </row>
    <row r="3" spans="1:7">
      <c r="A3" s="4" t="s">
        <v>625</v>
      </c>
      <c r="B3" s="7" t="n">
        <v>-0.25</v>
      </c>
      <c r="C3" s="7" t="n">
        <v>-0.08</v>
      </c>
      <c r="D3" s="7" t="n">
        <v>-0.63</v>
      </c>
      <c r="E3" s="7" t="n">
        <v>-0.33</v>
      </c>
      <c r="F3" s="7" t="n">
        <v>-0.5</v>
      </c>
      <c r="G3" s="7" t="n">
        <v>-0.21</v>
      </c>
    </row>
    <row r="4" spans="1:7">
      <c r="A4" s="4" t="s">
        <v>626</v>
      </c>
      <c r="B4" s="6" t="n">
        <v>3165100</v>
      </c>
      <c r="C4" s="6" t="n">
        <v>3115625</v>
      </c>
      <c r="D4" s="6" t="n">
        <v>3147918</v>
      </c>
      <c r="E4" s="6" t="n">
        <v>3115625</v>
      </c>
      <c r="F4" s="6" t="n">
        <v>3115625</v>
      </c>
      <c r="G4" s="6" t="n">
        <v>3115625</v>
      </c>
    </row>
    <row r="5" spans="1:7">
      <c r="A5" s="4" t="s">
        <v>627</v>
      </c>
    </row>
    <row r="6" spans="1:7">
      <c r="A6" s="4" t="s">
        <v>628</v>
      </c>
      <c r="D6" s="5" t="n">
        <v>39511848</v>
      </c>
      <c r="E6" s="5" t="n">
        <v>46582000</v>
      </c>
      <c r="F6" s="5" t="n">
        <v>7333847</v>
      </c>
      <c r="G6" s="5" t="n">
        <v>7588524</v>
      </c>
    </row>
    <row r="7" spans="1:7">
      <c r="A7" s="4" t="s">
        <v>629</v>
      </c>
      <c r="D7" s="5" t="n">
        <v>-2423507</v>
      </c>
      <c r="E7" s="5" t="n">
        <v>544000</v>
      </c>
      <c r="F7" s="5" t="n">
        <v>-1541873</v>
      </c>
      <c r="G7" s="5" t="n">
        <v>-608293</v>
      </c>
    </row>
    <row r="8" spans="1:7">
      <c r="A8" s="4" t="s">
        <v>625</v>
      </c>
      <c r="D8" s="7" t="n">
        <v>-0.77</v>
      </c>
      <c r="E8" s="7" t="n">
        <v>0.17</v>
      </c>
      <c r="F8" s="7" t="n">
        <v>-0.5</v>
      </c>
      <c r="G8" s="7" t="n">
        <v>-0.2</v>
      </c>
    </row>
    <row r="9" spans="1:7">
      <c r="A9" s="4" t="s">
        <v>626</v>
      </c>
      <c r="D9" s="6" t="n">
        <v>3165625</v>
      </c>
      <c r="E9" s="6" t="n">
        <v>3165625</v>
      </c>
      <c r="F9" s="6" t="n">
        <v>3115625</v>
      </c>
      <c r="G9" s="6" t="n">
        <v>3115625</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80"/>
    <col customWidth="1" max="6" min="6" width="14"/>
    <col customWidth="1" max="7" min="7" width="80"/>
    <col customWidth="1" max="8" min="8" width="14"/>
  </cols>
  <sheetData>
    <row r="1" spans="1:8">
      <c r="A1" s="1" t="s">
        <v>630</v>
      </c>
      <c r="B1" s="2" t="s">
        <v>77</v>
      </c>
      <c r="D1" s="2" t="s">
        <v>631</v>
      </c>
      <c r="E1" s="2" t="s">
        <v>1</v>
      </c>
      <c r="G1" s="2" t="s">
        <v>78</v>
      </c>
    </row>
    <row r="2" spans="1:8">
      <c r="B2" s="2" t="s">
        <v>2</v>
      </c>
      <c r="C2" s="2" t="s">
        <v>79</v>
      </c>
      <c r="D2" s="2" t="s">
        <v>2</v>
      </c>
      <c r="E2" s="2" t="s">
        <v>2</v>
      </c>
      <c r="F2" s="2" t="s">
        <v>79</v>
      </c>
      <c r="G2" s="2" t="s">
        <v>22</v>
      </c>
      <c r="H2" s="2" t="s">
        <v>23</v>
      </c>
    </row>
    <row r="3" spans="1:8">
      <c r="A3" s="3" t="s">
        <v>632</v>
      </c>
    </row>
    <row r="4" spans="1:8">
      <c r="A4" s="4" t="s">
        <v>633</v>
      </c>
      <c r="B4" s="4" t="s">
        <v>32</v>
      </c>
      <c r="D4" s="4" t="s">
        <v>32</v>
      </c>
      <c r="E4" s="4" t="s">
        <v>32</v>
      </c>
      <c r="G4" s="5" t="n">
        <v>8000</v>
      </c>
      <c r="H4" s="5" t="n">
        <v>126000</v>
      </c>
    </row>
    <row r="5" spans="1:8">
      <c r="A5" s="4" t="s">
        <v>553</v>
      </c>
      <c r="B5" s="6" t="n">
        <v>13544365</v>
      </c>
      <c r="C5" s="5" t="n">
        <v>1466514</v>
      </c>
      <c r="E5" s="6" t="n">
        <v>26564949</v>
      </c>
      <c r="F5" s="5" t="n">
        <v>3698755</v>
      </c>
      <c r="G5" s="6" t="n">
        <v>7333847</v>
      </c>
      <c r="H5" s="6" t="n">
        <v>6410620</v>
      </c>
    </row>
    <row r="6" spans="1:8">
      <c r="A6" s="4" t="s">
        <v>119</v>
      </c>
      <c r="B6" s="6" t="n">
        <v>-1179969</v>
      </c>
      <c r="C6" s="5" t="n">
        <v>-426379</v>
      </c>
      <c r="E6" s="5" t="n">
        <v>-3070968</v>
      </c>
      <c r="F6" s="5" t="n">
        <v>-1644341</v>
      </c>
      <c r="G6" s="5" t="n">
        <v>-1541873</v>
      </c>
      <c r="H6" s="5" t="n">
        <v>-668176</v>
      </c>
    </row>
    <row r="7" spans="1:8">
      <c r="A7" s="4" t="s">
        <v>483</v>
      </c>
    </row>
    <row r="8" spans="1:8">
      <c r="A8" s="3" t="s">
        <v>632</v>
      </c>
    </row>
    <row r="9" spans="1:8">
      <c r="A9" s="4" t="s">
        <v>634</v>
      </c>
      <c r="G9" s="4" t="s">
        <v>484</v>
      </c>
    </row>
    <row r="10" spans="1:8">
      <c r="A10" s="4" t="s">
        <v>480</v>
      </c>
    </row>
    <row r="11" spans="1:8">
      <c r="A11" s="3" t="s">
        <v>632</v>
      </c>
    </row>
    <row r="12" spans="1:8">
      <c r="A12" s="4" t="s">
        <v>635</v>
      </c>
      <c r="G12" s="5" t="n">
        <v>200000</v>
      </c>
    </row>
    <row r="13" spans="1:8">
      <c r="A13" s="4" t="s">
        <v>634</v>
      </c>
      <c r="G13" s="4" t="s">
        <v>482</v>
      </c>
    </row>
    <row r="14" spans="1:8">
      <c r="A14" s="4" t="s">
        <v>636</v>
      </c>
    </row>
    <row r="15" spans="1:8">
      <c r="A15" s="3" t="s">
        <v>632</v>
      </c>
    </row>
    <row r="16" spans="1:8">
      <c r="A16" s="4" t="s">
        <v>634</v>
      </c>
      <c r="E16" s="4" t="s">
        <v>502</v>
      </c>
    </row>
    <row r="17" spans="1:8">
      <c r="A17" s="4" t="s">
        <v>637</v>
      </c>
    </row>
    <row r="18" spans="1:8">
      <c r="A18" s="3" t="s">
        <v>632</v>
      </c>
    </row>
    <row r="19" spans="1:8">
      <c r="A19" s="4" t="s">
        <v>634</v>
      </c>
      <c r="E19" s="4" t="s">
        <v>486</v>
      </c>
    </row>
    <row r="20" spans="1:8">
      <c r="A20" s="4" t="s">
        <v>638</v>
      </c>
    </row>
    <row r="21" spans="1:8">
      <c r="A21" s="3" t="s">
        <v>632</v>
      </c>
    </row>
    <row r="22" spans="1:8">
      <c r="A22" s="4" t="s">
        <v>639</v>
      </c>
      <c r="B22" s="6" t="n">
        <v>20000</v>
      </c>
      <c r="D22" s="6" t="n">
        <v>20000</v>
      </c>
      <c r="E22" s="5" t="n">
        <v>20000</v>
      </c>
    </row>
    <row r="23" spans="1:8">
      <c r="A23" s="4" t="s">
        <v>640</v>
      </c>
      <c r="E23" s="4" t="s">
        <v>641</v>
      </c>
    </row>
    <row r="24" spans="1:8">
      <c r="A24" s="4" t="s">
        <v>642</v>
      </c>
      <c r="E24" s="4" t="s">
        <v>643</v>
      </c>
    </row>
    <row r="25" spans="1:8">
      <c r="A25" s="4" t="s">
        <v>644</v>
      </c>
      <c r="E25" s="4" t="s">
        <v>645</v>
      </c>
    </row>
    <row r="26" spans="1:8">
      <c r="A26" s="4" t="s">
        <v>646</v>
      </c>
      <c r="E26" s="5" t="n">
        <v>535940</v>
      </c>
    </row>
    <row r="27" spans="1:8">
      <c r="A27" s="4" t="s">
        <v>647</v>
      </c>
      <c r="E27" s="6" t="n">
        <v>215500</v>
      </c>
    </row>
    <row r="28" spans="1:8">
      <c r="A28" s="4" t="s">
        <v>375</v>
      </c>
    </row>
    <row r="29" spans="1:8">
      <c r="A29" s="3" t="s">
        <v>632</v>
      </c>
    </row>
    <row r="30" spans="1:8">
      <c r="A30" s="4" t="s">
        <v>553</v>
      </c>
      <c r="D30" s="6" t="n">
        <v>22748000</v>
      </c>
    </row>
    <row r="31" spans="1:8">
      <c r="A31" s="4" t="s">
        <v>119</v>
      </c>
      <c r="D31" s="6" t="n">
        <v>1548000</v>
      </c>
    </row>
    <row r="32" spans="1:8">
      <c r="A32" s="4" t="s">
        <v>648</v>
      </c>
    </row>
    <row r="33" spans="1:8">
      <c r="A33" s="3" t="s">
        <v>632</v>
      </c>
    </row>
    <row r="34" spans="1:8">
      <c r="A34" s="4" t="s">
        <v>649</v>
      </c>
      <c r="B34" s="6" t="n">
        <v>6200000</v>
      </c>
      <c r="D34" s="6" t="n">
        <v>6200000</v>
      </c>
      <c r="E34" s="6" t="n">
        <v>6200000</v>
      </c>
    </row>
    <row r="35" spans="1:8">
      <c r="A35" s="4" t="s">
        <v>633</v>
      </c>
      <c r="B35" s="6" t="n">
        <v>4100000</v>
      </c>
      <c r="D35" s="6" t="n">
        <v>4100000</v>
      </c>
      <c r="E35" s="6" t="n">
        <v>4100000</v>
      </c>
    </row>
    <row r="36" spans="1:8">
      <c r="A36" s="4" t="s">
        <v>635</v>
      </c>
      <c r="B36" s="6" t="n">
        <v>1500000</v>
      </c>
      <c r="D36" s="6" t="n">
        <v>1500000</v>
      </c>
      <c r="E36" s="6" t="n">
        <v>1500000</v>
      </c>
    </row>
    <row r="37" spans="1:8">
      <c r="A37" s="4" t="s">
        <v>639</v>
      </c>
      <c r="B37" s="6" t="n">
        <v>600000</v>
      </c>
      <c r="D37" s="6" t="n">
        <v>600000</v>
      </c>
      <c r="E37" s="5" t="n">
        <v>600000</v>
      </c>
    </row>
    <row r="38" spans="1:8">
      <c r="A38" s="4" t="s">
        <v>640</v>
      </c>
      <c r="E38" s="4" t="s">
        <v>650</v>
      </c>
    </row>
    <row r="39" spans="1:8">
      <c r="A39" s="4" t="s">
        <v>651</v>
      </c>
      <c r="B39" s="5" t="n">
        <v>478000</v>
      </c>
      <c r="D39" s="5" t="n">
        <v>478000</v>
      </c>
      <c r="E39" s="5" t="n">
        <v>478000</v>
      </c>
    </row>
    <row r="40" spans="1:8">
      <c r="A40" s="4" t="s">
        <v>642</v>
      </c>
      <c r="E40" s="4" t="s">
        <v>652</v>
      </c>
    </row>
    <row r="41" spans="1:8">
      <c r="A41" s="4" t="s">
        <v>653</v>
      </c>
    </row>
    <row r="42" spans="1:8">
      <c r="A42" s="3" t="s">
        <v>632</v>
      </c>
    </row>
    <row r="43" spans="1:8">
      <c r="A43" s="4" t="s">
        <v>649</v>
      </c>
      <c r="G43" s="5" t="n">
        <v>2225000</v>
      </c>
    </row>
    <row r="44" spans="1:8">
      <c r="A44" s="4" t="s">
        <v>633</v>
      </c>
      <c r="G44" s="6" t="n">
        <v>1025000</v>
      </c>
    </row>
    <row r="45" spans="1:8">
      <c r="A45" s="4" t="s">
        <v>635</v>
      </c>
      <c r="G45" s="5" t="n">
        <v>676056</v>
      </c>
    </row>
    <row r="46" spans="1:8">
      <c r="A46" s="4" t="s">
        <v>654</v>
      </c>
      <c r="G46" s="4" t="s">
        <v>655</v>
      </c>
    </row>
    <row r="47" spans="1:8">
      <c r="A47" s="4" t="s">
        <v>656</v>
      </c>
      <c r="G47" s="5" t="n">
        <v>1875000</v>
      </c>
    </row>
    <row r="48" spans="1:8">
      <c r="A48" s="4" t="s">
        <v>657</v>
      </c>
      <c r="G48" s="5" t="n">
        <v>5513498</v>
      </c>
    </row>
  </sheetData>
  <mergeCells count="4">
    <mergeCell ref="A1:A2"/>
    <mergeCell ref="B1:C1"/>
    <mergeCell ref="E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16"/>
  </cols>
  <sheetData>
    <row r="1" spans="1:2">
      <c r="A1" s="1" t="s">
        <v>658</v>
      </c>
      <c r="B1" s="2" t="s">
        <v>78</v>
      </c>
    </row>
    <row r="2" spans="1:2">
      <c r="B2" s="2" t="s">
        <v>2</v>
      </c>
    </row>
    <row r="3" spans="1:2">
      <c r="A3" s="4" t="s">
        <v>659</v>
      </c>
    </row>
    <row r="4" spans="1:2">
      <c r="A4" s="4" t="s">
        <v>660</v>
      </c>
      <c r="B4" s="8" t="n">
        <v>-9.6</v>
      </c>
    </row>
    <row r="5" spans="1:2">
      <c r="A5" s="4" t="s">
        <v>661</v>
      </c>
      <c r="B5" s="9" t="n">
        <v>4.5</v>
      </c>
    </row>
    <row r="6" spans="1:2">
      <c r="A6" s="4" t="s">
        <v>662</v>
      </c>
    </row>
    <row r="7" spans="1:2">
      <c r="A7" s="4" t="s">
        <v>660</v>
      </c>
      <c r="B7" s="8" t="n">
        <v>-3.7</v>
      </c>
    </row>
    <row r="8" spans="1:2">
      <c r="A8" s="4" t="s">
        <v>661</v>
      </c>
      <c r="B8" s="9" t="n">
        <v>1.75</v>
      </c>
    </row>
    <row r="9" spans="1:2">
      <c r="A9" s="4" t="s">
        <v>663</v>
      </c>
    </row>
    <row r="10" spans="1:2">
      <c r="A10" s="4" t="s">
        <v>660</v>
      </c>
      <c r="B10" s="8" t="n">
        <v>-0.7</v>
      </c>
    </row>
    <row r="11" spans="1:2">
      <c r="A11" s="4" t="s">
        <v>661</v>
      </c>
      <c r="B11" s="6"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21"/>
  </cols>
  <sheetData>
    <row r="1" spans="1:5">
      <c r="A1" s="1" t="s">
        <v>664</v>
      </c>
      <c r="B1" s="2" t="s">
        <v>665</v>
      </c>
      <c r="C1" s="2" t="s">
        <v>666</v>
      </c>
      <c r="D1" s="2" t="s">
        <v>507</v>
      </c>
      <c r="E1" s="2" t="s">
        <v>511</v>
      </c>
    </row>
    <row r="2" spans="1:5">
      <c r="A2" s="3" t="s">
        <v>667</v>
      </c>
    </row>
    <row r="3" spans="1:5">
      <c r="A3" s="4" t="s">
        <v>668</v>
      </c>
      <c r="E3" s="5" t="n">
        <v>1000000</v>
      </c>
    </row>
    <row r="4" spans="1:5">
      <c r="A4" s="4" t="s">
        <v>669</v>
      </c>
      <c r="E4" s="4" t="s">
        <v>670</v>
      </c>
    </row>
    <row r="5" spans="1:5">
      <c r="A5" s="4" t="s">
        <v>671</v>
      </c>
      <c r="D5" s="4" t="s">
        <v>672</v>
      </c>
    </row>
    <row r="6" spans="1:5">
      <c r="A6" s="4" t="s">
        <v>673</v>
      </c>
      <c r="E6" s="5" t="n">
        <v>675000</v>
      </c>
    </row>
    <row r="7" spans="1:5">
      <c r="A7" s="4" t="s">
        <v>674</v>
      </c>
      <c r="E7" s="4" t="s">
        <v>675</v>
      </c>
    </row>
    <row r="8" spans="1:5">
      <c r="A8" s="4" t="s">
        <v>676</v>
      </c>
      <c r="D8" s="4" t="s">
        <v>677</v>
      </c>
    </row>
    <row r="9" spans="1:5">
      <c r="A9" s="4" t="s">
        <v>678</v>
      </c>
      <c r="C9" s="4" t="s">
        <v>679</v>
      </c>
      <c r="D9" s="4" t="s">
        <v>680</v>
      </c>
    </row>
    <row r="10" spans="1:5">
      <c r="A10" s="4" t="s">
        <v>681</v>
      </c>
    </row>
    <row r="11" spans="1:5">
      <c r="A11" s="3" t="s">
        <v>667</v>
      </c>
    </row>
    <row r="12" spans="1:5">
      <c r="A12" s="4" t="s">
        <v>682</v>
      </c>
      <c r="D12" s="9" t="n">
        <v>0.24</v>
      </c>
    </row>
    <row r="13" spans="1:5">
      <c r="A13" s="4" t="s">
        <v>683</v>
      </c>
      <c r="D13" s="9" t="n">
        <v>0.65</v>
      </c>
    </row>
    <row r="14" spans="1:5">
      <c r="A14" s="4" t="s">
        <v>684</v>
      </c>
    </row>
    <row r="15" spans="1:5">
      <c r="A15" s="3" t="s">
        <v>667</v>
      </c>
    </row>
    <row r="16" spans="1:5">
      <c r="A16" s="4" t="s">
        <v>668</v>
      </c>
      <c r="D16" s="5" t="n">
        <v>675295</v>
      </c>
    </row>
    <row r="17" spans="1:5">
      <c r="A17" s="4" t="s">
        <v>671</v>
      </c>
      <c r="B17" s="4" t="s">
        <v>685</v>
      </c>
    </row>
    <row r="18" spans="1:5">
      <c r="A18" s="4" t="s">
        <v>673</v>
      </c>
      <c r="D18" s="6" t="n">
        <v>576962</v>
      </c>
    </row>
    <row r="19" spans="1:5">
      <c r="A19" s="4" t="s">
        <v>674</v>
      </c>
      <c r="B19" s="4" t="s">
        <v>686</v>
      </c>
    </row>
    <row r="20" spans="1:5">
      <c r="A20" s="4" t="s">
        <v>687</v>
      </c>
      <c r="D20" s="5" t="n">
        <v>98333</v>
      </c>
    </row>
    <row r="21" spans="1:5">
      <c r="A21" s="4" t="s">
        <v>688</v>
      </c>
      <c r="B21" s="4" t="s">
        <v>689</v>
      </c>
    </row>
    <row r="22" spans="1:5">
      <c r="A22" s="4" t="s">
        <v>676</v>
      </c>
      <c r="D22" s="4" t="s">
        <v>690</v>
      </c>
    </row>
    <row r="23" spans="1:5">
      <c r="A23" s="4" t="s">
        <v>691</v>
      </c>
    </row>
    <row r="24" spans="1:5">
      <c r="A24" s="3" t="s">
        <v>667</v>
      </c>
    </row>
    <row r="25" spans="1:5">
      <c r="A25" s="4" t="s">
        <v>688</v>
      </c>
      <c r="D25" s="4" t="s">
        <v>692</v>
      </c>
    </row>
    <row r="26" spans="1:5">
      <c r="A26" s="4" t="s">
        <v>693</v>
      </c>
    </row>
    <row r="27" spans="1:5">
      <c r="A27" s="3" t="s">
        <v>667</v>
      </c>
    </row>
    <row r="28" spans="1:5">
      <c r="A28" s="4" t="s">
        <v>694</v>
      </c>
      <c r="D28" s="5" t="n">
        <v>1500000</v>
      </c>
    </row>
    <row r="29" spans="1:5">
      <c r="A29" s="4" t="s">
        <v>648</v>
      </c>
    </row>
    <row r="30" spans="1:5">
      <c r="A30" s="3" t="s">
        <v>667</v>
      </c>
    </row>
    <row r="31" spans="1:5">
      <c r="A31" s="4" t="s">
        <v>695</v>
      </c>
      <c r="D31" s="6" t="n">
        <v>744000</v>
      </c>
    </row>
    <row r="32" spans="1:5">
      <c r="A32" s="4" t="s">
        <v>696</v>
      </c>
    </row>
    <row r="33" spans="1:5">
      <c r="A33" s="3" t="s">
        <v>667</v>
      </c>
    </row>
    <row r="34" spans="1:5">
      <c r="A34" s="4" t="s">
        <v>673</v>
      </c>
      <c r="C34" s="5" t="n">
        <v>1000000</v>
      </c>
      <c r="D34" s="5" t="n">
        <v>736788</v>
      </c>
    </row>
    <row r="35" spans="1:5">
      <c r="A35" s="4" t="s">
        <v>697</v>
      </c>
      <c r="C35" s="4" t="s">
        <v>698</v>
      </c>
    </row>
    <row r="36" spans="1:5">
      <c r="A36" s="4" t="s">
        <v>688</v>
      </c>
      <c r="C36" s="4" t="s">
        <v>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02</v>
      </c>
      <c r="B1" s="2" t="s">
        <v>1</v>
      </c>
      <c r="C1" s="2" t="s">
        <v>78</v>
      </c>
    </row>
    <row r="2" spans="1:3">
      <c r="B2" s="2" t="s">
        <v>2</v>
      </c>
      <c r="C2" s="2" t="s">
        <v>22</v>
      </c>
    </row>
    <row r="3" spans="1:3">
      <c r="A3" s="3" t="s">
        <v>203</v>
      </c>
    </row>
    <row r="4" spans="1:3">
      <c r="A4" s="4" t="s">
        <v>204</v>
      </c>
      <c r="B4" s="4" t="s">
        <v>205</v>
      </c>
      <c r="C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700</v>
      </c>
      <c r="B1" s="2" t="s">
        <v>2</v>
      </c>
      <c r="C1" s="2" t="s">
        <v>22</v>
      </c>
      <c r="D1" s="2" t="s">
        <v>23</v>
      </c>
    </row>
    <row r="2" spans="1:4">
      <c r="A2" s="4" t="s">
        <v>591</v>
      </c>
      <c r="B2" s="5" t="n">
        <v>141875</v>
      </c>
      <c r="C2" s="5" t="n">
        <v>464269</v>
      </c>
    </row>
    <row r="3" spans="1:4">
      <c r="A3" s="4" t="s">
        <v>592</v>
      </c>
      <c r="B3" s="6" t="n">
        <v>464269</v>
      </c>
      <c r="C3" s="6" t="n">
        <v>464269</v>
      </c>
    </row>
    <row r="4" spans="1:4">
      <c r="A4" s="4" t="s">
        <v>593</v>
      </c>
      <c r="B4" s="6" t="n">
        <v>464269</v>
      </c>
      <c r="C4" s="6" t="n">
        <v>464269</v>
      </c>
    </row>
    <row r="5" spans="1:4">
      <c r="A5" s="4" t="s">
        <v>701</v>
      </c>
      <c r="B5" s="6" t="n">
        <v>77335</v>
      </c>
      <c r="C5" s="6" t="n">
        <v>77336</v>
      </c>
    </row>
    <row r="6" spans="1:4">
      <c r="A6" s="4" t="s">
        <v>702</v>
      </c>
      <c r="B6" s="6" t="n">
        <v>4410685</v>
      </c>
      <c r="C6" s="6" t="n">
        <v>293641</v>
      </c>
      <c r="D6" s="5" t="n">
        <v>14247</v>
      </c>
    </row>
    <row r="7" spans="1:4">
      <c r="A7" s="4" t="s">
        <v>703</v>
      </c>
      <c r="B7" s="4" t="s">
        <v>32</v>
      </c>
      <c r="C7" s="6" t="n">
        <v>3262434</v>
      </c>
      <c r="D7" s="5" t="n">
        <v>58020</v>
      </c>
    </row>
    <row r="8" spans="1:4">
      <c r="A8" s="4" t="s">
        <v>534</v>
      </c>
    </row>
    <row r="9" spans="1:4">
      <c r="A9" s="4" t="s">
        <v>590</v>
      </c>
      <c r="B9" s="6" t="n">
        <v>187500</v>
      </c>
      <c r="C9" s="6" t="n">
        <v>293642</v>
      </c>
    </row>
    <row r="10" spans="1:4">
      <c r="A10" s="4" t="s">
        <v>591</v>
      </c>
      <c r="B10" s="6" t="n">
        <v>3751757</v>
      </c>
      <c r="C10" s="6" t="n">
        <v>3292947</v>
      </c>
    </row>
    <row r="11" spans="1:4">
      <c r="A11" s="4" t="s">
        <v>592</v>
      </c>
      <c r="B11" s="6" t="n">
        <v>375000</v>
      </c>
      <c r="C11" s="4" t="s">
        <v>32</v>
      </c>
    </row>
    <row r="12" spans="1:4">
      <c r="A12" s="4" t="s">
        <v>593</v>
      </c>
      <c r="B12" s="6" t="n">
        <v>375000</v>
      </c>
      <c r="C12" s="4" t="s">
        <v>32</v>
      </c>
    </row>
    <row r="13" spans="1:4">
      <c r="A13" s="4" t="s">
        <v>701</v>
      </c>
      <c r="B13" s="6" t="n">
        <v>93750</v>
      </c>
      <c r="C13" s="4" t="s">
        <v>32</v>
      </c>
    </row>
    <row r="14" spans="1:4">
      <c r="A14" s="4" t="s">
        <v>704</v>
      </c>
      <c r="B14" s="6" t="n">
        <v>4783007</v>
      </c>
      <c r="C14" s="6" t="n">
        <v>3586589</v>
      </c>
    </row>
    <row r="15" spans="1:4">
      <c r="A15" s="4" t="s">
        <v>702</v>
      </c>
      <c r="B15" s="6" t="n">
        <v>4783007</v>
      </c>
      <c r="C15" s="6" t="n">
        <v>293642</v>
      </c>
    </row>
    <row r="16" spans="1:4">
      <c r="A16" s="4" t="s">
        <v>705</v>
      </c>
      <c r="B16" s="6" t="n">
        <v>-372322</v>
      </c>
      <c r="C16" s="6" t="n">
        <v>30513</v>
      </c>
    </row>
    <row r="17" spans="1:4">
      <c r="A17" s="4" t="s">
        <v>703</v>
      </c>
      <c r="B17" s="4" t="s">
        <v>32</v>
      </c>
      <c r="C17" s="5" t="n">
        <v>32624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80"/>
    <col customWidth="1" max="5" min="5" width="14"/>
    <col customWidth="1" max="6" min="6" width="14"/>
    <col customWidth="1" max="7" min="7" width="14"/>
  </cols>
  <sheetData>
    <row r="1" spans="1:7">
      <c r="A1" s="1" t="s">
        <v>706</v>
      </c>
      <c r="B1" s="2" t="s">
        <v>707</v>
      </c>
      <c r="C1" s="2" t="s">
        <v>2</v>
      </c>
      <c r="D1" s="2" t="s">
        <v>2</v>
      </c>
      <c r="E1" s="2" t="s">
        <v>79</v>
      </c>
      <c r="F1" s="2" t="s">
        <v>22</v>
      </c>
      <c r="G1" s="2" t="s">
        <v>23</v>
      </c>
    </row>
    <row r="2" spans="1:7">
      <c r="A2" s="3" t="s">
        <v>708</v>
      </c>
    </row>
    <row r="3" spans="1:7">
      <c r="A3" s="4" t="s">
        <v>709</v>
      </c>
      <c r="F3" s="5" t="n">
        <v>-536534</v>
      </c>
      <c r="G3" s="4" t="s">
        <v>32</v>
      </c>
    </row>
    <row r="4" spans="1:7">
      <c r="A4" s="4" t="s">
        <v>710</v>
      </c>
      <c r="D4" s="5" t="n">
        <v>206313</v>
      </c>
      <c r="E4" s="5" t="n">
        <v>88481</v>
      </c>
      <c r="F4" s="6" t="n">
        <v>29239</v>
      </c>
      <c r="G4" s="6" t="n">
        <v>29282</v>
      </c>
    </row>
    <row r="5" spans="1:7">
      <c r="A5" s="4" t="s">
        <v>711</v>
      </c>
      <c r="C5" s="5" t="n">
        <v>456228</v>
      </c>
      <c r="D5" s="5" t="n">
        <v>456228</v>
      </c>
      <c r="F5" s="4" t="s">
        <v>32</v>
      </c>
      <c r="G5" s="5" t="n">
        <v>1025000</v>
      </c>
    </row>
    <row r="6" spans="1:7">
      <c r="A6" s="4" t="s">
        <v>712</v>
      </c>
    </row>
    <row r="7" spans="1:7">
      <c r="A7" s="3" t="s">
        <v>708</v>
      </c>
    </row>
    <row r="8" spans="1:7">
      <c r="A8" s="4" t="s">
        <v>713</v>
      </c>
      <c r="D8" s="4" t="s">
        <v>502</v>
      </c>
    </row>
    <row r="9" spans="1:7">
      <c r="A9" s="4" t="s">
        <v>714</v>
      </c>
    </row>
    <row r="10" spans="1:7">
      <c r="A10" s="3" t="s">
        <v>708</v>
      </c>
    </row>
    <row r="11" spans="1:7">
      <c r="A11" s="4" t="s">
        <v>715</v>
      </c>
      <c r="C11" s="6" t="n">
        <v>1500000</v>
      </c>
      <c r="D11" s="5" t="n">
        <v>1500000</v>
      </c>
    </row>
    <row r="12" spans="1:7">
      <c r="A12" s="4" t="s">
        <v>713</v>
      </c>
      <c r="D12" s="4" t="s">
        <v>484</v>
      </c>
    </row>
    <row r="13" spans="1:7">
      <c r="A13" s="4" t="s">
        <v>716</v>
      </c>
      <c r="D13" s="4" t="s">
        <v>717</v>
      </c>
    </row>
    <row r="14" spans="1:7">
      <c r="A14" s="4" t="s">
        <v>718</v>
      </c>
      <c r="D14" s="5" t="n">
        <v>93750</v>
      </c>
    </row>
    <row r="15" spans="1:7">
      <c r="A15" s="4" t="s">
        <v>719</v>
      </c>
      <c r="D15" s="4" t="s">
        <v>720</v>
      </c>
    </row>
    <row r="16" spans="1:7">
      <c r="A16" s="4" t="s">
        <v>711</v>
      </c>
      <c r="C16" s="6" t="n">
        <v>1049186</v>
      </c>
      <c r="D16" s="5" t="n">
        <v>1049186</v>
      </c>
    </row>
    <row r="17" spans="1:7">
      <c r="A17" s="4" t="s">
        <v>721</v>
      </c>
      <c r="C17" s="6" t="n">
        <v>1406250</v>
      </c>
      <c r="D17" s="6" t="n">
        <v>1406250</v>
      </c>
    </row>
    <row r="18" spans="1:7">
      <c r="A18" s="4" t="s">
        <v>687</v>
      </c>
      <c r="C18" s="6" t="n">
        <v>155750</v>
      </c>
      <c r="D18" s="6" t="n">
        <v>155750</v>
      </c>
    </row>
    <row r="19" spans="1:7">
      <c r="A19" s="4" t="s">
        <v>722</v>
      </c>
      <c r="C19" s="5" t="n">
        <v>201314</v>
      </c>
      <c r="D19" s="5" t="n">
        <v>201314</v>
      </c>
    </row>
    <row r="20" spans="1:7">
      <c r="A20" s="4" t="s">
        <v>723</v>
      </c>
      <c r="C20" s="5" t="n">
        <v>100</v>
      </c>
      <c r="D20" s="5" t="n">
        <v>100</v>
      </c>
    </row>
    <row r="21" spans="1:7">
      <c r="A21" s="4" t="s">
        <v>724</v>
      </c>
      <c r="D21" s="4" t="s">
        <v>725</v>
      </c>
    </row>
    <row r="22" spans="1:7">
      <c r="A22" s="4" t="s">
        <v>726</v>
      </c>
    </row>
    <row r="23" spans="1:7">
      <c r="A23" s="3" t="s">
        <v>708</v>
      </c>
    </row>
    <row r="24" spans="1:7">
      <c r="A24" s="4" t="s">
        <v>727</v>
      </c>
      <c r="B24" s="5" t="n">
        <v>3654074</v>
      </c>
    </row>
    <row r="25" spans="1:7">
      <c r="A25" s="4" t="s">
        <v>728</v>
      </c>
      <c r="B25" s="4" t="s">
        <v>729</v>
      </c>
    </row>
    <row r="26" spans="1:7">
      <c r="A26" s="4" t="s">
        <v>718</v>
      </c>
      <c r="B26" s="5" t="n">
        <v>302270</v>
      </c>
    </row>
    <row r="27" spans="1:7">
      <c r="A27" s="4" t="s">
        <v>730</v>
      </c>
      <c r="B27" s="4" t="s">
        <v>731</v>
      </c>
    </row>
    <row r="28" spans="1:7">
      <c r="A28" s="4" t="s">
        <v>719</v>
      </c>
      <c r="B28" s="4" t="s">
        <v>732</v>
      </c>
    </row>
    <row r="29" spans="1:7">
      <c r="A29" s="4" t="s">
        <v>733</v>
      </c>
      <c r="B29" s="4" t="s">
        <v>734</v>
      </c>
    </row>
    <row r="30" spans="1:7">
      <c r="A30" s="4" t="s">
        <v>735</v>
      </c>
      <c r="B30" s="5" t="n">
        <v>2780052</v>
      </c>
      <c r="D30" s="5" t="n">
        <v>3361499</v>
      </c>
    </row>
    <row r="31" spans="1:7">
      <c r="A31" s="4" t="s">
        <v>736</v>
      </c>
      <c r="B31" s="6" t="n">
        <v>124650</v>
      </c>
    </row>
    <row r="32" spans="1:7">
      <c r="A32" s="4" t="s">
        <v>737</v>
      </c>
      <c r="B32" s="5" t="n">
        <v>72322</v>
      </c>
    </row>
    <row r="33" spans="1:7">
      <c r="A33" s="4" t="s">
        <v>738</v>
      </c>
      <c r="D33" s="6" t="n">
        <v>3376757</v>
      </c>
      <c r="F33" s="6" t="n">
        <v>453235</v>
      </c>
    </row>
    <row r="34" spans="1:7">
      <c r="A34" s="4" t="s">
        <v>709</v>
      </c>
      <c r="F34" s="6" t="n">
        <v>500804</v>
      </c>
    </row>
    <row r="35" spans="1:7">
      <c r="A35" s="4" t="s">
        <v>739</v>
      </c>
      <c r="F35" s="6" t="n">
        <v>95130</v>
      </c>
    </row>
    <row r="36" spans="1:7">
      <c r="A36" s="4" t="s">
        <v>740</v>
      </c>
      <c r="D36" s="6" t="n">
        <v>40000</v>
      </c>
      <c r="F36" s="6" t="n">
        <v>40000</v>
      </c>
    </row>
    <row r="37" spans="1:7">
      <c r="A37" s="4" t="s">
        <v>741</v>
      </c>
      <c r="C37" s="5" t="n">
        <v>27000</v>
      </c>
      <c r="D37" s="6" t="n">
        <v>0</v>
      </c>
      <c r="F37" s="6" t="n">
        <v>21500</v>
      </c>
    </row>
    <row r="38" spans="1:7">
      <c r="A38" s="4" t="s">
        <v>705</v>
      </c>
      <c r="C38" s="6" t="n">
        <v>51427</v>
      </c>
      <c r="D38" s="6" t="n">
        <v>51427</v>
      </c>
      <c r="F38" s="6" t="n">
        <v>30513</v>
      </c>
    </row>
    <row r="39" spans="1:7">
      <c r="A39" s="4" t="s">
        <v>710</v>
      </c>
      <c r="D39" s="6" t="n">
        <v>16210</v>
      </c>
      <c r="F39" s="5" t="n">
        <v>11866</v>
      </c>
    </row>
    <row r="40" spans="1:7">
      <c r="A40" s="4" t="s">
        <v>687</v>
      </c>
      <c r="C40" s="5" t="n">
        <v>15258</v>
      </c>
      <c r="D40" s="5" t="n">
        <v>15258</v>
      </c>
    </row>
    <row r="41" spans="1:7">
      <c r="A41" s="4" t="s">
        <v>742</v>
      </c>
      <c r="B41" s="4" t="s">
        <v>7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44</v>
      </c>
      <c r="B1" s="2" t="s">
        <v>2</v>
      </c>
      <c r="C1" s="2" t="s">
        <v>22</v>
      </c>
      <c r="D1" s="2" t="s">
        <v>23</v>
      </c>
    </row>
    <row r="2" spans="1:4">
      <c r="A2" s="3" t="s">
        <v>745</v>
      </c>
    </row>
    <row r="3" spans="1:4">
      <c r="A3" s="4" t="s">
        <v>746</v>
      </c>
      <c r="B3" s="5" t="n">
        <v>13908</v>
      </c>
      <c r="C3" s="5" t="n">
        <v>109100</v>
      </c>
      <c r="D3" s="5" t="n">
        <v>168137</v>
      </c>
    </row>
    <row r="4" spans="1:4">
      <c r="A4" s="4" t="s">
        <v>581</v>
      </c>
    </row>
    <row r="5" spans="1:4">
      <c r="A5" s="3" t="s">
        <v>745</v>
      </c>
    </row>
    <row r="6" spans="1:4">
      <c r="A6" s="4" t="s">
        <v>747</v>
      </c>
      <c r="B6" s="6" t="n">
        <v>13908</v>
      </c>
      <c r="C6" s="6" t="n">
        <v>108124</v>
      </c>
      <c r="D6" s="5" t="n">
        <v>168137</v>
      </c>
    </row>
    <row r="7" spans="1:4">
      <c r="A7" s="4" t="s">
        <v>746</v>
      </c>
      <c r="B7" s="5" t="n">
        <v>13908</v>
      </c>
      <c r="C7" s="5" t="n">
        <v>139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80"/>
    <col customWidth="1" max="6" min="6" width="14"/>
  </cols>
  <sheetData>
    <row r="1" spans="1:6">
      <c r="A1" s="1" t="s">
        <v>748</v>
      </c>
      <c r="B1" s="2" t="s">
        <v>631</v>
      </c>
      <c r="C1" s="2" t="s">
        <v>1</v>
      </c>
      <c r="E1" s="2" t="s">
        <v>78</v>
      </c>
    </row>
    <row r="2" spans="1:6">
      <c r="B2" s="2" t="s">
        <v>749</v>
      </c>
      <c r="C2" s="2" t="s">
        <v>2</v>
      </c>
      <c r="D2" s="2" t="s">
        <v>79</v>
      </c>
      <c r="E2" s="2" t="s">
        <v>22</v>
      </c>
      <c r="F2" s="2" t="s">
        <v>23</v>
      </c>
    </row>
    <row r="3" spans="1:6">
      <c r="A3" s="3" t="s">
        <v>750</v>
      </c>
    </row>
    <row r="4" spans="1:6">
      <c r="A4" s="4" t="s">
        <v>751</v>
      </c>
      <c r="C4" s="6" t="n">
        <v>3165625</v>
      </c>
      <c r="E4" s="6" t="n">
        <v>3115625</v>
      </c>
      <c r="F4" s="6" t="n">
        <v>3115625</v>
      </c>
    </row>
    <row r="5" spans="1:6">
      <c r="A5" s="4" t="s">
        <v>752</v>
      </c>
      <c r="C5" s="5" t="n">
        <v>3165</v>
      </c>
      <c r="E5" s="5" t="n">
        <v>3115</v>
      </c>
      <c r="F5" s="5" t="n">
        <v>3115</v>
      </c>
    </row>
    <row r="6" spans="1:6">
      <c r="A6" s="4" t="s">
        <v>753</v>
      </c>
      <c r="C6" s="5" t="n">
        <v>456228</v>
      </c>
      <c r="E6" s="4" t="s">
        <v>32</v>
      </c>
      <c r="F6" s="6" t="n">
        <v>1025000</v>
      </c>
    </row>
    <row r="7" spans="1:6">
      <c r="A7" s="4" t="s">
        <v>697</v>
      </c>
      <c r="C7" s="4" t="s">
        <v>754</v>
      </c>
      <c r="E7" s="4" t="s">
        <v>754</v>
      </c>
    </row>
    <row r="8" spans="1:6">
      <c r="A8" s="4" t="s">
        <v>755</v>
      </c>
      <c r="C8" s="5" t="n">
        <v>714286</v>
      </c>
      <c r="E8" s="4" t="s">
        <v>32</v>
      </c>
      <c r="F8" s="6" t="n">
        <v>1025000</v>
      </c>
    </row>
    <row r="9" spans="1:6">
      <c r="A9" s="4" t="s">
        <v>756</v>
      </c>
      <c r="C9" s="5" t="n">
        <v>40000</v>
      </c>
      <c r="E9" s="5" t="n">
        <v>40000</v>
      </c>
    </row>
    <row r="10" spans="1:6">
      <c r="A10" s="4" t="s">
        <v>480</v>
      </c>
    </row>
    <row r="11" spans="1:6">
      <c r="A11" s="3" t="s">
        <v>750</v>
      </c>
    </row>
    <row r="12" spans="1:6">
      <c r="A12" s="4" t="s">
        <v>757</v>
      </c>
      <c r="B12" s="5" t="n">
        <v>1300000</v>
      </c>
      <c r="D12" s="5" t="n">
        <v>1300000</v>
      </c>
    </row>
    <row r="13" spans="1:6">
      <c r="A13" s="4" t="s">
        <v>758</v>
      </c>
    </row>
    <row r="14" spans="1:6">
      <c r="A14" s="3" t="s">
        <v>750</v>
      </c>
    </row>
    <row r="15" spans="1:6">
      <c r="A15" s="4" t="s">
        <v>751</v>
      </c>
      <c r="C15" s="6" t="n">
        <v>50000</v>
      </c>
    </row>
    <row r="16" spans="1:6">
      <c r="A16" s="4" t="s">
        <v>759</v>
      </c>
      <c r="C16" s="6" t="n">
        <v>200000</v>
      </c>
    </row>
    <row r="17" spans="1:6">
      <c r="A17" s="4" t="s">
        <v>760</v>
      </c>
      <c r="C17" s="7" t="n">
        <v>1.25</v>
      </c>
    </row>
    <row r="18" spans="1:6">
      <c r="A18" s="4" t="s">
        <v>761</v>
      </c>
    </row>
    <row r="19" spans="1:6">
      <c r="A19" s="3" t="s">
        <v>750</v>
      </c>
    </row>
    <row r="20" spans="1:6">
      <c r="A20" s="4" t="s">
        <v>762</v>
      </c>
      <c r="C20" s="5" t="n">
        <v>788958</v>
      </c>
      <c r="F20" s="6" t="n">
        <v>788958</v>
      </c>
    </row>
    <row r="21" spans="1:6">
      <c r="A21" s="4" t="s">
        <v>763</v>
      </c>
      <c r="C21" s="5" t="n">
        <v>1300000</v>
      </c>
      <c r="F21" s="6" t="n">
        <v>1300000</v>
      </c>
    </row>
    <row r="22" spans="1:6">
      <c r="A22" s="4" t="s">
        <v>764</v>
      </c>
      <c r="C22" s="4" t="s">
        <v>765</v>
      </c>
      <c r="E22" s="4" t="s">
        <v>766</v>
      </c>
    </row>
    <row r="23" spans="1:6">
      <c r="A23" s="4" t="s">
        <v>767</v>
      </c>
    </row>
    <row r="24" spans="1:6">
      <c r="A24" s="3" t="s">
        <v>750</v>
      </c>
    </row>
    <row r="25" spans="1:6">
      <c r="A25" s="4" t="s">
        <v>762</v>
      </c>
      <c r="C25" s="5" t="n">
        <v>320000</v>
      </c>
      <c r="E25" s="5" t="n">
        <v>320000</v>
      </c>
    </row>
    <row r="26" spans="1:6">
      <c r="A26" s="4" t="s">
        <v>763</v>
      </c>
      <c r="C26" s="5" t="n">
        <v>1300000</v>
      </c>
      <c r="E26" s="5" t="n">
        <v>1300000</v>
      </c>
    </row>
    <row r="27" spans="1:6">
      <c r="A27" s="4" t="s">
        <v>764</v>
      </c>
      <c r="C27" s="4" t="s">
        <v>768</v>
      </c>
      <c r="E27" s="4" t="s">
        <v>768</v>
      </c>
    </row>
    <row r="28" spans="1:6">
      <c r="A28" s="4" t="s">
        <v>769</v>
      </c>
    </row>
    <row r="29" spans="1:6">
      <c r="A29" s="3" t="s">
        <v>750</v>
      </c>
    </row>
    <row r="30" spans="1:6">
      <c r="A30" s="4" t="s">
        <v>764</v>
      </c>
      <c r="C30" s="4" t="s">
        <v>770</v>
      </c>
      <c r="E30" s="4" t="s">
        <v>770</v>
      </c>
    </row>
    <row r="31" spans="1:6">
      <c r="A31" s="4" t="s">
        <v>771</v>
      </c>
    </row>
    <row r="32" spans="1:6">
      <c r="A32" s="3" t="s">
        <v>750</v>
      </c>
    </row>
    <row r="33" spans="1:6">
      <c r="A33" s="4" t="s">
        <v>715</v>
      </c>
      <c r="C33" s="5" t="n">
        <v>4100000</v>
      </c>
    </row>
    <row r="34" spans="1:6">
      <c r="A34" s="4" t="s">
        <v>753</v>
      </c>
      <c r="C34" s="6" t="n">
        <v>4274209</v>
      </c>
    </row>
    <row r="35" spans="1:6">
      <c r="A35" s="4" t="s">
        <v>772</v>
      </c>
      <c r="C35" s="6" t="n">
        <v>4530293</v>
      </c>
    </row>
    <row r="36" spans="1:6">
      <c r="A36" s="4" t="s">
        <v>687</v>
      </c>
      <c r="C36" s="5" t="n">
        <v>256084</v>
      </c>
    </row>
    <row r="37" spans="1:6">
      <c r="A37" s="4" t="s">
        <v>697</v>
      </c>
      <c r="C37" s="4" t="s">
        <v>690</v>
      </c>
    </row>
    <row r="38" spans="1:6">
      <c r="A38" s="4" t="s">
        <v>773</v>
      </c>
      <c r="C38" s="4" t="s">
        <v>720</v>
      </c>
    </row>
    <row r="39" spans="1:6">
      <c r="A39" s="4" t="s">
        <v>714</v>
      </c>
    </row>
    <row r="40" spans="1:6">
      <c r="A40" s="3" t="s">
        <v>750</v>
      </c>
    </row>
    <row r="41" spans="1:6">
      <c r="A41" s="4" t="s">
        <v>715</v>
      </c>
      <c r="C41" s="5" t="n">
        <v>1500000</v>
      </c>
    </row>
    <row r="42" spans="1:6">
      <c r="A42" s="4" t="s">
        <v>753</v>
      </c>
      <c r="C42" s="6" t="n">
        <v>1049186</v>
      </c>
    </row>
    <row r="43" spans="1:6">
      <c r="A43" s="4" t="s">
        <v>772</v>
      </c>
      <c r="C43" s="6" t="n">
        <v>1406250</v>
      </c>
    </row>
    <row r="44" spans="1:6">
      <c r="A44" s="4" t="s">
        <v>774</v>
      </c>
    </row>
    <row r="45" spans="1:6">
      <c r="A45" s="3" t="s">
        <v>750</v>
      </c>
    </row>
    <row r="46" spans="1:6">
      <c r="A46" s="4" t="s">
        <v>687</v>
      </c>
      <c r="C46" s="6" t="n">
        <v>150335</v>
      </c>
    </row>
    <row r="47" spans="1:6">
      <c r="A47" s="4" t="s">
        <v>775</v>
      </c>
    </row>
    <row r="48" spans="1:6">
      <c r="A48" s="3" t="s">
        <v>750</v>
      </c>
    </row>
    <row r="49" spans="1:6">
      <c r="A49" s="4" t="s">
        <v>715</v>
      </c>
      <c r="C49" s="5" t="n">
        <v>714286</v>
      </c>
    </row>
    <row r="50" spans="1:6">
      <c r="A50" s="4" t="s">
        <v>751</v>
      </c>
      <c r="C50" s="6" t="n">
        <v>50000</v>
      </c>
    </row>
    <row r="51" spans="1:6">
      <c r="A51" s="4" t="s">
        <v>752</v>
      </c>
      <c r="C51" s="5" t="n">
        <v>137500</v>
      </c>
    </row>
    <row r="52" spans="1:6">
      <c r="A52" s="4" t="s">
        <v>759</v>
      </c>
      <c r="C52" s="6" t="n">
        <v>200000</v>
      </c>
    </row>
    <row r="53" spans="1:6">
      <c r="A53" s="4" t="s">
        <v>760</v>
      </c>
      <c r="C53" s="7" t="n">
        <v>1.25</v>
      </c>
    </row>
    <row r="54" spans="1:6">
      <c r="A54" s="4" t="s">
        <v>776</v>
      </c>
      <c r="C54" s="5" t="n">
        <v>64286</v>
      </c>
    </row>
    <row r="55" spans="1:6">
      <c r="A55" s="4" t="s">
        <v>777</v>
      </c>
      <c r="C55" s="6" t="n">
        <v>650000</v>
      </c>
    </row>
    <row r="56" spans="1:6">
      <c r="A56" s="4" t="s">
        <v>778</v>
      </c>
      <c r="C56" s="6" t="n">
        <v>292673</v>
      </c>
    </row>
    <row r="57" spans="1:6">
      <c r="A57" s="4" t="s">
        <v>779</v>
      </c>
      <c r="C57" s="6" t="n">
        <v>211088</v>
      </c>
    </row>
    <row r="58" spans="1:6">
      <c r="A58" s="4" t="s">
        <v>753</v>
      </c>
      <c r="C58" s="6" t="n">
        <v>456228</v>
      </c>
    </row>
    <row r="59" spans="1:6">
      <c r="A59" s="4" t="s">
        <v>772</v>
      </c>
      <c r="C59" s="6" t="n">
        <v>714286</v>
      </c>
    </row>
    <row r="60" spans="1:6">
      <c r="A60" s="4" t="s">
        <v>687</v>
      </c>
      <c r="C60" s="5" t="n">
        <v>31473</v>
      </c>
    </row>
    <row r="61" spans="1:6">
      <c r="A61" s="4" t="s">
        <v>697</v>
      </c>
      <c r="C61" s="4" t="s">
        <v>780</v>
      </c>
    </row>
    <row r="62" spans="1:6">
      <c r="A62" s="4" t="s">
        <v>149</v>
      </c>
      <c r="C62" s="5" t="n">
        <v>76250</v>
      </c>
    </row>
    <row r="63" spans="1:6">
      <c r="A63" s="4" t="s">
        <v>781</v>
      </c>
      <c r="C63" s="4" t="s">
        <v>782</v>
      </c>
    </row>
    <row r="64" spans="1:6">
      <c r="A64" s="4" t="s">
        <v>783</v>
      </c>
    </row>
    <row r="65" spans="1:6">
      <c r="A65" s="3" t="s">
        <v>750</v>
      </c>
    </row>
    <row r="66" spans="1:6">
      <c r="A66" s="4" t="s">
        <v>784</v>
      </c>
      <c r="C66" s="4" t="s">
        <v>785</v>
      </c>
    </row>
    <row r="67" spans="1:6">
      <c r="A67" s="4" t="s">
        <v>786</v>
      </c>
      <c r="C67" s="5" t="n">
        <v>1</v>
      </c>
    </row>
    <row r="68" spans="1:6">
      <c r="A68" s="4" t="s">
        <v>787</v>
      </c>
      <c r="C68" s="4" t="s">
        <v>788</v>
      </c>
    </row>
    <row r="69" spans="1:6">
      <c r="A69" s="4" t="s">
        <v>789</v>
      </c>
    </row>
    <row r="70" spans="1:6">
      <c r="A70" s="3" t="s">
        <v>750</v>
      </c>
    </row>
    <row r="71" spans="1:6">
      <c r="A71" s="4" t="s">
        <v>787</v>
      </c>
      <c r="C71" s="4" t="s">
        <v>790</v>
      </c>
    </row>
    <row r="72" spans="1:6">
      <c r="A72" s="4" t="s">
        <v>791</v>
      </c>
    </row>
    <row r="73" spans="1:6">
      <c r="A73" s="3" t="s">
        <v>750</v>
      </c>
    </row>
    <row r="74" spans="1:6">
      <c r="A74" s="4" t="s">
        <v>792</v>
      </c>
      <c r="C74" s="4" t="s">
        <v>793</v>
      </c>
    </row>
    <row r="75" spans="1:6">
      <c r="A75" s="4" t="s">
        <v>794</v>
      </c>
    </row>
    <row r="76" spans="1:6">
      <c r="A76" s="3" t="s">
        <v>750</v>
      </c>
    </row>
    <row r="77" spans="1:6">
      <c r="A77" s="4" t="s">
        <v>656</v>
      </c>
      <c r="E77" s="5" t="n">
        <v>1875000</v>
      </c>
    </row>
    <row r="78" spans="1:6">
      <c r="A78" s="4" t="s">
        <v>795</v>
      </c>
    </row>
    <row r="79" spans="1:6">
      <c r="A79" s="3" t="s">
        <v>750</v>
      </c>
    </row>
    <row r="80" spans="1:6">
      <c r="A80" s="4" t="s">
        <v>656</v>
      </c>
      <c r="C80" s="5" t="n">
        <v>1875000</v>
      </c>
      <c r="E80" s="5" t="n">
        <v>1875000</v>
      </c>
    </row>
    <row r="81" spans="1:6">
      <c r="A81" s="4" t="s">
        <v>796</v>
      </c>
      <c r="F81" s="5" t="n">
        <v>395634</v>
      </c>
    </row>
    <row r="82" spans="1:6">
      <c r="A82" s="4" t="s">
        <v>697</v>
      </c>
      <c r="C82" s="4" t="s">
        <v>754</v>
      </c>
      <c r="E82" s="4" t="s">
        <v>754</v>
      </c>
    </row>
    <row r="83" spans="1:6">
      <c r="A83" s="4" t="s">
        <v>773</v>
      </c>
      <c r="C83" s="4" t="s">
        <v>797</v>
      </c>
      <c r="E83" s="4" t="s">
        <v>797</v>
      </c>
    </row>
    <row r="84" spans="1:6">
      <c r="A84" s="4" t="s">
        <v>798</v>
      </c>
    </row>
    <row r="85" spans="1:6">
      <c r="A85" s="3" t="s">
        <v>750</v>
      </c>
    </row>
    <row r="86" spans="1:6">
      <c r="A86" s="4" t="s">
        <v>697</v>
      </c>
      <c r="C86" s="4" t="s">
        <v>799</v>
      </c>
      <c r="E86" s="4" t="s">
        <v>799</v>
      </c>
    </row>
    <row r="87" spans="1:6">
      <c r="A87" s="4" t="s">
        <v>755</v>
      </c>
      <c r="C87" s="5" t="n">
        <v>1025000</v>
      </c>
      <c r="E87" s="5" t="n">
        <v>1025000</v>
      </c>
    </row>
    <row r="88" spans="1:6">
      <c r="A88" s="4" t="s">
        <v>792</v>
      </c>
      <c r="C88" s="4" t="s">
        <v>800</v>
      </c>
      <c r="E88" s="4" t="s">
        <v>800</v>
      </c>
    </row>
    <row r="89" spans="1:6">
      <c r="A89" s="4" t="s">
        <v>801</v>
      </c>
      <c r="C89" s="5" t="n">
        <v>250000</v>
      </c>
      <c r="E89" s="5" t="n">
        <v>250000</v>
      </c>
    </row>
    <row r="90" spans="1:6">
      <c r="A90" s="4" t="s">
        <v>802</v>
      </c>
      <c r="C90" s="6" t="n">
        <v>200000</v>
      </c>
      <c r="E90" s="5" t="n">
        <v>200000</v>
      </c>
    </row>
    <row r="91" spans="1:6">
      <c r="A91" s="4" t="s">
        <v>756</v>
      </c>
      <c r="C91" s="5" t="n">
        <v>40000</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803</v>
      </c>
      <c r="B1" s="2" t="s">
        <v>2</v>
      </c>
      <c r="C1" s="2" t="s">
        <v>22</v>
      </c>
      <c r="D1" s="2" t="s">
        <v>23</v>
      </c>
    </row>
    <row r="2" spans="1:4">
      <c r="A2" s="3" t="s">
        <v>804</v>
      </c>
    </row>
    <row r="3" spans="1:4">
      <c r="A3" s="4" t="s">
        <v>805</v>
      </c>
      <c r="B3" s="5" t="n">
        <v>141875</v>
      </c>
      <c r="C3" s="5" t="n">
        <v>464269</v>
      </c>
    </row>
    <row r="4" spans="1:4">
      <c r="A4" s="4" t="s">
        <v>591</v>
      </c>
      <c r="B4" s="6" t="n">
        <v>464269</v>
      </c>
      <c r="C4" s="6" t="n">
        <v>464269</v>
      </c>
    </row>
    <row r="5" spans="1:4">
      <c r="A5" s="4" t="s">
        <v>592</v>
      </c>
      <c r="B5" s="6" t="n">
        <v>464269</v>
      </c>
      <c r="C5" s="6" t="n">
        <v>464269</v>
      </c>
    </row>
    <row r="6" spans="1:4">
      <c r="A6" s="4" t="s">
        <v>593</v>
      </c>
      <c r="B6" s="6" t="n">
        <v>77335</v>
      </c>
      <c r="C6" s="6" t="n">
        <v>77336</v>
      </c>
    </row>
    <row r="7" spans="1:4">
      <c r="A7" s="4" t="s">
        <v>806</v>
      </c>
      <c r="B7" s="6" t="n">
        <v>1147748</v>
      </c>
      <c r="C7" s="6" t="n">
        <v>1470143</v>
      </c>
    </row>
    <row r="8" spans="1:4">
      <c r="A8" s="4" t="s">
        <v>807</v>
      </c>
      <c r="B8" s="6" t="n">
        <v>240504</v>
      </c>
      <c r="C8" s="6" t="n">
        <v>-343837</v>
      </c>
    </row>
    <row r="9" spans="1:4">
      <c r="A9" s="4" t="s">
        <v>808</v>
      </c>
      <c r="B9" s="6" t="n">
        <v>907244</v>
      </c>
      <c r="C9" s="6" t="n">
        <v>1126306</v>
      </c>
    </row>
    <row r="10" spans="1:4">
      <c r="A10" s="4" t="s">
        <v>809</v>
      </c>
      <c r="B10" s="6" t="n">
        <v>-344716</v>
      </c>
      <c r="C10" s="6" t="n">
        <v>-299157</v>
      </c>
      <c r="D10" s="5" t="n">
        <v>-615349</v>
      </c>
    </row>
    <row r="11" spans="1:4">
      <c r="A11" s="4" t="s">
        <v>810</v>
      </c>
      <c r="B11" s="6" t="n">
        <v>-28070</v>
      </c>
      <c r="C11" s="6" t="n">
        <v>-37114</v>
      </c>
    </row>
    <row r="12" spans="1:4">
      <c r="A12" s="4" t="s">
        <v>811</v>
      </c>
      <c r="B12" s="6" t="n">
        <v>-249784</v>
      </c>
      <c r="C12" s="6" t="n">
        <v>-75000</v>
      </c>
    </row>
    <row r="13" spans="1:4">
      <c r="A13" s="4" t="s">
        <v>812</v>
      </c>
      <c r="B13" s="6" t="n">
        <v>-38807</v>
      </c>
      <c r="C13" s="6" t="n">
        <v>-38807</v>
      </c>
    </row>
    <row r="14" spans="1:4">
      <c r="A14" s="4" t="s">
        <v>813</v>
      </c>
      <c r="B14" s="6" t="n">
        <v>117413</v>
      </c>
      <c r="C14" s="6" t="n">
        <v>87011</v>
      </c>
    </row>
    <row r="15" spans="1:4">
      <c r="A15" s="4" t="s">
        <v>814</v>
      </c>
      <c r="B15" s="5" t="n">
        <v>363280</v>
      </c>
      <c r="C15" s="5" t="n">
        <v>7632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80"/>
    <col customWidth="1" max="8" min="8" width="21"/>
    <col customWidth="1" max="9" min="9" width="21"/>
    <col customWidth="1" max="10" min="10" width="80"/>
    <col customWidth="1" max="11" min="11" width="21"/>
    <col customWidth="1" max="12" min="12" width="21"/>
  </cols>
  <sheetData>
    <row r="1" spans="1:12">
      <c r="A1" s="1" t="s">
        <v>815</v>
      </c>
      <c r="B1" s="2" t="s">
        <v>816</v>
      </c>
      <c r="C1" s="2" t="s">
        <v>817</v>
      </c>
      <c r="D1" s="2" t="s">
        <v>818</v>
      </c>
      <c r="E1" s="2" t="s">
        <v>819</v>
      </c>
      <c r="F1" s="2" t="s">
        <v>820</v>
      </c>
      <c r="G1" s="2" t="s">
        <v>820</v>
      </c>
      <c r="H1" s="2" t="s">
        <v>509</v>
      </c>
      <c r="I1" s="2" t="s">
        <v>821</v>
      </c>
      <c r="J1" s="2" t="s">
        <v>822</v>
      </c>
      <c r="K1" s="2" t="s">
        <v>512</v>
      </c>
      <c r="L1" s="2" t="s">
        <v>823</v>
      </c>
    </row>
    <row r="2" spans="1:12">
      <c r="A2" s="3" t="s">
        <v>270</v>
      </c>
    </row>
    <row r="3" spans="1:12">
      <c r="A3" s="4" t="s">
        <v>710</v>
      </c>
      <c r="G3" s="5" t="n">
        <v>206313</v>
      </c>
      <c r="H3" s="5" t="n">
        <v>88481</v>
      </c>
      <c r="J3" s="5" t="n">
        <v>29239</v>
      </c>
      <c r="K3" s="5" t="n">
        <v>29282</v>
      </c>
    </row>
    <row r="4" spans="1:12">
      <c r="A4" s="4" t="s">
        <v>824</v>
      </c>
      <c r="F4" s="6" t="n">
        <v>46</v>
      </c>
      <c r="G4" s="6" t="n">
        <v>46</v>
      </c>
      <c r="J4" s="6" t="n">
        <v>46</v>
      </c>
    </row>
    <row r="5" spans="1:12">
      <c r="A5" s="4" t="s">
        <v>825</v>
      </c>
      <c r="L5" s="5" t="n">
        <v>173376</v>
      </c>
    </row>
    <row r="6" spans="1:12">
      <c r="A6" s="4" t="s">
        <v>826</v>
      </c>
      <c r="F6" s="5" t="n">
        <v>4500</v>
      </c>
      <c r="G6" s="5" t="n">
        <v>4500</v>
      </c>
      <c r="J6" s="5" t="n">
        <v>4500</v>
      </c>
    </row>
    <row r="7" spans="1:12">
      <c r="A7" s="4" t="s">
        <v>827</v>
      </c>
      <c r="F7" s="6" t="n">
        <v>475000</v>
      </c>
      <c r="G7" s="6" t="n">
        <v>475000</v>
      </c>
      <c r="J7" s="6" t="n">
        <v>475000</v>
      </c>
    </row>
    <row r="8" spans="1:12">
      <c r="A8" s="4" t="s">
        <v>828</v>
      </c>
      <c r="F8" s="6" t="n">
        <v>12882</v>
      </c>
      <c r="G8" s="6" t="n">
        <v>12882</v>
      </c>
      <c r="J8" s="6" t="n">
        <v>12882</v>
      </c>
    </row>
    <row r="9" spans="1:12">
      <c r="A9" s="4" t="s">
        <v>829</v>
      </c>
      <c r="F9" s="6" t="n">
        <v>38000</v>
      </c>
      <c r="G9" s="6" t="n">
        <v>38000</v>
      </c>
      <c r="J9" s="6" t="n">
        <v>38000</v>
      </c>
    </row>
    <row r="10" spans="1:12">
      <c r="A10" s="4" t="s">
        <v>830</v>
      </c>
      <c r="F10" s="6" t="n">
        <v>405674</v>
      </c>
      <c r="G10" s="6" t="n">
        <v>405674</v>
      </c>
      <c r="J10" s="6" t="n">
        <v>405674</v>
      </c>
    </row>
    <row r="11" spans="1:12">
      <c r="A11" s="4" t="s">
        <v>831</v>
      </c>
      <c r="F11" s="6" t="n">
        <v>95130</v>
      </c>
      <c r="G11" s="6" t="n">
        <v>95130</v>
      </c>
      <c r="J11" s="6" t="n">
        <v>95130</v>
      </c>
    </row>
    <row r="12" spans="1:12">
      <c r="A12" s="4" t="s">
        <v>832</v>
      </c>
      <c r="F12" s="6" t="n">
        <v>85322</v>
      </c>
      <c r="G12" s="5" t="n">
        <v>85322</v>
      </c>
      <c r="J12" s="5" t="n">
        <v>85322</v>
      </c>
    </row>
    <row r="13" spans="1:12">
      <c r="A13" s="4" t="s">
        <v>833</v>
      </c>
    </row>
    <row r="14" spans="1:12">
      <c r="A14" s="3" t="s">
        <v>270</v>
      </c>
    </row>
    <row r="15" spans="1:12">
      <c r="A15" s="4" t="s">
        <v>834</v>
      </c>
      <c r="G15" s="4" t="s">
        <v>835</v>
      </c>
      <c r="J15" s="4" t="s">
        <v>835</v>
      </c>
    </row>
    <row r="16" spans="1:12">
      <c r="A16" s="4" t="s">
        <v>836</v>
      </c>
      <c r="G16" s="5" t="n">
        <v>5000</v>
      </c>
      <c r="J16" s="5" t="n">
        <v>5000</v>
      </c>
    </row>
    <row r="17" spans="1:12">
      <c r="A17" s="4" t="s">
        <v>837</v>
      </c>
      <c r="G17" s="4" t="s">
        <v>838</v>
      </c>
      <c r="J17" s="4" t="s">
        <v>839</v>
      </c>
    </row>
    <row r="18" spans="1:12">
      <c r="A18" s="4" t="s">
        <v>840</v>
      </c>
      <c r="G18" s="4" t="s">
        <v>841</v>
      </c>
      <c r="J18" s="4" t="s">
        <v>842</v>
      </c>
    </row>
    <row r="19" spans="1:12">
      <c r="A19" s="4" t="s">
        <v>843</v>
      </c>
      <c r="G19" s="5" t="n">
        <v>28070</v>
      </c>
      <c r="J19" s="5" t="n">
        <v>37114</v>
      </c>
    </row>
    <row r="20" spans="1:12">
      <c r="A20" s="4" t="s">
        <v>710</v>
      </c>
      <c r="G20" s="5" t="n">
        <v>3015</v>
      </c>
      <c r="J20" s="6" t="n">
        <v>23821</v>
      </c>
    </row>
    <row r="21" spans="1:12">
      <c r="A21" s="4" t="s">
        <v>844</v>
      </c>
      <c r="D21" s="4" t="s">
        <v>845</v>
      </c>
    </row>
    <row r="22" spans="1:12">
      <c r="A22" s="4" t="s">
        <v>846</v>
      </c>
      <c r="D22" s="5" t="n">
        <v>53000</v>
      </c>
    </row>
    <row r="23" spans="1:12">
      <c r="A23" s="4" t="s">
        <v>847</v>
      </c>
      <c r="D23" s="4" t="s">
        <v>848</v>
      </c>
    </row>
    <row r="24" spans="1:12">
      <c r="A24" s="4" t="s">
        <v>849</v>
      </c>
      <c r="D24" s="5" t="n">
        <v>85322</v>
      </c>
    </row>
    <row r="25" spans="1:12">
      <c r="A25" s="4" t="s">
        <v>850</v>
      </c>
      <c r="D25" s="4" t="s">
        <v>851</v>
      </c>
    </row>
    <row r="26" spans="1:12">
      <c r="A26" s="4" t="s">
        <v>852</v>
      </c>
      <c r="F26" s="6" t="n">
        <v>116067</v>
      </c>
      <c r="J26" s="5" t="n">
        <v>704993</v>
      </c>
    </row>
    <row r="27" spans="1:12">
      <c r="A27" s="4" t="s">
        <v>853</v>
      </c>
      <c r="F27" s="5" t="n">
        <v>0</v>
      </c>
    </row>
    <row r="28" spans="1:12">
      <c r="A28" s="4" t="s">
        <v>854</v>
      </c>
    </row>
    <row r="29" spans="1:12">
      <c r="A29" s="3" t="s">
        <v>270</v>
      </c>
    </row>
    <row r="30" spans="1:12">
      <c r="A30" s="4" t="s">
        <v>855</v>
      </c>
      <c r="I30" s="5" t="n">
        <v>980000</v>
      </c>
    </row>
    <row r="31" spans="1:12">
      <c r="A31" s="4" t="s">
        <v>844</v>
      </c>
      <c r="I31" s="4" t="s">
        <v>845</v>
      </c>
    </row>
    <row r="32" spans="1:12">
      <c r="A32" s="4" t="s">
        <v>846</v>
      </c>
      <c r="B32" s="5" t="n">
        <v>53000</v>
      </c>
      <c r="I32" s="5" t="n">
        <v>25807</v>
      </c>
    </row>
    <row r="33" spans="1:12">
      <c r="A33" s="4" t="s">
        <v>847</v>
      </c>
      <c r="B33" s="4" t="s">
        <v>848</v>
      </c>
    </row>
    <row r="34" spans="1:12">
      <c r="A34" s="4" t="s">
        <v>856</v>
      </c>
      <c r="B34" s="5" t="n">
        <v>2650</v>
      </c>
      <c r="E34" s="5" t="n">
        <v>5300</v>
      </c>
    </row>
    <row r="35" spans="1:12">
      <c r="A35" s="4" t="s">
        <v>857</v>
      </c>
    </row>
    <row r="36" spans="1:12">
      <c r="A36" s="3" t="s">
        <v>270</v>
      </c>
    </row>
    <row r="37" spans="1:12">
      <c r="A37" s="4" t="s">
        <v>836</v>
      </c>
      <c r="C37" s="5" t="n">
        <v>2500</v>
      </c>
    </row>
    <row r="38" spans="1:12">
      <c r="A38" s="4" t="s">
        <v>844</v>
      </c>
      <c r="C38" s="4" t="s">
        <v>858</v>
      </c>
    </row>
    <row r="39" spans="1:12">
      <c r="A39" s="4" t="s">
        <v>846</v>
      </c>
      <c r="C39" s="5" t="n">
        <v>53000</v>
      </c>
    </row>
    <row r="40" spans="1:12">
      <c r="A40" s="4" t="s">
        <v>847</v>
      </c>
      <c r="C40" s="4" t="s">
        <v>859</v>
      </c>
    </row>
    <row r="41" spans="1:12">
      <c r="A41" s="4" t="s">
        <v>849</v>
      </c>
      <c r="C41" s="5" t="n">
        <v>85322</v>
      </c>
    </row>
    <row r="42" spans="1:12">
      <c r="A42" s="4" t="s">
        <v>850</v>
      </c>
      <c r="C42" s="4" t="s">
        <v>860</v>
      </c>
    </row>
    <row r="43" spans="1:12">
      <c r="A43" s="4" t="s">
        <v>861</v>
      </c>
    </row>
    <row r="44" spans="1:12">
      <c r="A44" s="3" t="s">
        <v>270</v>
      </c>
    </row>
    <row r="45" spans="1:12">
      <c r="A45" s="4" t="s">
        <v>855</v>
      </c>
      <c r="D45" s="5" t="n">
        <v>324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2</v>
      </c>
      <c r="B1" s="2" t="s">
        <v>2</v>
      </c>
      <c r="C1" s="2" t="s">
        <v>22</v>
      </c>
    </row>
    <row r="2" spans="1:3">
      <c r="A2" s="3" t="s">
        <v>276</v>
      </c>
    </row>
    <row r="3" spans="1:3">
      <c r="A3" s="4" t="s">
        <v>863</v>
      </c>
      <c r="B3" s="5" t="n">
        <v>624157</v>
      </c>
      <c r="C3" s="5" t="n">
        <v>2300000</v>
      </c>
    </row>
    <row r="4" spans="1:3">
      <c r="A4" s="4" t="s">
        <v>585</v>
      </c>
      <c r="B4" s="6" t="n">
        <v>-43928</v>
      </c>
      <c r="C4" s="6" t="n">
        <v>-197935</v>
      </c>
    </row>
    <row r="5" spans="1:3">
      <c r="A5" s="4" t="s">
        <v>864</v>
      </c>
      <c r="B5" s="6" t="n">
        <v>580229</v>
      </c>
      <c r="C5" s="6" t="n">
        <v>2102065</v>
      </c>
    </row>
    <row r="6" spans="1:3">
      <c r="A6" s="4" t="s">
        <v>865</v>
      </c>
      <c r="B6" s="6" t="n">
        <v>62182</v>
      </c>
      <c r="C6" s="6" t="n">
        <v>373860</v>
      </c>
    </row>
    <row r="7" spans="1:3">
      <c r="A7" s="4" t="s">
        <v>866</v>
      </c>
      <c r="B7" s="6" t="n">
        <v>518047</v>
      </c>
      <c r="C7" s="6" t="n">
        <v>1728205</v>
      </c>
    </row>
    <row r="8" spans="1:3">
      <c r="A8" s="4" t="s">
        <v>867</v>
      </c>
      <c r="B8" s="5" t="n">
        <v>580229</v>
      </c>
      <c r="C8" s="5" t="n">
        <v>2102065</v>
      </c>
    </row>
    <row r="9" spans="1:3">
      <c r="A9" s="4" t="s">
        <v>868</v>
      </c>
      <c r="B9" s="4" t="s">
        <v>869</v>
      </c>
      <c r="C9" s="4" t="s">
        <v>870</v>
      </c>
    </row>
    <row r="10" spans="1:3">
      <c r="A10" s="4" t="s">
        <v>871</v>
      </c>
      <c r="B10" s="4" t="s">
        <v>729</v>
      </c>
      <c r="C10" s="4" t="s">
        <v>8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873</v>
      </c>
      <c r="B1" s="2" t="s">
        <v>2</v>
      </c>
      <c r="C1" s="2" t="s">
        <v>22</v>
      </c>
    </row>
    <row r="2" spans="1:3">
      <c r="A2" s="3" t="s">
        <v>276</v>
      </c>
    </row>
    <row r="3" spans="1:3">
      <c r="A3" s="4" t="s">
        <v>874</v>
      </c>
      <c r="B3" s="5" t="n">
        <v>25000</v>
      </c>
      <c r="C3" s="5" t="n">
        <v>135000</v>
      </c>
    </row>
    <row r="4" spans="1:3">
      <c r="A4" s="4" t="s">
        <v>591</v>
      </c>
      <c r="B4" s="6" t="n">
        <v>100000</v>
      </c>
      <c r="C4" s="6" t="n">
        <v>540000</v>
      </c>
    </row>
    <row r="5" spans="1:3">
      <c r="A5" s="4" t="s">
        <v>592</v>
      </c>
      <c r="B5" s="6" t="n">
        <v>100000</v>
      </c>
      <c r="C5" s="6" t="n">
        <v>540000</v>
      </c>
    </row>
    <row r="6" spans="1:3">
      <c r="A6" s="4" t="s">
        <v>593</v>
      </c>
      <c r="B6" s="6" t="n">
        <v>100000</v>
      </c>
      <c r="C6" s="6" t="n">
        <v>540000</v>
      </c>
    </row>
    <row r="7" spans="1:3">
      <c r="A7" s="4" t="s">
        <v>701</v>
      </c>
      <c r="B7" s="6" t="n">
        <v>100000</v>
      </c>
      <c r="C7" s="6" t="n">
        <v>540000</v>
      </c>
    </row>
    <row r="8" spans="1:3">
      <c r="A8" s="4" t="s">
        <v>875</v>
      </c>
      <c r="B8" s="6" t="n">
        <v>100000</v>
      </c>
      <c r="C8" s="6" t="n">
        <v>135000</v>
      </c>
    </row>
    <row r="9" spans="1:3">
      <c r="A9" s="4" t="s">
        <v>876</v>
      </c>
      <c r="B9" s="6" t="n">
        <v>216667</v>
      </c>
      <c r="C9" s="6" t="n">
        <v>441667</v>
      </c>
    </row>
    <row r="10" spans="1:3">
      <c r="A10" s="4" t="s">
        <v>877</v>
      </c>
      <c r="B10" s="6" t="n">
        <v>741667</v>
      </c>
      <c r="C10" s="6" t="n">
        <v>2430000</v>
      </c>
    </row>
    <row r="11" spans="1:3">
      <c r="A11" s="4" t="s">
        <v>878</v>
      </c>
      <c r="B11" s="6" t="n">
        <v>161437</v>
      </c>
      <c r="C11" s="6" t="n">
        <v>-327935</v>
      </c>
    </row>
    <row r="12" spans="1:3">
      <c r="A12" s="4" t="s">
        <v>879</v>
      </c>
      <c r="B12" s="5" t="n">
        <v>580230</v>
      </c>
      <c r="C12" s="5" t="n">
        <v>21020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6"/>
    <col customWidth="1" max="5" min="5" width="14"/>
  </cols>
  <sheetData>
    <row r="1" spans="1:5">
      <c r="A1" s="1" t="s">
        <v>880</v>
      </c>
      <c r="B1" s="2" t="s">
        <v>77</v>
      </c>
      <c r="C1" s="2" t="s">
        <v>1</v>
      </c>
      <c r="D1" s="2" t="s">
        <v>78</v>
      </c>
    </row>
    <row r="2" spans="1:5">
      <c r="B2" s="2" t="s">
        <v>2</v>
      </c>
      <c r="C2" s="2" t="s">
        <v>2</v>
      </c>
      <c r="D2" s="2" t="s">
        <v>22</v>
      </c>
      <c r="E2" s="2" t="s">
        <v>707</v>
      </c>
    </row>
    <row r="3" spans="1:5">
      <c r="A3" s="4" t="s">
        <v>881</v>
      </c>
      <c r="B3" s="5" t="n">
        <v>741667</v>
      </c>
      <c r="C3" s="5" t="n">
        <v>741667</v>
      </c>
      <c r="D3" s="5" t="n">
        <v>2430000</v>
      </c>
    </row>
    <row r="4" spans="1:5">
      <c r="A4" s="4" t="s">
        <v>882</v>
      </c>
      <c r="C4" s="4" t="s">
        <v>883</v>
      </c>
    </row>
    <row r="5" spans="1:5">
      <c r="A5" s="4" t="s">
        <v>884</v>
      </c>
      <c r="C5" s="5" t="n">
        <v>8333</v>
      </c>
    </row>
    <row r="6" spans="1:5">
      <c r="A6" s="4" t="s">
        <v>885</v>
      </c>
      <c r="B6" s="6" t="n">
        <v>183333</v>
      </c>
      <c r="C6" s="5" t="n">
        <v>183333</v>
      </c>
    </row>
    <row r="7" spans="1:5">
      <c r="A7" s="4" t="s">
        <v>886</v>
      </c>
      <c r="B7" s="6" t="n">
        <v>25000</v>
      </c>
    </row>
    <row r="8" spans="1:5">
      <c r="A8" s="4" t="s">
        <v>887</v>
      </c>
      <c r="E8" s="5" t="n">
        <v>100000</v>
      </c>
    </row>
    <row r="9" spans="1:5">
      <c r="A9" s="4" t="s">
        <v>888</v>
      </c>
    </row>
    <row r="10" spans="1:5">
      <c r="A10" s="4" t="s">
        <v>889</v>
      </c>
      <c r="C10" s="4" t="s">
        <v>502</v>
      </c>
    </row>
    <row r="11" spans="1:5">
      <c r="A11" s="4" t="s">
        <v>884</v>
      </c>
      <c r="C11" s="5" t="n">
        <v>45000</v>
      </c>
    </row>
    <row r="12" spans="1:5">
      <c r="A12" s="4" t="s">
        <v>890</v>
      </c>
    </row>
    <row r="13" spans="1:5">
      <c r="A13" s="4" t="s">
        <v>881</v>
      </c>
      <c r="B13" s="5" t="n">
        <v>11830</v>
      </c>
      <c r="C13" s="5" t="n">
        <v>11830</v>
      </c>
      <c r="D13" s="5" t="n">
        <v>11830</v>
      </c>
    </row>
    <row r="14" spans="1:5">
      <c r="A14" s="4" t="s">
        <v>889</v>
      </c>
      <c r="C14" s="4" t="s">
        <v>502</v>
      </c>
      <c r="D14" s="4" t="s">
        <v>5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891</v>
      </c>
      <c r="B1" s="2" t="s">
        <v>1</v>
      </c>
      <c r="C1" s="2" t="s">
        <v>78</v>
      </c>
    </row>
    <row r="2" spans="1:3">
      <c r="B2" s="2" t="s">
        <v>2</v>
      </c>
      <c r="C2" s="2" t="s">
        <v>22</v>
      </c>
    </row>
    <row r="3" spans="1:3">
      <c r="A3" s="4" t="s">
        <v>881</v>
      </c>
      <c r="B3" s="5" t="n">
        <v>741667</v>
      </c>
      <c r="C3" s="5" t="n">
        <v>2430000</v>
      </c>
    </row>
    <row r="4" spans="1:3">
      <c r="A4" s="4" t="s">
        <v>890</v>
      </c>
    </row>
    <row r="5" spans="1:3">
      <c r="A5" s="4" t="s">
        <v>881</v>
      </c>
      <c r="B5" s="5" t="n">
        <v>11830</v>
      </c>
      <c r="C5" s="5" t="n">
        <v>11830</v>
      </c>
    </row>
    <row r="6" spans="1:3">
      <c r="A6" s="4" t="s">
        <v>889</v>
      </c>
      <c r="B6" s="4" t="s">
        <v>502</v>
      </c>
      <c r="C6" s="4" t="s">
        <v>5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7</v>
      </c>
      <c r="B1" s="2" t="s">
        <v>1</v>
      </c>
      <c r="C1" s="2" t="s">
        <v>78</v>
      </c>
    </row>
    <row r="2" spans="1:3">
      <c r="B2" s="2" t="s">
        <v>2</v>
      </c>
      <c r="C2" s="2" t="s">
        <v>22</v>
      </c>
    </row>
    <row r="3" spans="1:3">
      <c r="A3" s="3" t="s">
        <v>208</v>
      </c>
    </row>
    <row r="4" spans="1:3">
      <c r="A4" s="4" t="s">
        <v>209</v>
      </c>
      <c r="B4" s="4" t="s">
        <v>210</v>
      </c>
      <c r="C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892</v>
      </c>
      <c r="B1" s="2" t="s">
        <v>893</v>
      </c>
      <c r="C1" s="2" t="s">
        <v>894</v>
      </c>
      <c r="D1" s="2" t="s">
        <v>895</v>
      </c>
      <c r="E1" s="2" t="s">
        <v>2</v>
      </c>
      <c r="F1" s="2" t="s">
        <v>79</v>
      </c>
      <c r="G1" s="2" t="s">
        <v>22</v>
      </c>
      <c r="H1" s="2" t="s">
        <v>23</v>
      </c>
    </row>
    <row r="2" spans="1:8">
      <c r="A2" s="4" t="s">
        <v>41</v>
      </c>
      <c r="E2" s="5" t="n">
        <v>179565</v>
      </c>
      <c r="G2" s="5" t="n">
        <v>174333</v>
      </c>
      <c r="H2" s="5" t="n">
        <v>179704</v>
      </c>
    </row>
    <row r="3" spans="1:8">
      <c r="A3" s="4" t="s">
        <v>896</v>
      </c>
      <c r="E3" s="6" t="n">
        <v>187500</v>
      </c>
      <c r="F3" s="5" t="n">
        <v>187500</v>
      </c>
      <c r="G3" s="6" t="n">
        <v>250000</v>
      </c>
      <c r="H3" s="6" t="n">
        <v>219986</v>
      </c>
    </row>
    <row r="4" spans="1:8">
      <c r="A4" s="4" t="s">
        <v>897</v>
      </c>
      <c r="E4" s="6" t="n">
        <v>563309</v>
      </c>
    </row>
    <row r="5" spans="1:8">
      <c r="A5" s="4" t="s">
        <v>181</v>
      </c>
      <c r="E5" s="6" t="n">
        <v>117000</v>
      </c>
      <c r="G5" s="6" t="n">
        <v>117000</v>
      </c>
    </row>
    <row r="6" spans="1:8">
      <c r="A6" s="4" t="s">
        <v>898</v>
      </c>
      <c r="E6" s="6" t="n">
        <v>14647</v>
      </c>
      <c r="G6" s="6" t="n">
        <v>7549</v>
      </c>
    </row>
    <row r="7" spans="1:8">
      <c r="A7" s="4" t="s">
        <v>899</v>
      </c>
    </row>
    <row r="8" spans="1:8">
      <c r="A8" s="4" t="s">
        <v>41</v>
      </c>
      <c r="E8" s="6" t="n">
        <v>60732</v>
      </c>
      <c r="G8" s="6" t="n">
        <v>55500</v>
      </c>
      <c r="H8" s="6" t="n">
        <v>60870</v>
      </c>
    </row>
    <row r="9" spans="1:8">
      <c r="A9" s="4" t="s">
        <v>900</v>
      </c>
    </row>
    <row r="10" spans="1:8">
      <c r="A10" s="4" t="s">
        <v>41</v>
      </c>
      <c r="E10" s="5" t="n">
        <v>179565</v>
      </c>
      <c r="G10" s="5" t="n">
        <v>118833</v>
      </c>
      <c r="H10" s="5" t="n">
        <v>108878</v>
      </c>
    </row>
    <row r="11" spans="1:8">
      <c r="A11" s="4" t="s">
        <v>901</v>
      </c>
    </row>
    <row r="12" spans="1:8">
      <c r="A12" s="4" t="s">
        <v>902</v>
      </c>
      <c r="D12" s="4" t="s">
        <v>903</v>
      </c>
    </row>
    <row r="13" spans="1:8">
      <c r="A13" s="4" t="s">
        <v>904</v>
      </c>
      <c r="C13" s="4" t="s">
        <v>905</v>
      </c>
    </row>
    <row r="14" spans="1:8">
      <c r="A14" s="4" t="s">
        <v>906</v>
      </c>
    </row>
    <row r="15" spans="1:8">
      <c r="A15" s="4" t="s">
        <v>907</v>
      </c>
      <c r="C15" s="5" t="n">
        <v>62500</v>
      </c>
    </row>
    <row r="16" spans="1:8">
      <c r="A16" s="4" t="s">
        <v>908</v>
      </c>
    </row>
    <row r="17" spans="1:8">
      <c r="A17" s="4" t="s">
        <v>896</v>
      </c>
      <c r="B17" s="5" t="n">
        <v>100000</v>
      </c>
    </row>
    <row r="18" spans="1:8">
      <c r="A18" s="4" t="s">
        <v>909</v>
      </c>
      <c r="B18" s="5" t="n">
        <v>50000</v>
      </c>
    </row>
    <row r="19" spans="1:8">
      <c r="A19" s="4" t="s">
        <v>910</v>
      </c>
      <c r="B19" s="4" t="s">
        <v>911</v>
      </c>
    </row>
    <row r="20" spans="1:8">
      <c r="A20" s="4" t="s">
        <v>912</v>
      </c>
      <c r="B20" s="4" t="s">
        <v>754</v>
      </c>
    </row>
    <row r="21" spans="1:8">
      <c r="A21" s="4" t="s">
        <v>697</v>
      </c>
      <c r="B21" s="4" t="s">
        <v>780</v>
      </c>
    </row>
    <row r="22" spans="1:8">
      <c r="A22" s="4" t="s">
        <v>913</v>
      </c>
      <c r="B22" s="4" t="s">
        <v>914</v>
      </c>
    </row>
    <row r="23" spans="1:8">
      <c r="A23" s="4" t="s">
        <v>890</v>
      </c>
    </row>
    <row r="24" spans="1:8">
      <c r="A24" s="4" t="s">
        <v>889</v>
      </c>
      <c r="E24" s="4" t="s">
        <v>502</v>
      </c>
      <c r="G24" s="4" t="s">
        <v>502</v>
      </c>
    </row>
    <row r="25" spans="1:8">
      <c r="A25" s="4" t="s">
        <v>888</v>
      </c>
    </row>
    <row r="26" spans="1:8">
      <c r="A26" s="4" t="s">
        <v>889</v>
      </c>
      <c r="E26" s="4" t="s">
        <v>502</v>
      </c>
    </row>
    <row r="27" spans="1:8">
      <c r="A27" s="4" t="s">
        <v>915</v>
      </c>
    </row>
    <row r="28" spans="1:8">
      <c r="A28" s="4" t="s">
        <v>902</v>
      </c>
      <c r="E28" s="4" t="s">
        <v>916</v>
      </c>
    </row>
    <row r="29" spans="1:8">
      <c r="A29" s="4" t="s">
        <v>907</v>
      </c>
      <c r="E29" s="5" t="n">
        <v>62500</v>
      </c>
    </row>
    <row r="30" spans="1:8">
      <c r="A30" s="4" t="s">
        <v>917</v>
      </c>
    </row>
    <row r="31" spans="1:8">
      <c r="A31" s="4" t="s">
        <v>896</v>
      </c>
      <c r="E31" s="5" t="n">
        <v>250000</v>
      </c>
    </row>
    <row r="32" spans="1:8">
      <c r="A32" s="4" t="s">
        <v>638</v>
      </c>
    </row>
    <row r="33" spans="1:8">
      <c r="A33" s="4" t="s">
        <v>697</v>
      </c>
      <c r="E33" s="4" t="s">
        <v>6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8"/>
    <col customWidth="1" max="2" min="2" width="28"/>
    <col customWidth="1" max="3" min="3" width="31"/>
    <col customWidth="1" max="4" min="4" width="28"/>
    <col customWidth="1" max="5" min="5" width="14"/>
    <col customWidth="1" max="6" min="6" width="14"/>
    <col customWidth="1" max="7" min="7" width="14"/>
    <col customWidth="1" max="8" min="8" width="14"/>
  </cols>
  <sheetData>
    <row r="1" spans="1:8">
      <c r="A1" s="1" t="s">
        <v>918</v>
      </c>
      <c r="B1" s="2" t="s">
        <v>504</v>
      </c>
      <c r="C1" s="2" t="s">
        <v>505</v>
      </c>
      <c r="D1" s="2" t="s">
        <v>506</v>
      </c>
      <c r="E1" s="2" t="s">
        <v>2</v>
      </c>
      <c r="F1" s="2" t="s">
        <v>79</v>
      </c>
      <c r="G1" s="2" t="s">
        <v>22</v>
      </c>
      <c r="H1" s="2" t="s">
        <v>23</v>
      </c>
    </row>
    <row r="2" spans="1:8">
      <c r="A2" s="3" t="s">
        <v>919</v>
      </c>
    </row>
    <row r="3" spans="1:8">
      <c r="A3" s="4" t="s">
        <v>920</v>
      </c>
      <c r="E3" s="6" t="n">
        <v>500000000</v>
      </c>
      <c r="G3" s="6" t="n">
        <v>500000000</v>
      </c>
      <c r="H3" s="6" t="n">
        <v>500000000</v>
      </c>
    </row>
    <row r="4" spans="1:8">
      <c r="A4" s="4" t="s">
        <v>74</v>
      </c>
      <c r="E4" s="6" t="n">
        <v>3165625</v>
      </c>
      <c r="G4" s="6" t="n">
        <v>3115625</v>
      </c>
      <c r="H4" s="6" t="n">
        <v>3115625</v>
      </c>
    </row>
    <row r="5" spans="1:8">
      <c r="A5" s="4" t="s">
        <v>75</v>
      </c>
      <c r="E5" s="6" t="n">
        <v>3165625</v>
      </c>
      <c r="G5" s="6" t="n">
        <v>3115625</v>
      </c>
      <c r="H5" s="6" t="n">
        <v>3115625</v>
      </c>
    </row>
    <row r="6" spans="1:8">
      <c r="A6" s="4" t="s">
        <v>921</v>
      </c>
      <c r="E6" s="4" t="s">
        <v>922</v>
      </c>
      <c r="G6" s="4" t="s">
        <v>922</v>
      </c>
    </row>
    <row r="7" spans="1:8">
      <c r="A7" s="4" t="s">
        <v>923</v>
      </c>
      <c r="E7" s="4" t="s">
        <v>677</v>
      </c>
      <c r="G7" s="4" t="s">
        <v>677</v>
      </c>
    </row>
    <row r="8" spans="1:8">
      <c r="A8" s="4" t="s">
        <v>924</v>
      </c>
      <c r="E8" s="4" t="s">
        <v>925</v>
      </c>
      <c r="G8" s="4" t="s">
        <v>925</v>
      </c>
    </row>
    <row r="9" spans="1:8">
      <c r="A9" s="4" t="s">
        <v>697</v>
      </c>
      <c r="E9" s="4" t="s">
        <v>754</v>
      </c>
      <c r="G9" s="4" t="s">
        <v>754</v>
      </c>
    </row>
    <row r="10" spans="1:8">
      <c r="A10" s="4" t="s">
        <v>926</v>
      </c>
      <c r="E10" s="5" t="n">
        <v>628210</v>
      </c>
      <c r="F10" s="5" t="n">
        <v>624448</v>
      </c>
      <c r="G10" s="5" t="n">
        <v>-546513</v>
      </c>
      <c r="H10" s="5" t="n">
        <v>-194339</v>
      </c>
    </row>
    <row r="11" spans="1:8">
      <c r="A11" s="4" t="s">
        <v>927</v>
      </c>
      <c r="E11" s="6" t="n">
        <v>1000</v>
      </c>
      <c r="G11" s="6" t="n">
        <v>1000</v>
      </c>
      <c r="H11" s="6" t="n">
        <v>1000</v>
      </c>
    </row>
    <row r="12" spans="1:8">
      <c r="A12" s="4" t="s">
        <v>72</v>
      </c>
      <c r="E12" s="6" t="n">
        <v>1000</v>
      </c>
      <c r="G12" s="6" t="n">
        <v>1000</v>
      </c>
      <c r="H12" s="6" t="n">
        <v>1000</v>
      </c>
    </row>
    <row r="13" spans="1:8">
      <c r="A13" s="4" t="s">
        <v>928</v>
      </c>
      <c r="D13" s="4" t="s">
        <v>517</v>
      </c>
    </row>
    <row r="14" spans="1:8">
      <c r="A14" s="4" t="s">
        <v>929</v>
      </c>
      <c r="B14" s="4" t="s">
        <v>515</v>
      </c>
    </row>
    <row r="15" spans="1:8">
      <c r="A15" s="4" t="s">
        <v>518</v>
      </c>
      <c r="B15" s="4" t="s">
        <v>519</v>
      </c>
      <c r="C15" s="4" t="s">
        <v>520</v>
      </c>
      <c r="D15" s="4" t="s">
        <v>521</v>
      </c>
    </row>
    <row r="16" spans="1:8">
      <c r="A16" s="4" t="s">
        <v>930</v>
      </c>
    </row>
    <row r="17" spans="1:8">
      <c r="A17" s="3" t="s">
        <v>919</v>
      </c>
    </row>
    <row r="18" spans="1:8">
      <c r="A18" s="4" t="s">
        <v>931</v>
      </c>
      <c r="E18" s="4" t="s">
        <v>932</v>
      </c>
      <c r="G18" s="4" t="s">
        <v>932</v>
      </c>
    </row>
    <row r="19" spans="1:8">
      <c r="A19" s="4" t="s">
        <v>758</v>
      </c>
    </row>
    <row r="20" spans="1:8">
      <c r="A20" s="3" t="s">
        <v>919</v>
      </c>
    </row>
    <row r="21" spans="1:8">
      <c r="A21" s="4" t="s">
        <v>74</v>
      </c>
      <c r="E21" s="6" t="n">
        <v>50000</v>
      </c>
    </row>
    <row r="22" spans="1:8">
      <c r="A22" s="4" t="s">
        <v>931</v>
      </c>
      <c r="E22" s="4" t="s">
        <v>933</v>
      </c>
    </row>
    <row r="23" spans="1:8">
      <c r="A23" s="4" t="s">
        <v>759</v>
      </c>
      <c r="E23" s="6" t="n">
        <v>200000</v>
      </c>
    </row>
    <row r="24" spans="1:8">
      <c r="A24" s="4" t="s">
        <v>760</v>
      </c>
      <c r="E24" s="7" t="n">
        <v>1.25</v>
      </c>
    </row>
    <row r="25" spans="1:8">
      <c r="A25" s="4" t="s">
        <v>934</v>
      </c>
      <c r="E25" s="7" t="n">
        <v>2.75</v>
      </c>
    </row>
    <row r="26" spans="1:8">
      <c r="A26" s="4" t="s">
        <v>712</v>
      </c>
    </row>
    <row r="27" spans="1:8">
      <c r="A27" s="3" t="s">
        <v>919</v>
      </c>
    </row>
    <row r="28" spans="1:8">
      <c r="A28" s="4" t="s">
        <v>713</v>
      </c>
      <c r="E28" s="4" t="s">
        <v>502</v>
      </c>
    </row>
    <row r="29" spans="1:8">
      <c r="A29" s="4" t="s">
        <v>935</v>
      </c>
      <c r="E29" s="4" t="s">
        <v>936</v>
      </c>
    </row>
    <row r="30" spans="1:8">
      <c r="A30" s="4" t="s">
        <v>937</v>
      </c>
      <c r="E30" s="4" t="s">
        <v>938</v>
      </c>
    </row>
    <row r="31" spans="1:8">
      <c r="A31" s="4" t="s">
        <v>939</v>
      </c>
      <c r="E31" s="4" t="s">
        <v>940</v>
      </c>
    </row>
    <row r="32" spans="1:8">
      <c r="A32" s="4" t="s">
        <v>941</v>
      </c>
      <c r="E32" s="4" t="s">
        <v>502</v>
      </c>
    </row>
    <row r="33" spans="1:8">
      <c r="A33" s="4" t="s">
        <v>942</v>
      </c>
    </row>
    <row r="34" spans="1:8">
      <c r="A34" s="3" t="s">
        <v>919</v>
      </c>
    </row>
    <row r="35" spans="1:8">
      <c r="A35" s="4" t="s">
        <v>931</v>
      </c>
      <c r="E35" s="4" t="s">
        <v>943</v>
      </c>
    </row>
    <row r="36" spans="1:8">
      <c r="A36" s="4" t="s">
        <v>944</v>
      </c>
    </row>
    <row r="37" spans="1:8">
      <c r="A37" s="3" t="s">
        <v>919</v>
      </c>
    </row>
    <row r="38" spans="1:8">
      <c r="A38" s="4" t="s">
        <v>945</v>
      </c>
      <c r="E38" s="4" t="s">
        <v>946</v>
      </c>
    </row>
    <row r="39" spans="1:8">
      <c r="A39" s="4" t="s">
        <v>942</v>
      </c>
    </row>
    <row r="40" spans="1:8">
      <c r="A40" s="3" t="s">
        <v>919</v>
      </c>
    </row>
    <row r="41" spans="1:8">
      <c r="A41" s="4" t="s">
        <v>945</v>
      </c>
      <c r="E41" s="4" t="s">
        <v>947</v>
      </c>
    </row>
    <row r="42" spans="1:8">
      <c r="A42" s="4" t="s">
        <v>926</v>
      </c>
      <c r="E42" s="5" t="n">
        <v>4645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948</v>
      </c>
      <c r="B1" s="2" t="s">
        <v>2</v>
      </c>
      <c r="C1" s="2" t="s">
        <v>22</v>
      </c>
      <c r="D1" s="2" t="s">
        <v>23</v>
      </c>
    </row>
    <row r="2" spans="1:4">
      <c r="A2" s="4" t="s">
        <v>949</v>
      </c>
      <c r="B2" s="5" t="n">
        <v>-4410685</v>
      </c>
      <c r="C2" s="5" t="n">
        <v>-293641</v>
      </c>
      <c r="D2" s="5" t="n">
        <v>-14247</v>
      </c>
    </row>
    <row r="3" spans="1:4">
      <c r="A3" s="4" t="s">
        <v>950</v>
      </c>
      <c r="B3" s="4" t="s">
        <v>32</v>
      </c>
      <c r="C3" s="5" t="n">
        <v>3262434</v>
      </c>
      <c r="D3" s="6" t="n">
        <v>58020</v>
      </c>
    </row>
    <row r="4" spans="1:4">
      <c r="A4" s="4" t="s">
        <v>951</v>
      </c>
    </row>
    <row r="5" spans="1:4">
      <c r="A5" s="4" t="s">
        <v>952</v>
      </c>
      <c r="D5" s="5" t="n">
        <v>722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53</v>
      </c>
      <c r="B1" s="2" t="s">
        <v>954</v>
      </c>
    </row>
    <row r="2" spans="1:3">
      <c r="B2" s="2" t="s">
        <v>955</v>
      </c>
      <c r="C2" s="2" t="s">
        <v>956</v>
      </c>
    </row>
    <row r="3" spans="1:3">
      <c r="A3" s="4" t="s">
        <v>957</v>
      </c>
      <c r="C3" s="4" t="s">
        <v>958</v>
      </c>
    </row>
    <row r="4" spans="1:3">
      <c r="A4" s="4" t="s">
        <v>959</v>
      </c>
      <c r="C4" s="4" t="s">
        <v>502</v>
      </c>
    </row>
    <row r="5" spans="1:3">
      <c r="A5" s="4" t="s">
        <v>960</v>
      </c>
      <c r="C5" s="5" t="n">
        <v>1434</v>
      </c>
    </row>
    <row r="6" spans="1:3">
      <c r="A6" s="4" t="s">
        <v>961</v>
      </c>
    </row>
    <row r="7" spans="1:3">
      <c r="A7" s="4" t="s">
        <v>962</v>
      </c>
      <c r="B7" s="5" t="n">
        <v>320658</v>
      </c>
    </row>
    <row r="8" spans="1:3">
      <c r="A8" s="4" t="s">
        <v>957</v>
      </c>
      <c r="B8" s="4" t="s">
        <v>958</v>
      </c>
    </row>
    <row r="9" spans="1:3">
      <c r="A9" s="4" t="s">
        <v>959</v>
      </c>
      <c r="B9" s="4" t="s">
        <v>502</v>
      </c>
    </row>
    <row r="10" spans="1:3">
      <c r="A10" s="4" t="s">
        <v>960</v>
      </c>
      <c r="B10" s="5" t="n">
        <v>598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63</v>
      </c>
      <c r="B1" s="2" t="s">
        <v>2</v>
      </c>
      <c r="C1" s="2" t="s">
        <v>22</v>
      </c>
    </row>
    <row r="2" spans="1:3">
      <c r="A2" s="3" t="s">
        <v>964</v>
      </c>
    </row>
    <row r="3" spans="1:3">
      <c r="A3" s="4" t="s">
        <v>965</v>
      </c>
      <c r="B3" s="5" t="n">
        <v>25000</v>
      </c>
      <c r="C3" s="5" t="n">
        <v>135000</v>
      </c>
    </row>
    <row r="4" spans="1:3">
      <c r="A4" s="4" t="s">
        <v>591</v>
      </c>
      <c r="B4" s="6" t="n">
        <v>100000</v>
      </c>
      <c r="C4" s="6" t="n">
        <v>540000</v>
      </c>
    </row>
    <row r="5" spans="1:3">
      <c r="A5" s="4" t="s">
        <v>592</v>
      </c>
      <c r="B5" s="6" t="n">
        <v>100000</v>
      </c>
      <c r="C5" s="6" t="n">
        <v>540000</v>
      </c>
    </row>
    <row r="6" spans="1:3">
      <c r="A6" s="4" t="s">
        <v>593</v>
      </c>
      <c r="B6" s="6" t="n">
        <v>100000</v>
      </c>
      <c r="C6" s="6" t="n">
        <v>540000</v>
      </c>
    </row>
    <row r="7" spans="1:3">
      <c r="A7" s="4" t="s">
        <v>966</v>
      </c>
      <c r="B7" s="5" t="n">
        <v>216667</v>
      </c>
      <c r="C7" s="6" t="n">
        <v>441667</v>
      </c>
    </row>
    <row r="8" spans="1:3">
      <c r="A8" s="4" t="s">
        <v>806</v>
      </c>
      <c r="C8" s="5" t="n">
        <v>8416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s>
  <sheetData>
    <row r="1" spans="1:4">
      <c r="A1" s="1" t="s">
        <v>967</v>
      </c>
      <c r="B1" s="2" t="s">
        <v>968</v>
      </c>
      <c r="C1" s="2" t="s">
        <v>22</v>
      </c>
      <c r="D1" s="2" t="s">
        <v>707</v>
      </c>
    </row>
    <row r="2" spans="1:4">
      <c r="A2" s="4" t="s">
        <v>969</v>
      </c>
      <c r="D2" s="5" t="n">
        <v>100000</v>
      </c>
    </row>
    <row r="3" spans="1:4">
      <c r="A3" s="4" t="s">
        <v>970</v>
      </c>
    </row>
    <row r="4" spans="1:4">
      <c r="A4" s="4" t="s">
        <v>971</v>
      </c>
      <c r="C4" s="4" t="s">
        <v>972</v>
      </c>
    </row>
    <row r="5" spans="1:4">
      <c r="A5" s="4" t="s">
        <v>969</v>
      </c>
      <c r="C5" s="5" t="n">
        <v>100000</v>
      </c>
    </row>
    <row r="6" spans="1:4">
      <c r="A6" s="4" t="s">
        <v>973</v>
      </c>
    </row>
    <row r="7" spans="1:4">
      <c r="A7" s="4" t="s">
        <v>974</v>
      </c>
      <c r="C7" s="4" t="s">
        <v>975</v>
      </c>
    </row>
    <row r="8" spans="1:4">
      <c r="A8" s="4" t="s">
        <v>889</v>
      </c>
      <c r="C8" s="4" t="s">
        <v>484</v>
      </c>
    </row>
    <row r="9" spans="1:4">
      <c r="A9" s="4" t="s">
        <v>846</v>
      </c>
      <c r="C9" s="5" t="n">
        <v>8333</v>
      </c>
    </row>
    <row r="10" spans="1:4">
      <c r="A10" s="4" t="s">
        <v>976</v>
      </c>
      <c r="C10" s="4" t="s">
        <v>977</v>
      </c>
    </row>
    <row r="11" spans="1:4">
      <c r="A11" s="4" t="s">
        <v>978</v>
      </c>
    </row>
    <row r="12" spans="1:4">
      <c r="A12" s="4" t="s">
        <v>979</v>
      </c>
      <c r="B12" s="5" t="n">
        <v>18000000</v>
      </c>
    </row>
    <row r="13" spans="1:4">
      <c r="A13" s="4" t="s">
        <v>980</v>
      </c>
      <c r="B13" s="5" t="n">
        <v>300000</v>
      </c>
    </row>
    <row r="14" spans="1:4">
      <c r="A14" s="4" t="s">
        <v>981</v>
      </c>
      <c r="B14" s="4" t="s">
        <v>9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983</v>
      </c>
      <c r="B1" s="2" t="s">
        <v>1</v>
      </c>
      <c r="D1" s="2" t="s">
        <v>78</v>
      </c>
    </row>
    <row r="2" spans="1:5">
      <c r="B2" s="2" t="s">
        <v>2</v>
      </c>
      <c r="C2" s="2" t="s">
        <v>79</v>
      </c>
      <c r="D2" s="2" t="s">
        <v>22</v>
      </c>
      <c r="E2" s="2" t="s">
        <v>23</v>
      </c>
    </row>
    <row r="3" spans="1:5">
      <c r="A3" s="4" t="s">
        <v>193</v>
      </c>
      <c r="D3" s="5" t="n">
        <v>811854</v>
      </c>
      <c r="E3" s="5" t="n">
        <v>366491</v>
      </c>
    </row>
    <row r="4" spans="1:5">
      <c r="A4" s="3" t="s">
        <v>984</v>
      </c>
    </row>
    <row r="5" spans="1:5">
      <c r="A5" s="4" t="s">
        <v>24</v>
      </c>
      <c r="B5" s="5" t="n">
        <v>5561627</v>
      </c>
      <c r="D5" s="6" t="n">
        <v>1517116</v>
      </c>
      <c r="E5" s="6" t="n">
        <v>1823233</v>
      </c>
    </row>
    <row r="6" spans="1:5">
      <c r="A6" s="4" t="s">
        <v>608</v>
      </c>
      <c r="B6" s="6" t="n">
        <v>7131697</v>
      </c>
      <c r="D6" s="6" t="n">
        <v>6931020</v>
      </c>
      <c r="E6" s="6" t="n">
        <v>7213185</v>
      </c>
    </row>
    <row r="7" spans="1:5">
      <c r="A7" s="4" t="s">
        <v>985</v>
      </c>
      <c r="B7" s="6" t="n">
        <v>-23194425</v>
      </c>
      <c r="D7" s="6" t="n">
        <v>-8079346</v>
      </c>
      <c r="E7" s="6" t="n">
        <v>-8458151</v>
      </c>
    </row>
    <row r="8" spans="1:5">
      <c r="A8" s="4" t="s">
        <v>33</v>
      </c>
      <c r="B8" s="6" t="n">
        <v>6553727</v>
      </c>
      <c r="D8" s="6" t="n">
        <v>22166</v>
      </c>
      <c r="E8" s="6" t="n">
        <v>22166</v>
      </c>
    </row>
    <row r="9" spans="1:5">
      <c r="A9" s="3" t="s">
        <v>986</v>
      </c>
    </row>
    <row r="10" spans="1:5">
      <c r="A10" s="4" t="s">
        <v>987</v>
      </c>
      <c r="D10" s="4" t="s">
        <v>32</v>
      </c>
      <c r="E10" s="6" t="n">
        <v>675000</v>
      </c>
    </row>
    <row r="11" spans="1:5">
      <c r="A11" s="4" t="s">
        <v>988</v>
      </c>
      <c r="B11" s="6" t="n">
        <v>714286</v>
      </c>
      <c r="D11" s="4" t="s">
        <v>32</v>
      </c>
      <c r="E11" s="6" t="n">
        <v>1025000</v>
      </c>
    </row>
    <row r="12" spans="1:5">
      <c r="A12" s="4" t="s">
        <v>47</v>
      </c>
      <c r="B12" s="6" t="n">
        <v>172144</v>
      </c>
      <c r="D12" s="4" t="s">
        <v>32</v>
      </c>
    </row>
    <row r="13" spans="1:5">
      <c r="A13" s="4" t="s">
        <v>989</v>
      </c>
      <c r="B13" s="6" t="n">
        <v>442014</v>
      </c>
      <c r="D13" s="5" t="n">
        <v>11891</v>
      </c>
      <c r="E13" s="5" t="n">
        <v>11891</v>
      </c>
    </row>
    <row r="14" spans="1:5">
      <c r="A14" s="4" t="s">
        <v>990</v>
      </c>
    </row>
    <row r="15" spans="1:5">
      <c r="A15" s="4" t="s">
        <v>193</v>
      </c>
      <c r="B15" s="6" t="n">
        <v>815021</v>
      </c>
      <c r="C15" s="5" t="n">
        <v>413018</v>
      </c>
    </row>
    <row r="16" spans="1:5">
      <c r="A16" s="4" t="s">
        <v>991</v>
      </c>
      <c r="B16" s="4" t="s">
        <v>32</v>
      </c>
      <c r="C16" s="4" t="s">
        <v>32</v>
      </c>
    </row>
    <row r="17" spans="1:5">
      <c r="A17" s="3" t="s">
        <v>984</v>
      </c>
    </row>
    <row r="18" spans="1:5">
      <c r="A18" s="4" t="s">
        <v>24</v>
      </c>
      <c r="B18" s="6" t="n">
        <v>3308301</v>
      </c>
      <c r="C18" s="4" t="s">
        <v>32</v>
      </c>
    </row>
    <row r="19" spans="1:5">
      <c r="A19" s="4" t="s">
        <v>608</v>
      </c>
      <c r="B19" s="6" t="n">
        <v>206612</v>
      </c>
      <c r="C19" s="4" t="s">
        <v>32</v>
      </c>
    </row>
    <row r="20" spans="1:5">
      <c r="A20" s="4" t="s">
        <v>992</v>
      </c>
      <c r="B20" s="6" t="n">
        <v>554636</v>
      </c>
      <c r="C20" s="4" t="s">
        <v>32</v>
      </c>
    </row>
    <row r="21" spans="1:5">
      <c r="A21" s="4" t="s">
        <v>985</v>
      </c>
      <c r="B21" s="6" t="n">
        <v>-4668977</v>
      </c>
      <c r="C21" s="4" t="s">
        <v>32</v>
      </c>
    </row>
    <row r="22" spans="1:5">
      <c r="A22" s="4" t="s">
        <v>33</v>
      </c>
      <c r="B22" s="6" t="n">
        <v>6531560</v>
      </c>
      <c r="C22" s="4" t="s">
        <v>32</v>
      </c>
    </row>
    <row r="23" spans="1:5">
      <c r="A23" s="4" t="s">
        <v>993</v>
      </c>
      <c r="B23" s="6" t="n">
        <v>1135368</v>
      </c>
      <c r="C23" s="4" t="s">
        <v>32</v>
      </c>
    </row>
    <row r="24" spans="1:5">
      <c r="A24" s="3" t="s">
        <v>986</v>
      </c>
    </row>
    <row r="25" spans="1:5">
      <c r="A25" s="4" t="s">
        <v>994</v>
      </c>
      <c r="B25" s="6" t="n">
        <v>1500000</v>
      </c>
      <c r="C25" s="4" t="s">
        <v>32</v>
      </c>
    </row>
    <row r="26" spans="1:5">
      <c r="A26" s="4" t="s">
        <v>995</v>
      </c>
      <c r="B26" s="6" t="n">
        <v>-178000</v>
      </c>
    </row>
    <row r="27" spans="1:5">
      <c r="A27" s="4" t="s">
        <v>996</v>
      </c>
      <c r="B27" s="6" t="n">
        <v>-229244</v>
      </c>
      <c r="C27" s="4" t="s">
        <v>32</v>
      </c>
    </row>
    <row r="28" spans="1:5">
      <c r="A28" s="4" t="s">
        <v>997</v>
      </c>
      <c r="B28" s="6" t="n">
        <v>1092756</v>
      </c>
      <c r="C28" s="4" t="s">
        <v>32</v>
      </c>
    </row>
    <row r="29" spans="1:5">
      <c r="A29" s="4" t="s">
        <v>987</v>
      </c>
      <c r="B29" s="6" t="n">
        <v>754682</v>
      </c>
      <c r="C29" s="4" t="s">
        <v>32</v>
      </c>
    </row>
    <row r="30" spans="1:5">
      <c r="A30" s="4" t="s">
        <v>998</v>
      </c>
      <c r="B30" s="6" t="n">
        <v>-128682</v>
      </c>
      <c r="C30" s="4" t="s">
        <v>32</v>
      </c>
    </row>
    <row r="31" spans="1:5">
      <c r="A31" s="4" t="s">
        <v>999</v>
      </c>
      <c r="B31" s="6" t="n">
        <v>-137500</v>
      </c>
      <c r="C31" s="4" t="s">
        <v>32</v>
      </c>
    </row>
    <row r="32" spans="1:5">
      <c r="A32" s="4" t="s">
        <v>1000</v>
      </c>
      <c r="B32" s="6" t="n">
        <v>488500</v>
      </c>
      <c r="C32" s="4" t="s">
        <v>32</v>
      </c>
    </row>
    <row r="33" spans="1:5">
      <c r="A33" s="4" t="s">
        <v>988</v>
      </c>
      <c r="B33" s="6" t="n">
        <v>714286</v>
      </c>
      <c r="C33" s="4" t="s">
        <v>32</v>
      </c>
    </row>
    <row r="34" spans="1:5">
      <c r="A34" s="4" t="s">
        <v>1001</v>
      </c>
      <c r="B34" s="6" t="n">
        <v>-79286</v>
      </c>
      <c r="C34" s="4" t="s">
        <v>32</v>
      </c>
    </row>
    <row r="35" spans="1:5">
      <c r="A35" s="4" t="s">
        <v>1002</v>
      </c>
      <c r="B35" s="6" t="n">
        <v>-292673</v>
      </c>
      <c r="C35" s="4" t="s">
        <v>32</v>
      </c>
    </row>
    <row r="36" spans="1:5">
      <c r="A36" s="4" t="s">
        <v>1003</v>
      </c>
      <c r="B36" s="6" t="n">
        <v>342327</v>
      </c>
      <c r="C36" s="4" t="s">
        <v>32</v>
      </c>
    </row>
    <row r="37" spans="1:5">
      <c r="A37" s="4" t="s">
        <v>1004</v>
      </c>
      <c r="B37" s="6" t="n">
        <v>4700000</v>
      </c>
      <c r="C37" s="4" t="s">
        <v>32</v>
      </c>
    </row>
    <row r="38" spans="1:5">
      <c r="A38" s="4" t="s">
        <v>995</v>
      </c>
      <c r="B38" s="6" t="n">
        <v>-215500</v>
      </c>
      <c r="C38" s="4" t="s">
        <v>32</v>
      </c>
    </row>
    <row r="39" spans="1:5">
      <c r="A39" s="4" t="s">
        <v>1005</v>
      </c>
      <c r="B39" s="6" t="n">
        <v>4484500</v>
      </c>
      <c r="C39" s="4" t="s">
        <v>32</v>
      </c>
    </row>
    <row r="40" spans="1:5">
      <c r="A40" s="4" t="s">
        <v>47</v>
      </c>
      <c r="B40" s="6" t="n">
        <v>229244</v>
      </c>
      <c r="C40" s="4" t="s">
        <v>32</v>
      </c>
    </row>
    <row r="41" spans="1:5">
      <c r="A41" s="4" t="s">
        <v>989</v>
      </c>
      <c r="B41" s="6" t="n">
        <v>430173</v>
      </c>
      <c r="C41" s="4" t="s">
        <v>32</v>
      </c>
    </row>
    <row r="42" spans="1:5">
      <c r="A42" s="4" t="s">
        <v>1006</v>
      </c>
      <c r="B42" s="5" t="n">
        <v>3325558</v>
      </c>
      <c r="C42" s="4" t="s">
        <v>3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r="A1" s="1" t="s">
        <v>1007</v>
      </c>
      <c r="B1" s="2" t="s">
        <v>77</v>
      </c>
      <c r="D1" s="2" t="s">
        <v>1</v>
      </c>
      <c r="F1" s="2" t="s">
        <v>78</v>
      </c>
    </row>
    <row r="2" spans="1:7">
      <c r="B2" s="2" t="s">
        <v>2</v>
      </c>
      <c r="C2" s="2" t="s">
        <v>79</v>
      </c>
      <c r="D2" s="2" t="s">
        <v>2</v>
      </c>
      <c r="E2" s="2" t="s">
        <v>79</v>
      </c>
      <c r="F2" s="2" t="s">
        <v>22</v>
      </c>
      <c r="G2" s="2" t="s">
        <v>23</v>
      </c>
    </row>
    <row r="3" spans="1:7">
      <c r="A3" s="3" t="s">
        <v>1008</v>
      </c>
    </row>
    <row r="4" spans="1:7">
      <c r="A4" s="4" t="s">
        <v>1009</v>
      </c>
      <c r="F4" s="5" t="n">
        <v>-85000</v>
      </c>
      <c r="G4" s="4" t="s">
        <v>32</v>
      </c>
    </row>
    <row r="5" spans="1:7">
      <c r="A5" s="4" t="s">
        <v>1010</v>
      </c>
      <c r="F5" s="6" t="n">
        <v>-697000</v>
      </c>
      <c r="G5" s="6" t="n">
        <v>-1091000</v>
      </c>
    </row>
    <row r="6" spans="1:7">
      <c r="A6" s="4" t="s">
        <v>1011</v>
      </c>
      <c r="B6" s="5" t="n">
        <v>-395763</v>
      </c>
      <c r="C6" s="5" t="n">
        <v>-154600</v>
      </c>
      <c r="D6" s="5" t="n">
        <v>-655613</v>
      </c>
      <c r="E6" s="5" t="n">
        <v>-746100</v>
      </c>
      <c r="F6" s="5" t="n">
        <v>-781200</v>
      </c>
      <c r="G6" s="5" t="n">
        <v>-1090088</v>
      </c>
    </row>
  </sheetData>
  <mergeCells count="4">
    <mergeCell ref="A1:A2"/>
    <mergeCell ref="B1:C1"/>
    <mergeCell ref="D1:E1"/>
    <mergeCell ref="F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1012</v>
      </c>
      <c r="B1" s="2" t="s">
        <v>78</v>
      </c>
    </row>
    <row r="2" spans="1:3">
      <c r="B2" s="2" t="s">
        <v>22</v>
      </c>
      <c r="C2" s="2" t="s">
        <v>23</v>
      </c>
    </row>
    <row r="3" spans="1:3">
      <c r="A3" s="3" t="s">
        <v>1008</v>
      </c>
    </row>
    <row r="4" spans="1:3">
      <c r="A4" s="4" t="s">
        <v>1013</v>
      </c>
      <c r="B4" s="4" t="s">
        <v>1014</v>
      </c>
      <c r="C4" s="4" t="s">
        <v>1015</v>
      </c>
    </row>
    <row r="5" spans="1:3">
      <c r="A5" s="4" t="s">
        <v>1016</v>
      </c>
      <c r="B5" s="4" t="s">
        <v>1017</v>
      </c>
      <c r="C5" s="4" t="s">
        <v>1018</v>
      </c>
    </row>
    <row r="6" spans="1:3">
      <c r="A6" s="4" t="s">
        <v>1019</v>
      </c>
      <c r="B6" s="4" t="s">
        <v>1020</v>
      </c>
      <c r="C6" s="4" t="s">
        <v>1015</v>
      </c>
    </row>
    <row r="7" spans="1:3">
      <c r="A7" s="4" t="s">
        <v>1021</v>
      </c>
      <c r="B7" s="4" t="s">
        <v>1022</v>
      </c>
      <c r="C7" s="4" t="s">
        <v>1023</v>
      </c>
    </row>
    <row r="8" spans="1:3">
      <c r="A8" s="4" t="s">
        <v>1024</v>
      </c>
      <c r="B8" s="4" t="s">
        <v>1025</v>
      </c>
      <c r="C8" s="4" t="s">
        <v>1026</v>
      </c>
    </row>
    <row r="9" spans="1:3">
      <c r="A9" s="4" t="s">
        <v>1027</v>
      </c>
      <c r="B9" s="4" t="s">
        <v>1028</v>
      </c>
      <c r="C9" s="4" t="s">
        <v>1015</v>
      </c>
    </row>
    <row r="10" spans="1:3">
      <c r="A10" s="4" t="s">
        <v>1029</v>
      </c>
      <c r="B10" s="4" t="s">
        <v>1030</v>
      </c>
      <c r="C10" s="4" t="s">
        <v>103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032</v>
      </c>
      <c r="B1" s="2" t="s">
        <v>22</v>
      </c>
      <c r="C1" s="2" t="s">
        <v>23</v>
      </c>
    </row>
    <row r="2" spans="1:3">
      <c r="A2" s="3" t="s">
        <v>1033</v>
      </c>
    </row>
    <row r="3" spans="1:3">
      <c r="A3" s="4" t="s">
        <v>225</v>
      </c>
      <c r="B3" s="5" t="n">
        <v>8000</v>
      </c>
      <c r="C3" s="5" t="n">
        <v>4000</v>
      </c>
    </row>
    <row r="4" spans="1:3">
      <c r="A4" s="4" t="s">
        <v>1034</v>
      </c>
      <c r="B4" s="6" t="n">
        <v>58000</v>
      </c>
      <c r="C4" s="4" t="s">
        <v>32</v>
      </c>
    </row>
    <row r="5" spans="1:3">
      <c r="A5" s="4" t="s">
        <v>1035</v>
      </c>
      <c r="B5" s="6" t="n">
        <v>29000</v>
      </c>
      <c r="C5" s="4" t="s">
        <v>32</v>
      </c>
    </row>
    <row r="6" spans="1:3">
      <c r="A6" s="4" t="s">
        <v>1027</v>
      </c>
      <c r="B6" s="6" t="n">
        <v>7000</v>
      </c>
      <c r="C6" s="4" t="s">
        <v>32</v>
      </c>
    </row>
    <row r="7" spans="1:3">
      <c r="A7" s="4" t="s">
        <v>1036</v>
      </c>
      <c r="B7" s="6" t="n">
        <v>473000</v>
      </c>
      <c r="C7" s="6" t="n">
        <v>217000</v>
      </c>
    </row>
    <row r="8" spans="1:3">
      <c r="A8" s="4" t="s">
        <v>1037</v>
      </c>
      <c r="B8" s="6" t="n">
        <v>575000</v>
      </c>
      <c r="C8" s="6" t="n">
        <v>221000</v>
      </c>
    </row>
    <row r="9" spans="1:3">
      <c r="A9" s="3" t="s">
        <v>1038</v>
      </c>
    </row>
    <row r="10" spans="1:3">
      <c r="A10" s="4" t="s">
        <v>1039</v>
      </c>
      <c r="B10" s="6" t="n">
        <v>-940000</v>
      </c>
      <c r="C10" s="6" t="n">
        <v>-1209000</v>
      </c>
    </row>
    <row r="11" spans="1:3">
      <c r="A11" s="4" t="s">
        <v>1040</v>
      </c>
      <c r="B11" s="4" t="s">
        <v>32</v>
      </c>
      <c r="C11" s="4" t="s">
        <v>32</v>
      </c>
    </row>
    <row r="12" spans="1:3">
      <c r="A12" s="4" t="s">
        <v>1041</v>
      </c>
      <c r="B12" s="6" t="n">
        <v>-940000</v>
      </c>
      <c r="C12" s="6" t="n">
        <v>-1209000</v>
      </c>
    </row>
    <row r="13" spans="1:3">
      <c r="A13" s="4" t="s">
        <v>1042</v>
      </c>
      <c r="B13" s="4" t="s">
        <v>32</v>
      </c>
      <c r="C13" s="4" t="s">
        <v>32</v>
      </c>
    </row>
    <row r="14" spans="1:3">
      <c r="A14" s="4" t="s">
        <v>1043</v>
      </c>
      <c r="B14" s="5" t="n">
        <v>-365000</v>
      </c>
      <c r="C14" s="5" t="n">
        <v>-98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78</v>
      </c>
    </row>
    <row r="2" spans="1:2">
      <c r="B2" s="2" t="s">
        <v>22</v>
      </c>
    </row>
    <row r="3" spans="1:2">
      <c r="A3" s="3" t="s">
        <v>213</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44</v>
      </c>
      <c r="B1" s="2" t="s">
        <v>78</v>
      </c>
    </row>
    <row r="2" spans="1:3">
      <c r="B2" s="2" t="s">
        <v>22</v>
      </c>
      <c r="C2" s="2" t="s">
        <v>23</v>
      </c>
    </row>
    <row r="3" spans="1:3">
      <c r="A3" s="3" t="s">
        <v>1008</v>
      </c>
    </row>
    <row r="4" spans="1:3">
      <c r="A4" s="4" t="s">
        <v>1045</v>
      </c>
      <c r="B4" s="5" t="n">
        <v>126000</v>
      </c>
      <c r="C4" s="5" t="n">
        <v>130000</v>
      </c>
    </row>
    <row r="5" spans="1:3">
      <c r="A5" s="4" t="s">
        <v>1046</v>
      </c>
      <c r="B5" s="4" t="s">
        <v>32</v>
      </c>
      <c r="C5" s="4" t="s">
        <v>32</v>
      </c>
    </row>
    <row r="6" spans="1:3">
      <c r="A6" s="4" t="s">
        <v>1047</v>
      </c>
      <c r="B6" s="6" t="n">
        <v>-120000</v>
      </c>
    </row>
    <row r="7" spans="1:3">
      <c r="A7" s="4" t="s">
        <v>1048</v>
      </c>
      <c r="B7" s="6" t="n">
        <v>-6000</v>
      </c>
      <c r="C7" s="6" t="n">
        <v>-4000</v>
      </c>
    </row>
    <row r="8" spans="1:3">
      <c r="A8" s="4" t="s">
        <v>1011</v>
      </c>
      <c r="B8" s="4" t="s">
        <v>32</v>
      </c>
      <c r="C8" s="5" t="n">
        <v>126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 customWidth="1" max="6" min="6" width="16"/>
    <col customWidth="1" max="7" min="7" width="14"/>
  </cols>
  <sheetData>
    <row r="1" spans="1:7">
      <c r="A1" s="1" t="s">
        <v>1049</v>
      </c>
      <c r="B1" s="2" t="s">
        <v>77</v>
      </c>
      <c r="D1" s="2" t="s">
        <v>1</v>
      </c>
      <c r="F1" s="2" t="s">
        <v>78</v>
      </c>
    </row>
    <row r="2" spans="1:7">
      <c r="B2" s="2" t="s">
        <v>2</v>
      </c>
      <c r="C2" s="2" t="s">
        <v>79</v>
      </c>
      <c r="D2" s="2" t="s">
        <v>2</v>
      </c>
      <c r="E2" s="2" t="s">
        <v>79</v>
      </c>
      <c r="F2" s="2" t="s">
        <v>22</v>
      </c>
      <c r="G2" s="2" t="s">
        <v>23</v>
      </c>
    </row>
    <row r="3" spans="1:7">
      <c r="A3" s="3" t="s">
        <v>1008</v>
      </c>
    </row>
    <row r="4" spans="1:7">
      <c r="A4" s="4" t="s">
        <v>1050</v>
      </c>
      <c r="F4" s="5" t="n">
        <v>173396</v>
      </c>
      <c r="G4" s="5" t="n">
        <v>173396</v>
      </c>
    </row>
    <row r="5" spans="1:7">
      <c r="A5" s="4" t="s">
        <v>611</v>
      </c>
      <c r="F5" s="6" t="n">
        <v>940000</v>
      </c>
      <c r="G5" s="6" t="n">
        <v>1209000</v>
      </c>
    </row>
    <row r="6" spans="1:7">
      <c r="A6" s="4" t="s">
        <v>1051</v>
      </c>
      <c r="B6" s="5" t="n">
        <v>-395763</v>
      </c>
      <c r="C6" s="5" t="n">
        <v>-154600</v>
      </c>
      <c r="D6" s="5" t="n">
        <v>-655613</v>
      </c>
      <c r="E6" s="5" t="n">
        <v>-746100</v>
      </c>
      <c r="F6" s="5" t="n">
        <v>-781200</v>
      </c>
      <c r="G6" s="5" t="n">
        <v>-1090088</v>
      </c>
    </row>
  </sheetData>
  <mergeCells count="4">
    <mergeCell ref="A1:A2"/>
    <mergeCell ref="B1:C1"/>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1052</v>
      </c>
      <c r="B1" s="2" t="s">
        <v>78</v>
      </c>
    </row>
    <row r="2" spans="1:4">
      <c r="B2" s="2" t="s">
        <v>22</v>
      </c>
      <c r="C2" s="2" t="s">
        <v>23</v>
      </c>
      <c r="D2" s="2" t="s">
        <v>563</v>
      </c>
    </row>
    <row r="3" spans="1:4">
      <c r="A3" s="4" t="s">
        <v>1053</v>
      </c>
      <c r="B3" s="5" t="n">
        <v>1135000</v>
      </c>
      <c r="C3" s="5" t="n">
        <v>592000</v>
      </c>
    </row>
    <row r="4" spans="1:4">
      <c r="A4" s="4" t="s">
        <v>1054</v>
      </c>
      <c r="B4" s="4" t="s">
        <v>1055</v>
      </c>
    </row>
    <row r="5" spans="1:4">
      <c r="A5" s="4" t="s">
        <v>1056</v>
      </c>
      <c r="B5" s="4" t="s">
        <v>1014</v>
      </c>
      <c r="C5" s="4" t="s">
        <v>1015</v>
      </c>
    </row>
    <row r="6" spans="1:4">
      <c r="A6" s="4" t="s">
        <v>1057</v>
      </c>
      <c r="B6" s="4" t="s">
        <v>1058</v>
      </c>
    </row>
    <row r="7" spans="1:4">
      <c r="A7" s="4" t="s">
        <v>1059</v>
      </c>
      <c r="B7" s="5" t="n">
        <v>365000</v>
      </c>
      <c r="C7" s="5" t="n">
        <v>988000</v>
      </c>
    </row>
    <row r="8" spans="1:4">
      <c r="A8" s="4" t="s">
        <v>1060</v>
      </c>
      <c r="B8" s="6" t="n">
        <v>96000</v>
      </c>
    </row>
    <row r="9" spans="1:4">
      <c r="A9" s="4" t="s">
        <v>1061</v>
      </c>
      <c r="B9" s="6" t="n">
        <v>-866000</v>
      </c>
    </row>
    <row r="10" spans="1:4">
      <c r="A10" s="4" t="s">
        <v>1062</v>
      </c>
      <c r="B10" s="5" t="n">
        <v>25000</v>
      </c>
      <c r="C10" s="6" t="n">
        <v>0</v>
      </c>
    </row>
    <row r="11" spans="1:4">
      <c r="A11" s="4" t="s">
        <v>1063</v>
      </c>
      <c r="B11" s="4" t="s">
        <v>1064</v>
      </c>
    </row>
    <row r="12" spans="1:4">
      <c r="A12" s="4" t="s">
        <v>609</v>
      </c>
      <c r="B12" s="5" t="n">
        <v>129000</v>
      </c>
      <c r="C12" s="5" t="n">
        <v>126000</v>
      </c>
      <c r="D12" s="5" t="n">
        <v>13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4"/>
  </cols>
  <sheetData>
    <row r="1" spans="1:6">
      <c r="A1" s="1" t="s">
        <v>1065</v>
      </c>
      <c r="B1" s="2" t="s">
        <v>665</v>
      </c>
      <c r="C1" s="2" t="s">
        <v>1066</v>
      </c>
      <c r="D1" s="2" t="s">
        <v>22</v>
      </c>
      <c r="E1" s="2" t="s">
        <v>23</v>
      </c>
      <c r="F1" s="2" t="s">
        <v>956</v>
      </c>
    </row>
    <row r="2" spans="1:6">
      <c r="A2" s="4" t="s">
        <v>697</v>
      </c>
      <c r="F2" s="4" t="s">
        <v>958</v>
      </c>
    </row>
    <row r="3" spans="1:6">
      <c r="A3" s="4" t="s">
        <v>1067</v>
      </c>
      <c r="D3" s="4" t="s">
        <v>32</v>
      </c>
      <c r="E3" s="5" t="n">
        <v>675000</v>
      </c>
    </row>
    <row r="4" spans="1:6">
      <c r="A4" s="4" t="s">
        <v>1068</v>
      </c>
    </row>
    <row r="5" spans="1:6">
      <c r="A5" s="4" t="s">
        <v>1069</v>
      </c>
      <c r="D5" s="4" t="s">
        <v>1070</v>
      </c>
    </row>
    <row r="6" spans="1:6">
      <c r="A6" s="4" t="s">
        <v>1071</v>
      </c>
    </row>
    <row r="7" spans="1:6">
      <c r="A7" s="4" t="s">
        <v>1072</v>
      </c>
      <c r="B7" s="5" t="n">
        <v>6200000</v>
      </c>
    </row>
    <row r="8" spans="1:6">
      <c r="A8" s="4" t="s">
        <v>1073</v>
      </c>
      <c r="B8" s="4" t="s">
        <v>1074</v>
      </c>
    </row>
    <row r="9" spans="1:6">
      <c r="A9" s="4" t="s">
        <v>1075</v>
      </c>
      <c r="B9" s="4" t="s">
        <v>1076</v>
      </c>
    </row>
    <row r="10" spans="1:6">
      <c r="A10" s="4" t="s">
        <v>1077</v>
      </c>
    </row>
    <row r="11" spans="1:6">
      <c r="A11" s="4" t="s">
        <v>1072</v>
      </c>
      <c r="B11" s="5" t="n">
        <v>600000</v>
      </c>
    </row>
    <row r="12" spans="1:6">
      <c r="A12" s="4" t="s">
        <v>1078</v>
      </c>
      <c r="B12" s="4" t="s">
        <v>1079</v>
      </c>
    </row>
    <row r="13" spans="1:6">
      <c r="A13" s="4" t="s">
        <v>1080</v>
      </c>
    </row>
    <row r="14" spans="1:6">
      <c r="A14" s="4" t="s">
        <v>1072</v>
      </c>
      <c r="B14" s="5" t="n">
        <v>4100000</v>
      </c>
    </row>
    <row r="15" spans="1:6">
      <c r="A15" s="4" t="s">
        <v>697</v>
      </c>
      <c r="B15" s="4" t="s">
        <v>690</v>
      </c>
    </row>
    <row r="16" spans="1:6">
      <c r="A16" s="4" t="s">
        <v>1081</v>
      </c>
      <c r="B16" s="4" t="s">
        <v>502</v>
      </c>
    </row>
    <row r="17" spans="1:6">
      <c r="A17" s="4" t="s">
        <v>1082</v>
      </c>
    </row>
    <row r="18" spans="1:6">
      <c r="A18" s="4" t="s">
        <v>1083</v>
      </c>
      <c r="B18" s="4" t="s">
        <v>1084</v>
      </c>
    </row>
    <row r="19" spans="1:6">
      <c r="A19" s="4" t="s">
        <v>1085</v>
      </c>
      <c r="B19" s="4" t="s">
        <v>1086</v>
      </c>
    </row>
    <row r="20" spans="1:6">
      <c r="A20" s="4" t="s">
        <v>1087</v>
      </c>
      <c r="B20" s="4" t="s">
        <v>1088</v>
      </c>
    </row>
    <row r="21" spans="1:6">
      <c r="A21" s="4" t="s">
        <v>1089</v>
      </c>
      <c r="B21" s="4" t="s">
        <v>1090</v>
      </c>
    </row>
    <row r="22" spans="1:6">
      <c r="A22" s="4" t="s">
        <v>1091</v>
      </c>
    </row>
    <row r="23" spans="1:6">
      <c r="A23" s="4" t="s">
        <v>1092</v>
      </c>
      <c r="B23" s="4" t="s">
        <v>1093</v>
      </c>
    </row>
    <row r="24" spans="1:6">
      <c r="A24" s="4" t="s">
        <v>1094</v>
      </c>
    </row>
    <row r="25" spans="1:6">
      <c r="A25" s="4" t="s">
        <v>1081</v>
      </c>
      <c r="B25" s="4" t="s">
        <v>502</v>
      </c>
    </row>
    <row r="26" spans="1:6">
      <c r="A26" s="4" t="s">
        <v>1095</v>
      </c>
      <c r="B26" s="5" t="n">
        <v>45000</v>
      </c>
    </row>
    <row r="27" spans="1:6">
      <c r="A27" s="4" t="s">
        <v>1096</v>
      </c>
      <c r="B27" s="4" t="s">
        <v>1097</v>
      </c>
    </row>
    <row r="28" spans="1:6">
      <c r="A28" s="4" t="s">
        <v>1098</v>
      </c>
      <c r="B28" s="4" t="s">
        <v>883</v>
      </c>
    </row>
    <row r="29" spans="1:6">
      <c r="A29" s="4" t="s">
        <v>1083</v>
      </c>
      <c r="B29" s="4" t="s">
        <v>1099</v>
      </c>
    </row>
    <row r="30" spans="1:6">
      <c r="A30" s="4" t="s">
        <v>1100</v>
      </c>
      <c r="B30" s="5" t="n">
        <v>250000</v>
      </c>
    </row>
    <row r="31" spans="1:6">
      <c r="A31" s="4" t="s">
        <v>1101</v>
      </c>
    </row>
    <row r="32" spans="1:6">
      <c r="A32" s="4" t="s">
        <v>1072</v>
      </c>
      <c r="C32" s="5" t="n">
        <v>15000000</v>
      </c>
    </row>
    <row r="33" spans="1:6">
      <c r="A33" s="4" t="s">
        <v>1102</v>
      </c>
      <c r="C33" s="4" t="s">
        <v>1103</v>
      </c>
    </row>
    <row r="34" spans="1:6">
      <c r="A34" s="4" t="s">
        <v>1104</v>
      </c>
    </row>
    <row r="35" spans="1:6">
      <c r="A35" s="4" t="s">
        <v>1072</v>
      </c>
      <c r="C35" s="5" t="n">
        <v>3338359</v>
      </c>
    </row>
    <row r="36" spans="1:6">
      <c r="A36" s="4" t="s">
        <v>697</v>
      </c>
      <c r="C36" s="4" t="s">
        <v>754</v>
      </c>
    </row>
    <row r="37" spans="1:6">
      <c r="A37" s="4" t="s">
        <v>1105</v>
      </c>
    </row>
    <row r="38" spans="1:6">
      <c r="A38" s="4" t="s">
        <v>1072</v>
      </c>
      <c r="C38" s="5" t="n">
        <v>4236641</v>
      </c>
    </row>
    <row r="39" spans="1:6">
      <c r="A39" s="4" t="s">
        <v>697</v>
      </c>
      <c r="C39" s="4" t="s">
        <v>754</v>
      </c>
    </row>
    <row r="40" spans="1:6">
      <c r="A40" s="4" t="s">
        <v>1106</v>
      </c>
      <c r="C40" s="4" t="s">
        <v>1107</v>
      </c>
    </row>
    <row r="41" spans="1:6">
      <c r="A41" s="4" t="s">
        <v>1108</v>
      </c>
    </row>
    <row r="42" spans="1:6">
      <c r="A42" s="4" t="s">
        <v>1069</v>
      </c>
      <c r="B42" s="4" t="s">
        <v>720</v>
      </c>
    </row>
    <row r="43" spans="1:6">
      <c r="A43" s="4" t="s">
        <v>1109</v>
      </c>
      <c r="B43" s="5" t="n">
        <v>1500000</v>
      </c>
    </row>
    <row r="44" spans="1:6">
      <c r="A44" s="4" t="s">
        <v>1110</v>
      </c>
      <c r="B44" s="4" t="s">
        <v>1111</v>
      </c>
    </row>
    <row r="45" spans="1:6">
      <c r="A45" s="4" t="s">
        <v>1081</v>
      </c>
      <c r="B45" s="4" t="s">
        <v>484</v>
      </c>
    </row>
    <row r="46" spans="1:6">
      <c r="A46" s="4" t="s">
        <v>1083</v>
      </c>
      <c r="B46" s="4" t="s">
        <v>1112</v>
      </c>
    </row>
    <row r="47" spans="1:6">
      <c r="A47" s="4" t="s">
        <v>1087</v>
      </c>
      <c r="B47" s="4" t="s">
        <v>1113</v>
      </c>
    </row>
    <row r="48" spans="1:6">
      <c r="A48" s="4" t="s">
        <v>1114</v>
      </c>
      <c r="B48" s="4" t="s">
        <v>1115</v>
      </c>
    </row>
    <row r="49" spans="1:6">
      <c r="A49" s="4" t="s">
        <v>1089</v>
      </c>
      <c r="B49" s="4" t="s">
        <v>1116</v>
      </c>
    </row>
    <row r="50" spans="1:6">
      <c r="A50" s="4" t="s">
        <v>1117</v>
      </c>
      <c r="B50" s="5" t="n">
        <v>30000</v>
      </c>
    </row>
    <row r="51" spans="1:6">
      <c r="A51" s="4" t="s">
        <v>1118</v>
      </c>
    </row>
    <row r="52" spans="1:6">
      <c r="A52" s="4" t="s">
        <v>1117</v>
      </c>
      <c r="B52" s="5" t="n">
        <v>150000</v>
      </c>
    </row>
    <row r="53" spans="1:6">
      <c r="A53" s="4" t="s">
        <v>1119</v>
      </c>
    </row>
    <row r="54" spans="1:6">
      <c r="A54" s="4" t="s">
        <v>1083</v>
      </c>
      <c r="B54" s="4" t="s">
        <v>1120</v>
      </c>
    </row>
    <row r="55" spans="1:6">
      <c r="A55" s="4" t="s">
        <v>1121</v>
      </c>
      <c r="B55" s="4" t="s">
        <v>1122</v>
      </c>
    </row>
    <row r="56" spans="1:6">
      <c r="A56" s="4" t="s">
        <v>1123</v>
      </c>
      <c r="B56" s="4" t="s">
        <v>1124</v>
      </c>
    </row>
    <row r="57" spans="1:6">
      <c r="A57" s="4" t="s">
        <v>1067</v>
      </c>
      <c r="B57" s="5" t="n">
        <v>744000</v>
      </c>
    </row>
    <row r="58" spans="1:6">
      <c r="A58" s="4" t="s">
        <v>1125</v>
      </c>
      <c r="B58" s="4" t="s">
        <v>1126</v>
      </c>
    </row>
    <row r="59" spans="1:6">
      <c r="A59" s="4" t="s">
        <v>1127</v>
      </c>
      <c r="B59" s="4" t="s">
        <v>1128</v>
      </c>
    </row>
    <row r="60" spans="1:6">
      <c r="A60" s="4" t="s">
        <v>1129</v>
      </c>
      <c r="B60" s="4" t="s">
        <v>1130</v>
      </c>
    </row>
    <row r="61" spans="1:6">
      <c r="A61" s="4" t="s">
        <v>1131</v>
      </c>
      <c r="B61" s="4" t="s">
        <v>1132</v>
      </c>
    </row>
    <row r="62" spans="1:6">
      <c r="A62" s="4" t="s">
        <v>1133</v>
      </c>
    </row>
    <row r="63" spans="1:6">
      <c r="A63" s="4" t="s">
        <v>1134</v>
      </c>
      <c r="B63" s="5" t="n">
        <v>150000</v>
      </c>
    </row>
    <row r="64" spans="1:6">
      <c r="A64" s="4" t="s">
        <v>1135</v>
      </c>
    </row>
    <row r="65" spans="1:6">
      <c r="A65" s="4" t="s">
        <v>1073</v>
      </c>
      <c r="B65" s="4" t="s">
        <v>1136</v>
      </c>
    </row>
    <row r="66" spans="1:6">
      <c r="A66" s="4" t="s">
        <v>1137</v>
      </c>
      <c r="B66" s="5" t="n">
        <v>650000</v>
      </c>
    </row>
    <row r="67" spans="1:6">
      <c r="A67" s="4" t="s">
        <v>776</v>
      </c>
      <c r="B67" s="5" t="n">
        <v>64286</v>
      </c>
    </row>
    <row r="68" spans="1:6">
      <c r="A68" s="4" t="s">
        <v>1138</v>
      </c>
      <c r="B68" s="4" t="s">
        <v>1139</v>
      </c>
    </row>
    <row r="69" spans="1:6">
      <c r="A69" s="4" t="s">
        <v>1140</v>
      </c>
      <c r="B69" s="5" t="n">
        <v>714285</v>
      </c>
    </row>
    <row r="70" spans="1:6">
      <c r="A70" s="4" t="s">
        <v>1141</v>
      </c>
      <c r="B70" s="4" t="s">
        <v>1142</v>
      </c>
    </row>
    <row r="71" spans="1:6">
      <c r="A71" s="4" t="s">
        <v>1085</v>
      </c>
      <c r="B71" s="4" t="s">
        <v>1143</v>
      </c>
    </row>
    <row r="72" spans="1:6">
      <c r="A72" s="4" t="s">
        <v>1087</v>
      </c>
      <c r="B72" s="4" t="s">
        <v>1144</v>
      </c>
    </row>
    <row r="73" spans="1:6">
      <c r="A73" s="4" t="s">
        <v>1145</v>
      </c>
    </row>
    <row r="74" spans="1:6">
      <c r="A74" s="4" t="s">
        <v>1072</v>
      </c>
      <c r="B74" s="5" t="n">
        <v>1500000</v>
      </c>
    </row>
    <row r="75" spans="1:6">
      <c r="A75" s="4" t="s">
        <v>1146</v>
      </c>
      <c r="B75" s="6" t="n">
        <v>478000</v>
      </c>
    </row>
    <row r="76" spans="1:6">
      <c r="A76" s="4" t="s">
        <v>1147</v>
      </c>
      <c r="B76" s="6" t="n">
        <v>-1802000</v>
      </c>
    </row>
    <row r="77" spans="1:6">
      <c r="A77" s="4" t="s">
        <v>1148</v>
      </c>
    </row>
    <row r="78" spans="1:6">
      <c r="A78" s="4" t="s">
        <v>1072</v>
      </c>
      <c r="C78" s="5" t="n">
        <v>7425000</v>
      </c>
    </row>
    <row r="79" spans="1:6">
      <c r="A79" s="4" t="s">
        <v>1149</v>
      </c>
    </row>
    <row r="80" spans="1:6">
      <c r="A80" s="4" t="s">
        <v>1150</v>
      </c>
      <c r="B80" s="6" t="n">
        <v>2000000</v>
      </c>
    </row>
    <row r="81" spans="1:6">
      <c r="A81" s="4" t="s">
        <v>1151</v>
      </c>
    </row>
    <row r="82" spans="1:6">
      <c r="A82" s="4" t="s">
        <v>952</v>
      </c>
      <c r="B82" s="6" t="n">
        <v>1500000</v>
      </c>
    </row>
    <row r="83" spans="1:6">
      <c r="A83" s="4" t="s">
        <v>1117</v>
      </c>
      <c r="B83" s="6" t="n">
        <v>15000</v>
      </c>
    </row>
    <row r="84" spans="1:6">
      <c r="A84" s="4" t="s">
        <v>1152</v>
      </c>
    </row>
    <row r="85" spans="1:6">
      <c r="A85" s="4" t="s">
        <v>1153</v>
      </c>
      <c r="C85" s="6" t="n">
        <v>7500000</v>
      </c>
    </row>
    <row r="86" spans="1:6">
      <c r="A86" s="4" t="s">
        <v>1154</v>
      </c>
    </row>
    <row r="87" spans="1:6">
      <c r="A87" s="4" t="s">
        <v>1153</v>
      </c>
      <c r="C87" s="5" t="n">
        <v>7500000</v>
      </c>
    </row>
    <row r="88" spans="1:6">
      <c r="A88" s="4" t="s">
        <v>1155</v>
      </c>
    </row>
    <row r="89" spans="1:6">
      <c r="A89" s="4" t="s">
        <v>952</v>
      </c>
      <c r="B89" s="5" t="n">
        <v>15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6:00:12Z</dcterms:created>
  <dcterms:modified xmlns:dcterms="http://purl.org/dc/terms/" xmlns:xsi="http://www.w3.org/2001/XMLSchema-instance" xsi:type="dcterms:W3CDTF">2020-02-05T16:00:12Z</dcterms:modified>
</cp:coreProperties>
</file>